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Chapter 11 Proceedings, Ability" sheetId="8" r:id="rId8"/>
    <s:sheet name="Unitholders' Deficit" sheetId="9" r:id="rId9"/>
    <s:sheet name="Oil and Natural Gas Properties" sheetId="10" r:id="rId10"/>
    <s:sheet name="Unit-Based Compensation" sheetId="11" r:id="rId11"/>
    <s:sheet name="Debt" sheetId="12" r:id="rId12"/>
    <s:sheet name="Derivatives" sheetId="13" r:id="rId13"/>
    <s:sheet name="Fair Value Measurements on a Re" sheetId="14" r:id="rId14"/>
    <s:sheet name="Asset Retirement Obligations" sheetId="15" r:id="rId15"/>
    <s:sheet name="Commitments and Contingencies" sheetId="16" r:id="rId16"/>
    <s:sheet name="Earnings Per Unit" sheetId="17" r:id="rId17"/>
    <s:sheet name="Income Taxes" sheetId="18" r:id="rId18"/>
    <s:sheet name="Supplemental Disclosures to the" sheetId="19" r:id="rId19"/>
    <s:sheet name="Related Party Transactions" sheetId="20" r:id="rId20"/>
    <s:sheet name="Subsidiary Guarantors" sheetId="21" r:id="rId21"/>
    <s:sheet name="Basis of Presentation (Policies" sheetId="22" r:id="rId22"/>
    <s:sheet name="Chapter 11 Proceedings, Abili23" sheetId="23" r:id="rId23"/>
    <s:sheet name="Oil and Natural Gas Properties " sheetId="24" r:id="rId24"/>
    <s:sheet name="Unit-Based Compensation (Tables" sheetId="25" r:id="rId25"/>
    <s:sheet name="Debt (Tables)" sheetId="26" r:id="rId26"/>
    <s:sheet name="Derivatives (Tables)" sheetId="27" r:id="rId27"/>
    <s:sheet name="Fair Value Measurements on a 28" sheetId="28" r:id="rId28"/>
    <s:sheet name="Asset Retirement Obligations (T" sheetId="29" r:id="rId29"/>
    <s:sheet name="Earnings Per Unit (Tables)" sheetId="30" r:id="rId30"/>
    <s:sheet name="Supplemental Disclosures to t31" sheetId="31" r:id="rId31"/>
    <s:sheet name="Subsidiary Guarantors (Tables)" sheetId="32" r:id="rId32"/>
    <s:sheet name="Basis of Presentation Details (" sheetId="33" r:id="rId33"/>
    <s:sheet name="Chapter 11 Proceedings, Abili34" sheetId="34" r:id="rId34"/>
    <s:sheet name="Chapter 11 Proceedings, Abili35" sheetId="35" r:id="rId35"/>
    <s:sheet name="Unitholders' Deficit Equity Off" sheetId="36" r:id="rId36"/>
    <s:sheet name="Oil and Natural Gas Propertie37" sheetId="37" r:id="rId37"/>
    <s:sheet name="Unit-Based Compensation (Detail" sheetId="38" r:id="rId38"/>
    <s:sheet name="Unit-Based Compensation (Compen" sheetId="39" r:id="rId39"/>
    <s:sheet name="Debt (Details)" sheetId="40" r:id="rId40"/>
    <s:sheet name="Debt Schedule of Long Term Debt" sheetId="41" r:id="rId41"/>
    <s:sheet name="Debt Debt Fair Value Disclosure" sheetId="42" r:id="rId42"/>
    <s:sheet name="Derivatives (Commodity Derivati" sheetId="43" r:id="rId43"/>
    <s:sheet name="Derivatives (Balance Sheet Pres" sheetId="44" r:id="rId44"/>
    <s:sheet name="Derivatives (Gains (Losses) On " sheetId="45" r:id="rId45"/>
    <s:sheet name="Derivatives (Income Statement P" sheetId="46" r:id="rId46"/>
    <s:sheet name="Fair Value Measurements on a 47" sheetId="47" r:id="rId47"/>
    <s:sheet name="Asset Retirement Obligations (D" sheetId="48" r:id="rId48"/>
    <s:sheet name="Commitments and Contingencies (" sheetId="49" r:id="rId49"/>
    <s:sheet name="Earnings Per Unit (Details)" sheetId="50" r:id="rId50"/>
    <s:sheet name="Supplemental Disclosures to t51" sheetId="51" r:id="rId51"/>
    <s:sheet name="Related Party Transactions (Det" sheetId="52" r:id="rId52"/>
    <s:sheet name="Subsidiary Guarantors Details (" sheetId="53" r:id="rId53"/>
    <s:sheet name="Subsidiary Guarantors Condensed" sheetId="54" r:id="rId54"/>
    <s:sheet name="Subsidiary Guarantors Condens55" sheetId="55" r:id="rId55"/>
    <s:sheet name="Subsidiary Guarantors Condens56" sheetId="56" r:id="rId56"/>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Sep. 30, 2016</t>
  </si>
  <si>
    <t>Oct. 31, 2016</t>
  </si>
  <si>
    <t>Document and Entity Information [Abstract]</t>
  </si>
  <si>
    <t>Document Type</t>
  </si>
  <si>
    <t>10-Q</t>
  </si>
  <si>
    <t>Document Period End Date</t>
  </si>
  <si>
    <t>Sep. 30,
		2016</t>
  </si>
  <si>
    <t>Amendment Flag</t>
  </si>
  <si>
    <t>false</t>
  </si>
  <si>
    <t>Entity Registrant Name</t>
  </si>
  <si>
    <t>Linn Energy, LL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5</t>
  </si>
  <si>
    <t>Current assets:</t>
  </si>
  <si>
    <t>Cash and cash equivalents</t>
  </si>
  <si>
    <t>Accounts receivable –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Restricted cash</t>
  </si>
  <si>
    <t>Other noncurrent assets</t>
  </si>
  <si>
    <t>Noncurrent assets, excluding property, total</t>
  </si>
  <si>
    <t>Total noncurrent assets</t>
  </si>
  <si>
    <t>Total assets</t>
  </si>
  <si>
    <t>Current liabilities:</t>
  </si>
  <si>
    <t>Accounts payable and accrued expenses</t>
  </si>
  <si>
    <t>Current portion of long-term debt, net</t>
  </si>
  <si>
    <t>[1]</t>
  </si>
  <si>
    <t>Other accrued liabilities</t>
  </si>
  <si>
    <t>Total current liabilities</t>
  </si>
  <si>
    <t>Long-term debt, net</t>
  </si>
  <si>
    <t>Other noncurrent liabilities</t>
  </si>
  <si>
    <t>Liabilities subject to compromise</t>
  </si>
  <si>
    <t>Commitments and contingencies (Note 10)</t>
  </si>
  <si>
    <t xml:space="preserve"> </t>
  </si>
  <si>
    <t>Unitholders’ deficit:</t>
  </si>
  <si>
    <t>355,142,363 units and 355,017,428 units issued and outstanding at September 30, 2016, and December 31, 2015, respectively</t>
  </si>
  <si>
    <t>Accumulated deficit</t>
  </si>
  <si>
    <t>Total unitholders' deficit</t>
  </si>
  <si>
    <t>Total liabilities and unitholders’ deficit</t>
  </si>
  <si>
    <t>Due to existing and anticipated covenant violations, the Company’s Credit Facilities and term loan were classified as current at September 30, 2016, and December 31, 2015. The current portion as of December 31, 2015, also includes approximately $128 million of interest payable on the Second Lien Notes due within one year.</t>
  </si>
  <si>
    <t>CONDENSED CONSOLIDATED BALANCE SHEETS (Unaudited) (Parenthetical) - shares</t>
  </si>
  <si>
    <t>Statement of Financial Position [Abstract]</t>
  </si>
  <si>
    <t>Unitholders’ capital: Units issued</t>
  </si>
  <si>
    <t>Unitholders’ capital: Units outstanding</t>
  </si>
  <si>
    <t>CONDENSED CONSOLIDATED STATEMENTS OF OPERATIONS (Unaudited) - USD ($) shares in Thousands, $ in Thousands</t>
  </si>
  <si>
    <t>3 Months Ended</t>
  </si>
  <si>
    <t>Sep. 30, 2015</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on extinguishment of debt</t>
  </si>
  <si>
    <t>Other, net</t>
  </si>
  <si>
    <t>Total other income and (expenses)</t>
  </si>
  <si>
    <t>Reorganization items, net</t>
  </si>
  <si>
    <t>Loss before income taxes</t>
  </si>
  <si>
    <t>Income tax expense (benefit)</t>
  </si>
  <si>
    <t>Net loss</t>
  </si>
  <si>
    <t>Net loss per unit:</t>
  </si>
  <si>
    <t>Basic (in usd per unit)</t>
  </si>
  <si>
    <t>Diluted (in usd per unit)</t>
  </si>
  <si>
    <t>Weighted average units outstanding:</t>
  </si>
  <si>
    <t>Basic (in units)</t>
  </si>
  <si>
    <t>Diluted (in units)</t>
  </si>
  <si>
    <t>Distributions declared per unit</t>
  </si>
  <si>
    <t>CONDENSED CONSOLIDATED STATEMENT OF UNITHOLDERS' DEFICIT (Unaudited) - USD ($) $ in Thousands</t>
  </si>
  <si>
    <t>December 31, 2015</t>
  </si>
  <si>
    <t>Issuance of units</t>
  </si>
  <si>
    <t>Unit-based compensation expenses</t>
  </si>
  <si>
    <t>Other</t>
  </si>
  <si>
    <t>September 30, 2016</t>
  </si>
  <si>
    <t>Units</t>
  </si>
  <si>
    <t>Unitholders’ Capital</t>
  </si>
  <si>
    <t>Accumulated Deficit</t>
  </si>
  <si>
    <t>CONDENSED CONSOLIDATED STATEMENTS OF CASH FLOWS (Unaudited) - USD ($) $ in Thousands</t>
  </si>
  <si>
    <t>Cash flow from operating activities:</t>
  </si>
  <si>
    <t>Adjustments to reconcile net loss to net cash provided by operating activities:</t>
  </si>
  <si>
    <t>Amortization and write-off of deferred financing fees</t>
  </si>
  <si>
    <t>Deferred income taxes</t>
  </si>
  <si>
    <t>Derivatives activities:</t>
  </si>
  <si>
    <t>Total (gains) losses</t>
  </si>
  <si>
    <t>Cash settlements</t>
  </si>
  <si>
    <t>Cash settlements on canceled derivativ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operating activities</t>
  </si>
  <si>
    <t>Cash flow from investing activities:</t>
  </si>
  <si>
    <t>Development of oil and natural gas properties</t>
  </si>
  <si>
    <t>Purchases of other property and equipment</t>
  </si>
  <si>
    <t>Decrease in restricted cash</t>
  </si>
  <si>
    <t>Proceeds from sale of properties and equipment and other</t>
  </si>
  <si>
    <t>Net cash used in investing activities</t>
  </si>
  <si>
    <t>Cash flow from financing activities:</t>
  </si>
  <si>
    <t>Proceeds from sale of units</t>
  </si>
  <si>
    <t>Proceeds from borrowings</t>
  </si>
  <si>
    <t>Repayments of debt</t>
  </si>
  <si>
    <t>Distributions to unitholders</t>
  </si>
  <si>
    <t>Financing fees and offering costs</t>
  </si>
  <si>
    <t>Excess tax benefit from unit-based compensation</t>
  </si>
  <si>
    <t>Net cash provided by (used in) financing activities</t>
  </si>
  <si>
    <t>Net increase in cash and cash equivalents</t>
  </si>
  <si>
    <t>Cash and cash equivalents:</t>
  </si>
  <si>
    <t>Beginning</t>
  </si>
  <si>
    <t>Ending</t>
  </si>
  <si>
    <t>Basis of Presentation</t>
  </si>
  <si>
    <t>Organization, Consolidation and Presentation of Financial Statements [Abstract]</t>
  </si>
  <si>
    <t>Basis of Presentation Nature of Business Linn Energy, LLC (“LINN Energy” or the “Company”) is an independent oil and natural gas company. LINN Energy’s mission is to acquire, develop and maximize cash flow from a growing portfolio of long-life oil and natural gas assets. The Company’s properties are located in eight operating regions in the United States (“U.S.”), in the Rockies, the Hugoton Basin, California, the Mid-Continent, east Texas and north Louisiana (“TexLa”), the Permian Basin, Michigan/Illinois and south Texas.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condensed consolidated financial statements should not necessarily be taken as indicative of results that may be expected for the entire year. 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reference to “Berry” herein refers to Berry Petroleum Company, LLC, which is an indirect 100% wholly owned subsidiary of LINN Energy. The reference to “LinnCo” herein refers to LinnCo, LLC, which is an affiliate of LINN Energy. The condensed consolidated financial statements for previous periods include certain reclassifications that were made to conform to current presentation. Such reclassifications have no impact on previously reported net income (loss), unitholders’ deficit or cash flows. Bankruptcy Accounting As discussed further in Note 2, on May 11, 2016 (the “Petition Date”), the Company, certain of the Company’s direct and indirect subsidiaries, and LinnCo (collectively with the Company, the “LINN Debtors”) and Berry (collectively with the LINN Debtors, the “Debtors”), filed voluntary petitions (“Bankruptcy Petitions”) for relief under Chapter 11 of the U.S. Bankruptcy Code (“Bankruptcy Code”) in the U.S. Bankruptcy Court for the Southern District of Texas (“Bankruptcy Court”). During the pendency of the Chapter 11 proceedings, the Debtors will operate their businesses as “debtors-in-possession” under the jurisdiction of the Bankruptcy Court and in accordance with the applicable provisions of the Bankruptcy Code. The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densed consolidated statements of operations. In addition, prepetition unsecured and under-secured obligations that may be impacted by the bankruptcy reorganization process have been classified as “liabilities subject to compromise” on the Company’s condensed consolidated balance sheet at September 30, 2016 . These liabilities are reported at the amounts expected to be allowed as claims by the Bankruptcy Court, although they may be settled for less. The accompanying condensed consolidated financial statements do not purport to reflect or provide for the consequences of the Chapter 11 proceedings. In particular, the condensed consolidated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unitholders’ deficit accounts of any changes that may be made to the Company’s capitalization; or (iv) the effect on operations of any changes that may be made to the Company’s business. While operating as debtor-in-possession under Chapter 11 of the Bankruptcy Code, the Company may sell or otherwise dispose of or liquidate assets or settle liabilities in amounts other than those reflected on its condensed consolidated financial statements, subject to the approval of the Bankruptcy Court or otherwise as permitted in the ordinary course of business. Further, a plan of reorganization could materially change the amounts and classifications on the Company’s historical condensed consolidated financial statements.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March 2016, the Financial Accounting Standards Board (“FASB”) issued an Accounting Standards Update (“ASU”) that is intended to simplify several aspects of the accounting for share-based payment transactions, including the income tax consequences, classification of awards as either equity or liabilities, and classification on the statement of cash flows. Components of this ASU will be applied either prospectively, retrospectively or under a modified retrospective basis (as applicable for the respective provision) as of the date of adoption and is effective for annual periods beginning after December 15, 2016, and interim periods within those annual periods. The Company is currently evaluating the impact of the adoption of this ASU on its consolidated financial statements and related disclosures.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consolidated financial statements and related disclosures. In November 2015, the FASB issued an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net current deferred taxes of approximately $22 million from “other current assets,” as well as previously-classified net noncurrent deferred tax liabilities of approximately $11 million from “other noncurrent liabilities,” to “other noncurrent assets” resulting in net noncurrent deferred taxes of approximately $11 million on the Company’s consolidated balance sheet at December 31, 2015. There was no impact to the consolidated statements of operations. In April 2015, the FASB issued an ASU that is intended to simplify the presentation of debt issuance costs by requiring that debt issuance costs related to a recognized debt liability be presented on the balance sheet as a direct deduction from the carrying amount of that debt liability, consistent with debt discounts. The Company adopted this ASU on January 1, 2016, on a retrospective basis. The adoption of this ASU resulted in the reclassification of approximately $37 million of unamortized deferred financing fees (which excludes deferred financing fees associated with the Company’s Credit Facilities, as defined in Note 6, which were not reclassified) from an asset to a direct deduction from the carrying amount of the associated debt liability on the consolidated balance sheet at December 31, 2015. There was no impact to the consolidated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consolidated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consolidated financial statements and related disclosures.</t>
  </si>
  <si>
    <t>Chapter 11 Proceedings, Ability to Continue as a Going Concern and Covenant Violations</t>
  </si>
  <si>
    <t>Chapter 11 Proceedings, Ability to Continue as a Going Concern and Covenant Violations [Abstract]</t>
  </si>
  <si>
    <t>Chapter 11 Proceedings, Ability to Continue as a Going Concern and Covenant Violations Chapter 11 Proceedings On the Petition Date, the Debtors filed Bankruptcy Petitions for relief under Chapter 11 of the Bankruptcy Code in the Bankruptcy Court. The Debtors’ Chapter 11 cases are being administered jointly under the caption In re Linn Energy, LLC., et al., Case No. 16‑60040. The Debtors are operating their businesses as “debtors-in-possession” under the jurisdiction of the Bankruptcy Court and in accordance with the applicable provisions of the Bankruptcy Code. The Bankruptcy Court has granted certain relief requested by the Debtors, allowing the Company to use its cash to fund the Chapter 11 proceedings, pursuant to an agreement with the first lien lenders, and giving the Company the authority to, among other things, continue to pay employee wages and benefits without interruption, to utilize its current cash management system and to make royalty payments. During the pendency of the Chapter 11 proceedings, all transactions outside the ordinary course of the Company’s business require prior approval of the Bankruptcy Court. For goods and services provided following the Petition Date, the Company intends to pay vendors in full under normal terms. Bank RSA Prior to the Petition Date, on May 10, 2016, the Debtors entered into a restructuring support agreement (“Bank RSA”) with certain holders (“Consenting Bank Creditors”) collectively holding or controlling at least 66.67% by aggregate outstanding principal amounts under (i) the Company’s Sixth Amended and Restated Credit Agreement (“LINN Credit Facility”) and (ii) Berry’s Second Amended and Restated Credit Agreement (“Berry Credit Facility”). The Bank RSA sets forth, subject to certain conditions, the commitment of the Consenting Bank Creditors to support a comprehensive restructuring of the Debtors’ long-term debt. The restructuring transactions contemplated by the Bank RSA will be effectuated through one or more plans of reorganization (“Plan”) filed in the Chapter 11 proceedings. The Bank RSA provides that the Consenting Bank Creditors will support the use of the LINN Debtors’ and Berry’s cash collateral under specified terms and conditions, including adequate protection terms. The Bank RSA obligates the Debtors and the Consenting Bank Creditors to, among other things, support and not interfere with consummation of the restructuring transactions contemplated by the Bank RSA and, as to the Consenting Bank Creditors, vote their claims in favor of the Plan. The Bank RSA may be terminated upon the occurrence of certain events, including the failure to meet specified milestones relating to, among other requirements, the filing, confirmation and consummation of the Plan, and in the event of certain breaches by the parties under the Bank RSA. The Bank RSA is subject to termination if the effective date of the Plan has not occurred within 250 days of the Petition Date. There can be no assurance that the restructuring transactions contemplated by the Bank RSA will be consummated. Restructuring Support Agreement On October 7, 2016, the LINN Debtors entered into a restructuring support agreement (“Original LINN RSA”) with (i) certain holders of the Company’s 12.00% senior secured second lien notes due December 2020 (such notes, the “Second Lien Notes,” and such holders, the “Consenting Second Lien Noteholders”) and (ii) certain holders of the Company’s unsecured notes (such notes, the “Unsecured Notes,” and such holders of the Unsecured Notes, the “Consenting Unsecured Noteholders,” and together such Consenting Unsecured Noteholders with the Consenting Second Lien Noteholders, the “Consenting Noteholders”). On October 21, 2016, the LINN Debtors entered into the First Amended and Restated Restructuring Support Agreement (“LINN RSA”) with (i) certain Consenting Second Lien Noteholders, (ii) certain Consenting Unsecured Noteholders and (iii) certain lenders (the “Consenting LINN Lenders,” and together with the Consenting Noteholders, the “Consenting LINN Creditors”) under the LINN Credit Facility. The LINN RSA amends and restates the Original LINN RSA and replaces the Bank RSA with respect to the terms of the restructuring of the LINN Debtors. The Bank RSA remains in full force and effect with respect to the restructuring of Berry and Linn Acquisition Company, LLC. The LINN RSA sets forth, subject to certain conditions, the commitment of the LINN Debtors and the Consenting LINN Creditors to support a comprehensive restructuring of the LINN Debtors’ long-term debt (the “Restructuring”). The LINN RSA obligates the LINN Debtors and the Consenting LINN Creditors to, among other things, support and not interfere with consummation of the Restructuring and, as to the Consenting LINN Creditors, vote their claims in favor of the Plan. The LINN RSA may be terminated upon the occurrence of certain events, including the failure to meet specified milestones relating to the filing, confirmation and consummation of the Plan, and in the event of certain breaches by the parties under the LINN RSA. The LINN RSA is subject to termination if the effective date of the Plan has not occurred by March 1, 2017. There can be no assurance that the Restructuring will be consummated. Magnitude of Potential Claims On July 11, 2016, the Debtors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Holders of prepetition claims are required to file proofs of claims by the applicable deadline for filing certain proofs of claims in the Debtors’ Chapter 11 cases, which was September 16, 2016, for general claims and is November 7, 2016, for governmental claims. Differences between amounts scheduled by the Debtors and claims by creditors will be investigated and resolved in connection with the claims resolution process. Liabilities Subject to Compromise The Company’s condensed consolidated balance sheet includes amounts classified as “liabilities subject to compromise,” which represent prepetition liabilities that have been allowed, or that the Company anticipates will be allowed, as claims in its Chapter 11 cases. The amounts represent the Company’s current estimate of known or potential obligations to be resolved in connection with the Chapter 11 proceedings. The differences between the liabilities the Company has estimated and the claims filed, or to be filed, will be investigated and resolved in connection with the claims resolution process. The Company will continue to evaluate these liabilities throughout the Chapter 11 process and adjust amounts as necessary. Such adjustments may be material. The following table summarizes the components of liabilities subject to compromise included on the condensed consolidated balance sheet: September 30, 2016 (in thousands) Accounts payable and accrued expenses $ 156,708 Accrued interest payable 159,422 Debt 4,856,929 Liabilities subject to compromise $ 5,173,059 Reorganization Items, Net The Company has incurred and is expected to continue to incur significant costs associated with the reorganization. These costs, which are expensed as incurred, are expected to significantly affect the Company’s results of operations.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are determined. The following table summarizes the components of reorganization items included on the condensed consolidated statements of operations: Three Months Ended September 30, 2016 Nine Months Ended September 30, 2016 (in thousands) Legal and other professional advisory fees $ (25,604 ) $ (46,114 ) Unamortized deferred financing fees, discounts and premiums — (41,122 ) Gain related to interest payable on the 12.00% senior secured second lien notes due December 2020 (1) — 551,000 Terminated contracts (92,957 ) (47,848 ) Other 2,285 2,692 Reorganization items, net $ (116,276 ) $ 418,608 (1) Represents a noncash gain on the write-off of postpetition contractual interest through maturity , recorded to reflect the carrying value of the liability subject to compromise at its estimated allowed claim amount. Rejection of Executory Contracts Subject to certain exceptions, under the Bankruptcy Code, the Debtors may assume, assign or reject certain executory contracts and unexpired leases subject to the approval of the Bankruptcy Court and satisfaction of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any of the Debtors in this Quarterly Report on Form 10-Q, including where applicable a quantification of the Company’s obligations under any such executory contract or unexpired lease with the applicable Debtor,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Effect of Filing on Creditors and Unitholders Subject to certain exceptions, under the Bankruptcy Code, the filing of Bankruptcy Petitions automatically enjoined, or stayed, the continuation of most judicial or administrative proceedings or filing of other actions against the Debtors or their property to recover, collect or secure a claim arising prior to the Petition Date. Absent an order of the Bankruptcy Court, substantially all of the Debtors’ prepetition liabilities are subject to settlement under the Bankruptcy Code. Although the filing of Bankruptcy Petitions triggered defaults on the Debtors’ debt obligations, creditors are stayed from taking any actions against the Debtors as a result of such defaults, subject to certain limited exceptions permitted by the Bankruptcy Code. The Company did not record interest expense on its Second Lien Notes or senior notes for the three months ended September 30, 2016 , or for the period from May 12, 2016, through September 30, 2016. For those periods, unrecorded contractual interest was approximately $100 million and $154 million , respectively. Under the Bankruptcy Code, unless creditors agree otherwise, prepetition liabilities and postpetition liabilities must be satisfied in full before the holders of the Company’s existing common units representing limited liability company interests (“units”) are entitled to receive any settlement or retain any property under a plan of reorganization. The ultimate recovery to creditors and/or unitholders, if any, will not be determined until confirmation and implementation of a plan or plans of reorganization. No assurance can be given as to what values, if any, will be ascribed in the Chapter 11 proceedings to each of these constituencies or what types or amounts of settlements, if any, they will receive. A plan of reorganization could result in holders of the Debtors’ liabilities and/or units receiving no settlement on account of their interests and cancellation of their holdings. Process for Plan of Reorganization In order to successfully exit bankruptcy, the Debtors will need to propose, and obtain confirmation by the Bankruptcy Court of, a Plan that satisfies the requirements of the Bankruptcy Code. A Plan would, among other things, resolve the Debtors’ prepetition obligations, set forth the revised capital structure of the newly reorganized entity and provide for corporate governance subsequent to exit from bankruptcy. In addition to being voted on by holders of impaired claims and equity interests, a Plan must satisfy certain requirements of the Bankruptcy Code and must be approved, or confirmed, by the Bankruptcy Court in order to become effective. A Plan would be accepted by holders of claims against and equity interests in the Debtors if (i) at least one-half in number and two-thirds in dollar amount of claims actually voting in each class of claims impaired by the Plan have voted to accept the Plan and (ii) at least two-thirds in amount of equity interests impaired by the Plan actually voting has voted to accept the Plan. A class of claims or equity interests that does not receive or retain any property under the Plan on account of such claims or interests is deemed to have voted to reject the Plan. Under certain circumstances set forth in Section 1129(b) of the Bankruptcy Code, the Bankruptcy Court may confirm a Plan even if such Plan has not been accepted by all impaired classes of claims and equity interests.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unsecured or secured claims, subordinated or senior claims). Generally, with respect to units, a Plan may be “crammed down” even if the unitholders receive no recovery if the proponent of the Plan demonstrates that (1) no class junior to the units are receiving or retaining property under the Plan and (2) no class of claims or interests senior to the units are being paid more than in full. On October 21, 2016, the Debtors filed a proposed Plan with the Bankruptcy Court. Ability to Continue as a Going Concern Continued low commodity prices have resulted in significantly lower levels of cash flow from operating activities and have limited the Company’s ability to access the capital markets. In addition, each of the Company’s Credit Facilities is subject to scheduled redeterminations of its borrowing base, semi-annually, based primarily on reserve reports using lender commodity price expectations at such time. The lenders under the Credit Facilities agreed to defer the April 2016 borrowing base redeterminations to May 11, 2016. Continued low commodity prices, reductions in the Company’s capital budget and the resulting reserve write-downs, along with the termination of the Company’s hedges, were expected to adversely impact upcoming redeterminations and have a significant negative impact on the Company’s liquidity. The Company’s filing of the Bankruptcy Petitions constituted an event of default that accelerated the Company’s obligations under its Credit Facilities, its Second Lien Notes and its senior notes. The significant risks and uncertainties related to the Company’s liquidity and Chapter 11 proceedings described above raise substantial doubt about the Company’s ability to continue as a going concern.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 In order to decrease the Company’s level of indebtedness and maintain the Company’s liquidity at levels sufficient to meet its commitments, the Company undertook a number of actions, including minimizing capital expenditures and further reducing its recurring operating expenses. Despite taking these actions, the Company did not have sufficient liquidity to satisfy its debt service obligations, meet other financial obligations and comply with its debt covenants. As a result, the Debtors filed Bankruptcy Petitions for relief under Chapter 11 of the Bankruptcy Code. Covenant Violations The Company’s filing of the Bankruptcy Petitions constituted an event of default that accelerated the Company’s obligations under its Credit Facilities, its Second Lien Notes and its senior notes. Additionally, other events of default, including cross-defaults, are present, including the failure to make interest payments on the Company’s Second Lien Notes and senior notes, as well as the receipt of a going concern explanatory paragraph from the Company’s independent registered public accounting firm on the Company’s consolidated financial statements for the year ended December 31, 2015. Under the Bankruptcy Code, the creditors under these debt agreements are stayed from taking any action against the Company as a result of an event of default. See Note 6 for additional details about the Company’s debt. Credit Facilities The Company’s Credit Facilities contain a requirement to deliver audited consolidated financial statements without a going concern or like qualification or exception. Consequently, the filing of the Company’s 2015 Annual Report on Form 10-K which included such explanatory paragraph resulted in a default under the LINN Credit Facility as of the filing date, March 15, 2016, subject to a 30 day grace period. On April 12, 2016, the Company entered into amendments to both the LINN Credit Facility and the Berry Credit Facility. The amendments provided for, among other things, an agreement that (i) certain events would not become defaults or events of default until May 11, 2016, (ii) the borrowing bases would remain constant until May 11, 2016, unless reduced as a result of swap agreement terminations or collateral sales and (iii) the Company, the administrative agent and the lenders would negotiate in good faith the terms of a restructuring support agreement in furtherance of a restructuring of the capital structure of the Company and its subsidiaries. In addition, the amendment to the Berry Credit Facility provided Berry with access to previously restricted cash of $45 million in order to fund ordinary course operations. As a condition to closing the amendments, in April 2016, (a) the Company made a $100 million permanent repayment of a portion of the borrowings outstanding under the LINN Credit Facility and (b) the Company and certain of its subsidiaries provided control agreements over certain deposit accounts. Pursuant to the terms of the amendment to the LINN Credit Facility and as a result of the execution of the Bank RSA, in May 2016, the Company made a $350 million permanent repayment of a portion of the borrowings outstanding under the LINN Credit Facility. The filing of the Bankruptcy Petitions constituted an event of default that accelerated the Company’s obligations under the Credit Facilities. However, under the Bankruptcy Code, the creditors under these debt agreements are stayed from taking any action against the Company as a result of the default. Second Lien Notes The indenture governing the Second Lien Notes (“Second Lien Indenture”) required the Company to deliver mortgages by February 18, 2016, subject to a 45 day grace period. The Company elected to exercise its right to the grace period, which resulted in the Company being in default under the Second Lien Indenture. On April 4, 2016, the Company entered into a settlement agreement with certain holders of the Second Lien Notes and agreed to deliver, and make arrangements for recordation of, the mortgages. The Company has since delivered and made arrangements for recordation of the mortgages. The settlement agreement required the parties to commence good faith negotiations with each other regarding the terms of a potential comprehensive and consensual restructuring, including a potential restructuring under a Chapter 11 plan of reorganization. The settlement agreement provided that in the event the parties were unable to reach agreement on the terms of a consensual restructuring on or before the commencement of such Chapter 11 proceedings (or such later date as mutually agreed to by the parties), the parties would support entry by the Bankruptcy Court of a settlement order that, among other things, (i) approves the issuance of additional notes, in the principal amount of $1.0 billion plus certain accrued interest, on a proportionate basis to existing holders of the Second Lien Notes and (ii) releases the mortgages and other collateral upon the issuance of the additional notes (the “Settlement Order”). The settlement agreement will terminate upon, among other events, entry by the Bankruptcy Court of a final, non-appealable order denying the Company’s motion seeking entry of the Settlement Order. The Company failed to make an interest payment on its Second Lien Notes of approximately $68 million due June 15, 2016. The filing of the Bankruptcy Petitions constituted an event of default that accelerated the Company’s obligations under the Second Lien Indenture. However, under the Bankruptcy Code, holders of the Second Lien Notes are stayed from taking any action against the Company as a result of the default. Senior Notes The Company deferred making interest payments totaling approximately $60 million due March 15, 2016, including approximately $30 million on LINN Energy’s 7.75% senior notes due February 2021, approximately $12 million on LINN Energy’s 6.50% senior notes due September 2021 and approximately $18 million on Berry’s 6.375% senior notes due September 2022, which resulted in the Company being in default under these senior notes. The indentures governing each of the applicable series of notes provided the Company a 30 day grace period to make the interest payments. On April 14, 2016, within the 30 day interest payment grace period provided for in the indentures governing the notes, the Company and Berry made interest payments of approximately $60 million in satisfaction of their respective obligations. The Company failed to make interest payments due on its senior notes subsequent to April 14, 2016. The filing of the Bankruptcy Petitions constituted an event of default that accelerated the Company’s obligations under the indentures governing the senior notes. However, under the Bankruptcy Code, holders of the senior notes are stayed from taking any action against the Company as a result of the default.</t>
  </si>
  <si>
    <t>Unitholders' Deficit</t>
  </si>
  <si>
    <t>Equity [Abstract]</t>
  </si>
  <si>
    <t>Unitholders’ Deficit Delisting from Stock Exchange As a result of the Company’s failure to comply with the NASDAQ Global Select Market (“NASDAQ”) continued listing requirements, on May 24, 2016, the Company’s units began trading over the counter on the OTC Markets Group Inc.’s Pink marketplace under the trading symbol “LINEQ.” At-the-Market Offering Program The Company’s Board of Directors had authorized the sale of up to $500 million of units under an at-the-market offering program, with sales of units, if any, to be made under an equity distribution agreement. No sales were made under the equity distribution agreement during the nine months ended September 30, 2016 . During the nine months ended September 30, 2015 , the Company, under its equity distribution agreement, sold 3,621,983 units representing limited liability company interests at an average price of $12.37 per unit for net proceeds of approximately $44 million (net of approximately $448,000 in commissions). In connection with the issuance and sale of these units, the Company also incurred professional services expenses of approximately $459,000 . The Company used the net proceeds for general corporate purposes, including the open market repurchases of a portion of its senior notes (see Note 6). Distributions Under the Company’s limited liability company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if any, over the next four quarters. Monthly distributions were paid by the Company through September 2015. In October 2015, the Company’s Board of Directors determined to suspend payment of the Company’s distribution. The Company’s Board of Directors will continue to evaluate the Company’s ability to reinstate the distribution; however, as a result of the Chapter 11 proceedings, the Company cannot pay any distributions without the prior approval of the Bankruptcy Court. Distributions paid by the Company during 2015 are presented on the condensed consolidated statement of cash flows.</t>
  </si>
  <si>
    <t>Oil and Natural Gas Properties</t>
  </si>
  <si>
    <t>Oil and Gas Exploration and Production Industries Disclosures [Abstract]</t>
  </si>
  <si>
    <t>Oil and Natural Gas Properties Oil and Natural Gas Capitalized Costs Aggregate capitalized costs related to oil, natural gas and NGL production activities with applicable accumulated depletion and amortization are presented below: September 30, December 31, (in thousands) Proved properties: Leasehold acquisition $ 13,371,861 $ 13,361,171 Development 3,043,225 2,976,643 Unproved properties 1,778,170 1,783,341 18,193,256 18,121,155 Less accumulated depletion and amortization (12,676,972 ) (11,097,492 ) $ 5,516,284 $ 7,023,663 Impairment of Proved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Based on the analysis described above, the Company recorded the following noncash impairment charges (before and after tax) associated with proved oil and natural gas properties: Three Months Ended Nine Months Ended 2016 2015 2016 2015 (in thousands) California region $ — $ 330,311 $ 984,288 $ 537,511 Mid-Continent region 18,586 366,865 148,289 372,568 Rockies region 23,142 1,182,337 49,819 1,182,337 TexLa region — 375,567 — 408,667 Hugoton Basin region — — — 277,914 South Texas region — — — 8,700 $ 41,728 $ 2,255,080 $ 1,182,396 $ 2,787,697 The impairment charges in 2016 were due to a decline in commodity prices, changes in expected capital development and a decline in the Company’s estimates of proved reserves. The impairment charges in 2015 were due to a decline in commodity prices and the Company’s estimates of proved reserves. The carrying values of the impaired proved properties were reduced to fair value, estimated using inputs characteristic of a Level 3 fair value measurement. The impairment charges are included in “impairment of long-lived assets” on the condensed consolidated statements of operations. Impairment of Unproved Propertie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For the nine months ended September 30, 2016 , the Company recorded noncash impairment charges (before and after tax) of approximately $13 million associated with unproved oil and natural gas properties in California. The Company recorded no impairment charges for unproved properties for the three months ended September 30, 2016 , or the nine months ended September 30, 2015 . The impairment charges in 2016 were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the condensed consolidated statement of operations. Divestiture – 2015 On August 31, 2015, the Company, through certain of its wholly owned subsidiaries, completed the sale of its remaining position in Howard County in the Permian Basin. Cash proceeds received from the sale of these properties were approximately $276 million , net of costs to sell of approximately $1 million , and the Company recognized a net gain of approximately $174 million for the three months ended September 30, 2015 . The gain is included in “(gains) losses on sale of assets and other, net” on the condensed consolidated statements of operations. The Company used the net proceeds from the sale to repay a portion of the outstanding indebtedness under the LINN Credit Facility.</t>
  </si>
  <si>
    <t>Unit-Based Compensation</t>
  </si>
  <si>
    <t>Disclosure of Compensation Related Costs, Share-based Payments [Abstract]</t>
  </si>
  <si>
    <t>Unit-Based Compensation The Company granted no unit-based awards during the nine months ended September 30, 2016 . A summary of unit-based compensation expenses included on the condensed consolidated statements of operations is presented below: Three Months Ended Nine Months Ended 2016 2015 2016 2015 (in thousands) General and administrative expenses $ 4,832 $ 13,040 $ 19,238 $ 40,717 Lease operating expenses 1,129 1,167 5,276 7,201 Total unit-based compensation expenses $ 5,961 $ 14,207 $ 24,514 $ 47,918 Income tax benefit $ 2,203 $ 5,250 $ 9,058 $ 17,706 Cash-Based Performance Unit Awards In January 2015, the Company granted 567,320 performance units (the maximum number of units available to be earned) to certain executive officers. The 2015 performance unit awards vest three years from the award date. The vesting of these units is determined based on the Company’s performance compared to the performance of a predetermined group of peer companies over a specified performance period, and the value of vested units is to be paid in cash. To date, no performance units have vested and no amounts have been paid to settle any such awards. Performance unit awards that are settled in cash are recorded as a liability with the changes in fair value recognized over the vesting period. Based on the performance criteria, there was no liability recorded for these performance unit awards at September 30, 2016 .</t>
  </si>
  <si>
    <t>Debt</t>
  </si>
  <si>
    <t>Debt Disclosure [Abstract]</t>
  </si>
  <si>
    <t>Debt The following summarizes the Company’s outstanding debt: September 30, 2016 December 31, 2015 (in thousands, except percentages) LINN credit facility (1) $ 1,654,745 $ 2,215,000 Berry credit facility (2) 891,259 873,175 Term loan (2) 284,241 500,000 6.50% senior notes due May 2019 562,234 562,234 6.25% senior notes due November 2019 581,402 581,402 8.625% senior notes due April 2020 718,596 718,596 6.75% Berry senior notes due November 2020 261,100 261,100 12.00% senior secured second lien notes due December 2020 (3) 1,000,000 1,000,000 Interest payable on senior secured second lien notes due December 2020 (3) — 608,333 7.75% senior notes due February 2021 779,474 779,474 6.50% senior notes due September 2021 381,423 381,423 6.375% Berry senior notes due September 2022 572,700 572,700 Net unamortized discounts and premiums (4) — (8,694 ) Net unamortized deferred financing fees (4) (1,397 ) (37,374 ) Total debt, net 7,685,777 9,007,369 Less current portion, net (5) (2,828,848 ) (3,714,693 ) Less liabilities subject to compromise (6) (4,856,929 ) — Long-term debt, net $ — $ 5,292,676 (1) Variable interest rates of 5.25% and 2.66% at September 30, 2016 , and December 31, 2015, respectively. (2) Variable interest rates of 5.25% and 3.17% at September 30, 2016 , and December 31, 2015, respectively. (3) The issuance of the Second Lien Notes was accounted for as a troubled debt restructuring, which requires that interest payments on the Second Lien Notes reduce the carrying value of the debt with no interest expense recognized. During the nine months ended September 30, 2016 , $551 million was written off to reorganization items in connection with the filing of the Bankruptcy Petitions. The remaining amount of approximately $57 million was classified as liabilities subject to compromise at September 30, 2016 . (4) Approximately $41 million in net discounts, premiums and deferred financing fees were written off to reorganization items in connection with the filing of the Bankruptcy Petitions. (5) Due to existing and anticipated covenant violations, the Company’s Credit Facilities and term loan were classified as current at September 30, 2016 , and December 31, 2015. The current portion as of December 31, 2015, also includes approximately $128 million of interest payable on the Second Lien Notes due within one year. (6) The Company’s senior notes and Second Lien Notes were classified as liabilities subject to compromise at September 30, 2016 . Fair Value The Company’s debt is recorded at the carrying amount on the condensed consolidated balance sheets. The carrying amounts of the Company’s credit facilities and term loan approximate fair value because the interest rates are variable and reflective of market rates. The Company uses a market approach to determine the fair value of its senior secured second lien notes and senior notes using estimates based on prices quoted from third-party financial institutions, which is a Level 2 fair value measurement. September 30, 2016 December 31, 2015 Carrying Value Fair Value Carrying Value Fair Value (in thousands) Senior secured second lien notes $ 1,000,000 $ 466,250 $ 1,000,000 $ 501,250 Senior notes, net 3,856,929 1,202,887 3,812,676 662,179 Credit Facilities LINN Credit Facility The Company’s Sixth Amended and Restated Credit Agreement (“LINN Credit Facility”) provides for (1) a senior secured revolving credit facility and (2) a senior secured term loan, in aggregate subject to the then-effective borrowing base. The maturity date is April 2019, subject to a “springing maturity” based on the maturity of any outstanding LINN Energy junior lien debt. At September 30, 2016 , the Company had approximately $1.7 billion in total borrowings outstanding (including outstanding letters of credit) under the revolving credit facility and approximately $284 million under the term loan, and there was no remaining availability. See Note 2 for details of the amendment to the LINN Credit Facility entered into on April 12, 2016. Redetermination of the borrowing base under the LINN Credit Facility, based primarily on reserve reports using lender commodity price expectations at such time, occurs semi-annually. The lenders under the LINN Credit Facility agreed to defer the April 2016 borrowing base redetermination to May 11, 2016. The Company’s obligations under the LINN Credit Facility are secured by mortgages on certain of its material subsidiaries’ oil and natural gas properties and other personal property as well as a pledge of all ownership interests in the Company’s direct and indirect material subsidiaries. The Company is required to maintain: 1) mortgages on properties representing at least 90% of the total value of oil and natural gas properties included on its most recent reserve report; 2) a minimum liquidity requirement equal to the greater of $500 million and 15% of the then effective available borrowing base after giving effect to certain redemptions or repurchases of certain debt; and 3) an EBITDA to Interest Expense ratio of at least 2.0 to 1.0 currently, 2.25 to 1.0 from March 31, 2017 through June 30, 2017 and 2.5 to 1.0 thereafter. Additionally, the obligations under the LINN Credit Facility are guaranteed by all of the Company’s material subsidiaries, other than Berry, and are required to be guaranteed by any future material subsidiaries. At the Company’s election, interest on borrowings under the LINN Credit Facility is determined by reference to either the London Interbank Offered Rate (“LIBOR”) plus an applicable margin between 1.75% and 2.75% per annum (depending on the then-current level of borrowings under the LINN Credit Facility) or the alternate base rate (“ABR”) plus an applicable margin between 0.75% and 1.75% per annum (depending on the then-current level of borrowings under the LINN Credit Facility). Interest is generally payable monthly for loans bearing interest based on the ABR and at the end of the applicable interest period for loans bearing interest at the LIBOR. The Company is required to pay a commitment fee to the lenders under the LINN Credit Facility, which accrues at a rate per annum of 0.50% on the average daily unused amount of the maximum commitment amount of the lenders. The term loan has a maturity date of April 2019, subject to a “springing maturity” based on the maturity of any outstanding LINN Energy junior lien debt, and incurs interest based on either the LIBOR plus a margin of 2.75% per annum or the ABR plus a margin of 1.75% per annum, at the Company’s election. Interest is generally payable monthly for loans bearing interest based on the ABR and at the end of the applicable interest period for loans bearing interest at the LIBOR. The term loan may be repaid at the option of the Company without premium or penalty, subject to breakage costs. While the term loan is outstanding, the Company is required to maintain either: 1) mortgages on properties representing at least 80% of the total value of oil and natural gas properties included on its most recent reserve report, or 2) a Term Loan Collateral Coverage Ratio of at least 2.5 to 1.0 .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 Berry Credit Facility Berry’s Second Amended and Restated Credit Agreement (“Berry Credit Facility”) provides for a senior secured revolving credit facility, subject to the then-effective borrowing base. The maturity date is April 2019. At September 30, 2016 , the Company had approximately $898 million in total borrowings outstanding (including outstanding letters of credit) under the Berry Credit Facility and there was no remaining availability. See Note 2 for details of the amendment to the Berry Credit Facility entered into on April 12, 2016. Redetermination of the borrowing base under the Berry Credit Facility, based primarily on reserve reports using lender commodity price expectations at such time, occurs semi-annually. The lenders under the Berry Credit Facility agreed to defer the April 2016 borrowing base redetermination to May 11, 2016. Berry’s obligations under the Berry Credit Facility are secured by mortgages on its oil and natural gas properties and other personal property. Berry is required to maintain: 1) mortgages on properties representing at least 90% of the present value of oil and natural gas properties included on its most recent reserve report, and 2) an EBITDAX to Interest Expense ratio of at least 2.0 to 1.0 currently, 2.25 to 1.0 from March 31, 2017 through June 30, 2017 and 2.5 to 1.0 thereafter. In accordance with the amendment described in Note 2, the lenders had agreed that the failure to maintain the EBITDAX to Interest Expense ratio would not result in a default or event of default until May 11, 2016. At Berry’s election, interest on borrowings under the Berry Credit Facility is determined by reference to either the LIBOR plus an applicable margin between 1.75% and 2.75% per annum (depending on the then-current level of borrowings under the Berry Credit Facility) or a Base Rate (as defined in the Berry Credit Facility) plus an applicable margin between 0.75% and 1.75% per annum (depending on the then-current level of borrowings under the Berry Credit Facility). Interest is generally payable monthly for loans bearing interest based on the Base Rate and at the end of the applicable interest period for loans bearing interest at the LIBOR. Berry is required to pay a commitment fee to the lenders under the Berry Credit Facility, which accrues at a rate per annum of 0.50% on the average daily unused amount of the maximum commitment amount of the lenders. The Company refers to the LINN Credit Facility and the Berry Credit Facility, collectively, as the “Credit Facilities.” The filing of the Bankruptcy Petitions constituted an event of default that accelerated the Company’s obligations under the Credit Facilities. However, under the Bankruptcy Code, the creditors under these debt agreements are stayed from taking any action against the Company as a result of the default. The automatic stay under the Bankruptcy Code does not apply to letters of credit issued under the prepetition Credit Facilities and third parties may draw on their letters of credit if the terms of a particular letter of credit so provide. During the three months and nine months ended September 30, 2016 , approximately $16 million and $20 million , respectively, in letters of credit draws were made from the Berry Credit Facility. Senior Secured Second Lien Notes Due December 2020 On November 20, 2015, the Company issued $1.0 billion in aggregate principal amount of 12.00% senior secured second lien notes due December 2020 (“Second Lien Notes”) in exchange for approximately $2.0 billion in aggregate principal amount of certain of its outstanding senior notes. The exchanges were accounted for as a troubled debt restructuring (“TDR”). TDR accounting requires that interest payments on the Second Lien Notes reduce the carrying value of the debt with no interest expense recognized. In connection with the issuance of the Second Lien Notes, the Company entered into a Registration Rights Agreement with each of the holders (collectively, the “Registration Rights Agreements”). Under the Registration Rights Agreements, the Company agreed to use its reasonable efforts to file with the SEC and cause to become effective a registration statement relating to an offer to issue new notes having terms substantially identical to the Second Lien Notes in exchange for outstanding Second Lien Notes within 370 days following the issuance of the Second Lien Notes. In certain circumstances, the Company may be required to file a shelf registration statement to cover resales of the Second Lien Notes. The Company will be obligated to file one or more registration statements as described above only if the restrictive legend on the Second Lien Notes has not been removed and the Second Lien Notes are not freely tradable pursuant to Rule 144 under the Securities Act of 1933, as amended, as of the 370th day following the issuance of the Second Lien Notes. If the Company fails to satisfy these obligations, the Company may be required to pay additional interest to holders of the Second Lien Notes under certain circumstances. Repurchases of Senior Notes The Company made no repurchases of its senior notes during the nine months ended September 30, 2016 . During the nine months ended September 30, 2015 , the Company repurchased on the open market approximately $783 million of its outstanding senior notes as follows: • 6.50% senior notes due May 2019 – $41 million ; • 6.25% senior notes due November 2019 – $316 million ; • 8.625% senior notes due April 2020 – $177 million ; • 6.75% Berry senior notes due November 2020 – $39 million ; • 7.75% senior notes due February 2021 – $36 million ; • 6.50% senior notes due September 2021 – $148 million ; and • 6.375% Berry senior notes due September 2022 – $26 million . In connection with the repurchases, the Company paid approximately $557 million in cash and recorded a gain on extinguishment of debt of approximately $214 million for the nine months ended September 30, 2015 . Notes Covenants The Second Lien Indenture contains covenants that, among other things, may limit the Company’s ability and the ability of the Company’s restricted subsidiaries to: (i) declare or pay distributions on, purchase or redeem the Company’s units or purchase or redeem the Company’s or its restricted subsidiaries’ indebtedness secured by liens junior in priority to liens securing the Second Lien Notes, unsecured indebtedness or subordinated indebtedness;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s senior notes contain covenants that, among other things, may limit it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Berry’s senior notes contain covenants that, among other things, may limit its ability to: (i) incur or guarantee additional indebtedness; (ii) pay distributions or dividend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In addition, any cash generated by Berry is currently being used by Berry to fund its activities. Historically, to the extent that Berry generated cash in excess of its needs and determined to distribute such amounts to LINN Energy, the indentures governing Berry’s senior notes limited the amount it could distribute to LINN Energy to the amount available under a “restricted payments basket,” and Berry could not distribute any such amounts unless it is permitted by the indentures to incur additional debt pursuant to the consolidated coverage ratio test set forth in the Berry indentures. During the pendency of the bankruptcy proceedings, Berry will not distribute cash to LINN Energy using the restricted payments basket. The filing of the Bankruptcy Petitions constituted an event of default that accelerated the Company’s obligations under the Second Lien Indenture and the senior notes. However, under the Bankruptcy Code, holders of the Second Lien Notes and the senior notes are stayed from taking any action against the Company as a result of the default. Covenant Violations The Company’s filing of the Bankruptcy Petitions described in Note 2 constituted an event of default that accelerated the Company’s obligations under its Credit Facilities, its Second Lien Notes and its senior notes. Additionally, other events of default, including cross-defaults, are present, including the failure to make interest payments on the Company’s Second Lien Notes and senior notes, as well as the receipt of a going concern explanatory paragraph from the Company’s independent registered public accounting firm on the Company’s consolidated financial statements for the year ended December 31, 2015. Under the Bankruptcy Code, the creditors under these debt agreements are stayed from taking any action against the Company as a result of an event of default.</t>
  </si>
  <si>
    <t>Derivatives</t>
  </si>
  <si>
    <t>Derivative Instruments and Hedging Activities Disclosure [Abstract]</t>
  </si>
  <si>
    <t>Derivatives Commodity Derivatives Historically, the Company has hedged a portion of its forecasted production to reduce exposure to fluctuations in oil and natural gas prices and provide long-term cash flow predictability to manage its business, service debt and, if and when resumed, pay distributions. The current direct NGL hedging market is constrained in terms of price, volume, duration and number of counterparties, which limits the Company’s ability to effectively hedge its NGL production. The Company has also hedged its exposure to natural gas differentials in certain operating areas but does not currently hedge exposure to oil differentials. The Company has historically entered into commodity hedging transactions primarily in the form of swap contracts that are designed to provide a fixed price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oil and natural gas commodity derivatives. The following table presents derivative positions for the period indicated as of September 30, 2016 : October 1 - December 31, 2016 2017 Natural gas positions: Fixed price swaps (NYMEX Henry Hub): Hedged volume (MMMBtu) 33,580 83,950 Average price ($/MMBtu) $ 3.05 $ 3.08 Oil positions: Fixed price swaps (NYMEX WTI): Hedged volume (MBbls) — 730 Average price ($/Bbl) $ — $ 50.98 In accordance with a Bankruptcy Court order dated August 16, 2016, the Company was authorized to enter into postpetition hedging arrangements. In September 2016, the Company entered into commodity derivative contracts consisting of natural gas swaps for October 2016 through December 2017 and oil swaps for January 2017 through December 2017. In April 2016 and May 2016, in connection with the Company’s restructuring efforts, LINN Energy canceled (prior to the contract settlement dates) all of its then-outstanding derivative contracts for net proceeds of approximately $1.2 billion . The net proceeds were used to make permanent repayments of a portion of the borrowings outstanding under the LINN Credit Facility. Also, in May 2016 and July 2016, as a result of the Chapter 11 proceedings, Berry’s counterparties canceled (prior to the contract settlement dates) all of Berry’s then-outstanding derivative contracts for net proceeds of approximately $2 million . The net proceeds were used to make permanent repayments of a portion of the borrowings outstanding under the Berry Credit Facility. Excluding settlements on canceled derivatives, the Company had no settlements on commodity derivatives for the three months ended September 30, 2016 . Settled derivatives on natural gas production for the nine months ended September 30, 2016 , included volumes of 77,734 MMMBtu at an average contract price of $4.50 per MMBtu. Settled derivatives on oil production for the nine months ended September 30, 2016 , included volumes of 4,331 MBbls at an average contract price of $90.44 per Bbl. Settled derivatives on natural gas production for the three months and nine months ended September 30, 2015 , included volumes of 47,864 MMMBtu and 142,031 MMMBtu, respectively, at an average contract price of $5.12 per MMBtu. Settled derivatives on oil production for the three months and nine months ended September 30, 2015 , included volumes of 5,060 MBbls and 13,855 MBbls, respectively, at average contract prices of $87.53 per Bbl and $89.86 per Bbl.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densed consolidated balance sheets. The following summarizes the fair value of derivatives outstanding on a gross basis: September 30, 2016 December 31, 2015 (in thousands) Assets: Commodity derivatives $ 6,451 $ 1,812,375 Liabilities: Commodity derivatives $ 7,979 $ 28,842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ies. The Credit Facilities are secured by the Company’s oil, natural gas and NGL reserves; therefore, the Company is not required to post any collateral. The Company does not receive collateral from its counterparties. While the Company is in bankruptcy, the Bankruptcy Court’s hedging order governs the provision of collateral securing any commodity derivatives. The maximum amount of loss due to credit risk that the Company would incur if its counterparties failed completely to perform according to the terms of the contracts, based on the gross fair value of financial instruments, was approximately $6 million at September 30, 2016.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Losses) on Derivatives A summary of gains and losses on derivatives included on the condensed consolidated statements of operations is presented below: Three Months Ended Nine Months Ended 2016 2015 2016 2015 (in thousands) Gains (losses) on oil and natural gas derivatives $ 274 $ 549,029 $ (72,533 ) $ 782,622 Lease operating expenses (1) (200 ) (162 ) (4,605 ) 2,898 Total gains (losses) on oil and natural gas derivatives $ 74 $ 548,867 $ (77,138 ) $ 785,520 (1) Consists of gains and (losses) on derivatives entered into in March 2015 to hedge exposure to differentials in consuming areas. For the three months and nine months ended September 30, 2016 , the Company received net cash settlements of approximately $93,000 and $867 million , respectively. In addition, during the nine months ended September 30, 2016 , approximately $841 million in settlements (primarily in connection with the April 2016 and May 2016 commodity derivative cancellations) were paid directly by the counterparties to the lenders under the LINN Credit Facility as repayments of a portion of the borrowings outstanding. For the three months and nine months ended September 30, 2015 , the Company received net cash settlements of approximately $292 million and $858 million , respectively.</t>
  </si>
  <si>
    <t>Fair Value Measurements on a Recurring Basis</t>
  </si>
  <si>
    <t>Fair Value Disclosures [Abstract]</t>
  </si>
  <si>
    <t>Fair Value Measurements on a Recurring Basis 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Fair Value Hierarchy 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September 30, 2016 Level 2 Netting (1) Total (in thousands) Assets: Commodity derivatives $ 6,451 $ (5,004 ) $ 1,447 Liabilities: Commodity derivatives $ 7,979 $ (5,004 ) $ 2,975 December 31, 2015 Level 2 Netting (1) Total (in thousands) Assets: Commodity derivatives $ 1,812,375 $ (25,744 ) $ 1,786,631 Liabilities: Commodity derivatives $ 28,842 $ (25,744 ) $ 3,098 (1) Represents counterparty netting under agreements governing such derivatives.</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The following table presents a reconciliation of the Company’s asset retirement obligations (in thousands): Asset retirement obligations at December 31, 2015 $ 523,541 Liabilities added from drilling 449 Current year accretion expense 23,199 Settlements (7,862 ) Revision of estimates 356 Asset retirement obligations at September 30, 2016 $ 539,683</t>
  </si>
  <si>
    <t>Commitments and Contingencies</t>
  </si>
  <si>
    <t>Commitments and Contingencies Disclosure [Abstract]</t>
  </si>
  <si>
    <t>Commitments and Contingencies For certain statewide class action royalty payment disputes, the Company filed notices advising that it had filed for bankruptcy protection and seeking a stay, which was granted.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During the nine months ended September 30, 2016 , and September 30, 2015 ,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 The commencement of the Chapter 11 proceedings automatically stayed certain actions against the Company, including actions to collect prepetition liabilities or to exercise control over the property of the Company’s bankruptcy estates. The Company intends to seek authority to pay all general claims in the ordinary course of business notwithstanding the commencement of the Chapter 11 proceedings in a manner consistent with the LINN RSA and Bank RSA. The Plan in the Chapter 11 proceedings, if confirmed, will provide for the treatment of claims against the Company’s bankruptcy estates, including prepetition liabilities that have not otherwise been satisfied or addressed during the Chapter 11 proceedings. See Note 2 for additional information.</t>
  </si>
  <si>
    <t>Earnings Per Unit</t>
  </si>
  <si>
    <t>Earnings Per Share [Abstract]</t>
  </si>
  <si>
    <t>Earnings Per Unit 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 The following table provides a reconciliation of the numerators and denominators of the basic and diluted per unit computations for net loss: Three Months Ended September 30, Nine Months Ended September 30, 2016 2015 2016 2015 (in thousands, except per unit data) Net loss $ (198,365 ) $ (1,569,317 ) $ (1,337,619 ) $ (2,287,604 ) Allocated to participating securities — — — (3,081 ) $ (198,365 ) $ (1,569,317 ) $ (1,337,619 ) $ (2,290,685 ) Basic net loss per unit $ (0.56 ) $ (4.47 ) $ (3.79 ) $ (6.72 ) Diluted net loss per unit $ (0.56 ) $ (4.47 ) $ (3.79 ) $ (6.72 ) Basic weighted average units outstanding 352,792 350,695 352,606 340,831 Dilutive effect of unit equivalents — — — — Diluted weighted average units outstanding 352,792 350,695 352,606 340,831 Basic units outstanding excludes the effect of weighted average anti-dilutive unit equivalents related to approximately 1 million unit options and warrants for both the three months and nine months ended September 30, 2016 , and approximately 4 million and 5 million unit options and warrants for the three months and nine months ended September 30, 2015 , respectively. All equivalent units were antidilutive for both the three months and nine months ended September 30, 2016 , and September 30, 2015 .</t>
  </si>
  <si>
    <t>Income Taxes</t>
  </si>
  <si>
    <t>Income Tax Disclosure [Abstract]</t>
  </si>
  <si>
    <t>Income Taxes The Company is a limited liability company treated as a partnership for federal and state income tax purposes, with the exception of the state of Texas, in which income tax liabilities and/or benefits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Amounts recognized for income taxes are reported in “income tax expense (benefit)” on the condensed consolidated statements of operations.</t>
  </si>
  <si>
    <t>Supplemental Disclosures to the Condensed Consolidated Statements of Cash Flows</t>
  </si>
  <si>
    <t>Supplemental Disclosures to the Condensed Consolidated Statements of Cash Flows [Abstract]</t>
  </si>
  <si>
    <t>Supplemental Disclosures to the Condensed Consolidated Statements of Cash Flows Supplemental disclosures to the condensed consolidated statements of cash flows are presented below: Nine Months Ended 2016 2015 (in thousands) Cash payments for interest, net of amounts capitalized $ 163,828 $ 386,118 Cash payments for income taxes $ 4,774 $ 627 Cash payments for reorganization items, net $ 8,866 $ — Noncash investing activities: Accrued capital expenditures $ 26,792 $ 98,404 For purposes of the condensed consolidated statements of cash flows, the Company considers all highly liquid short-term investments with original maturities of three months or less to be cash equivalents. At September 30, 2016 , and December 31, 2015, “restricted cash” on the condensed consolidated balance sheets includes approximately $197 million and $250 million , respectively, related to the $250 million that LINN Energy borrowed under the LINN Credit Facility and contributed to Berry in May 2015 to post with Berry’s lenders in connection with the reduction in the Berry Credit Facility’s borrowing base, as well as associated interest income. Restricted cash also includes approximately $8 million and $7 million at September 30, 2016 , and December 31, 2015, respectively, of cash deposited by the Company into a separate account designated for asset retirement obligations in accordance with contractual agreements. During the nine months ended September 30, 2016 , approximately $841 million in commodity derivative settlements (primarily in connection with the April 2016 and May 2016 commodity derivative cancellations) were paid directly by the counterparties to the lenders under the LINN Credit Facility as repayments of a portion of the borrowings outstanding, and are reflected as noncash transactions by the Company. In addition, during the three months and nine months ended September 30, 2016 , approximately $16 million and $20 million , respectively, in letters of credit draws were made from the Berry Credit Facility as requested by certain vendors owed prepetition amounts from the Company. At December 31, 2015, net outstanding checks of approximately $21 million were reclassified and included in “accounts payable and accrued expenses” on the condensed consolidated balance sheets. At September 30, 2016 , no net outstanding checks were reclassified. Net outstanding checks are presented as cash flows from financing activities and included in “other” on the condensed consolidated statements of cash flows.</t>
  </si>
  <si>
    <t>Related Party Transactions</t>
  </si>
  <si>
    <t>Related Party Transactions [Abstract]</t>
  </si>
  <si>
    <t>Related Party Transactions LinnCo LinnCo, an affiliate of LINN Energy, was formed on April 30, 2012. LinnCo’s initial sole purpose was to own units in LINN Energy. In connection with the 2013 acquisition of Berry, LinnCo amended its limited liability company agreement to permit, among other things, the acquisition and subsequent contribution of assets to LINN Energy. All of LinnCo’s common shares are held by the public. As of September 30, 2016 , LinnCo had no significant assets or operations other than those related to its interest in LINN Energy and owned approximately 71% of LINN Energy’s outstanding units. In March 2016, LinnCo filed a Registration Statement on Form S-4 related to an offer to exchange each outstanding unit representing limited liability company interests of LINN Energy for one common share representing limited liability company interests of LinnCo. The initial offer expired on April 25, 2016, and on April 26, 2016, LinnCo commenced a subsequent offering period that expired on August 1, 2016. During the exchange period, 123,100,715 LINN Energy units were exchanged for an equal number of LinnCo shares. As a result of the exchanges of LINN Energy units for LinnCo shares, LinnCo’s ownership of LINN Energy’s outstanding units increased from approximately 37% at December 31, 2015, to approximately 71% at September 30, 2016 . 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 All expenses and costs paid by LINN Energy on LinnCo’s behalf are expensed by LINN Energy. For the three months and nine months ended September 30, 2016 , LinnCo incurred total general and administrative expenses, reorganization expenses and offering costs of approximately $1.0 million and $5.2 million , respectively, including approximately $603,000 and $1.8 million , respectively, related to services provided by LINN Energy. Of the expenses and costs incurred during the nine months ended September 30, 2016 , approximately $5.1 million had been paid by LINN Energy on LinnCo’s behalf as of September 30, 2016 . For the three months and nine months ended September 30, 2015 , LinnCo incurred total general and administrative expenses and certain offering costs of approximately $965,000 and $2.8 million , respectively, including approximately $491,000 and $1.5 million , respectively, related to services provided by LINN Energy. All of the expenses and costs incurred during the nine months ended September 30, 2015 , had been paid by LINN Energy on LinnCo’s behalf as of September 30, 2015 . The Company did not pay any distributions to LinnCo during the three months or nine months ended September 30, 2016 . During the three months and nine months ended September 30, 2015 , the Company paid approximately $41 million and $121 million , respectively, in distributions to LinnCo attributable to LinnCo’s interest in LINN Energy. Other One of the Company’s directors is the President and Chief Executive Officer of Superior Energy Services, Inc. (“Superior”), which provides oilfield services to the Company. For the three months and nine months ended September 30, 2016 , the Company incurred expenditures of approximately $1 million and $4 million , respectively, and for the three months and nine months ended September 30, 2015 , the Company incurred expenditures of approximately $2 million and $7 million , respectively, related to services rendered by Superior and its subsidiaries.</t>
  </si>
  <si>
    <t>Subsidiary Guarantors</t>
  </si>
  <si>
    <t>Condensed Consolidating Financial Information [Abstract]</t>
  </si>
  <si>
    <t>Subsidiary Guarantors Linn Energy, LLC’s senior notes due May 2019, senior notes due November 2019, senior notes due April 2020, Second Lien Notes, senior notes due February 2021 and senior notes due September 2021 are guaranteed by all of the Company’s material subsidiaries, other than Berry Petroleum Company, LLC, which is an indirect 100% wholly owned subsidiary of the Company. The following condensed consolidating financial information presents the financial information of Linn Energy, LLC, the guarantor subsidiaries and the non-guarantor subsidiary in accordance with SEC Regulation S-X Rule 3‑10. The condensed consolidating financial information for the co-issuer, Linn Energy Finance Corp., is not presented as it has no assets, operations or cash flows. The financial information may not necessarily be indicative of the financial position or results of operations had the guarantor subsidiaries or non-guarantor subsidiary operated as independent entities. There are no restrictions on the Company’s ability to obtain cash dividends or other distributions of funds from the guarantor subsidiaries. CONDENSED CONSOLIDATING BALANCE SHEETS September 30, 2016 Linn Energy, LLC Guarantor Subsidiaries Non- Guarantor Subsidiary Eliminations Consolidated (in thousands) ASSETS Current assets: Cash and cash equivalents $ 311,180 $ 459,680 $ 29,647 $ — $ 800,507 Accounts receivable – trade, net — 165,650 47,458 — 213,108 Accounts receivable – affiliates 1,785,051 35,567 — (1,820,618 ) — Derivative instruments — 1,447 — — 1,447 Other current assets 18,677 82,864 19,551 — 121,092 Total current assets 2,114,908 745,208 96,656 (1,820,618 ) 1,136,154 Noncurrent assets: Oil and natural gas properties (successful efforts method) — 13,171,180 5,022,076 — 18,193,256 Less accumulated depletion and amortization — (9,992,670 ) (2,755,015 ) 70,713 (12,676,972 ) — 3,178,510 2,267,061 70,713 5,516,284 Other property and equipment — 621,947 120,317 — 742,264 Less accumulated depreciation — (213,586 ) (18,659 ) — (232,245 ) — 408,361 101,658 — 510,019 Restricted cash — 7,580 197,624 — 205,204 Notes receivable – affiliates 137,400 — — (137,400 ) — Investments in consolidated subsidiaries 2,263,182 — — (2,263,182 ) — Other noncurrent assets — 17,102 18,257 (72 ) 35,287 2,400,582 24,682 215,881 (2,400,654 ) 240,491 Total noncurrent assets 2,400,582 3,611,553 2,584,600 (2,329,941 ) 6,266,794 Total assets $ 4,515,490 $ 4,356,761 $ 2,681,256 $ (4,150,559 ) $ 7,402,948 LIABILITIES AND UNITHOLDERS’ CAPITAL (DEFICIT) Current liabilities: Accounts payable and accrued expenses $ — $ 293,729 $ 69,274 $ — $ 363,003 Accounts payable – affiliates — 1,785,051 35,567 (1,820,618 ) — Derivative instruments — 82 1,694 — 1,776 Current portion of long-term debt, net 1,937,589 — 891,259 — 2,828,848 Other accrued liabilities 374 43,426 2,499 — 46,299 Total current liabilities 1,937,963 2,122,288 1,000,293 (1,820,618 ) 3,239,926 Derivative instruments — 1,199 — — 1,199 Notes payable – affiliates — 137,400 — (137,400 ) — Other noncurrent liabilities — 396,772 174,423 (72 ) 571,123 Liabilities subject to compromise 4,168,822 67,439 936,798 — 5,173,059 Unitholders’ capital (deficit): Units issued and outstanding 5,358,341 4,831,412 2,798,713 (7,621,189 ) 5,367,277 Accumulated deficit (6,949,636 ) (3,199,749 ) (2,228,971 ) 5,428,720 (6,949,636 ) (1,591,295 ) 1,631,663 569,742 (2,192,469 ) (1,582,359 ) Total liabilities and unitholders’ capital (deficit) $ 4,515,490 $ 4,356,761 $ 2,681,256 $ (4,150,559 ) $ 7,402,948 CONDENSED CONSOLIDATING BALANCE SHEETS December 31, 2015 Linn Energy, LLC Guarantor Subsidiaries Non- Guarantor Subsidiary Eliminations Consolidated (in thousands) ASSETS Current assets: Cash and cash equivalents $ 1,073 $ 72 $ 1,023 $ — $ 2,168 Accounts receivable – trade, net — 170,503 46,053 — 216,556 Accounts receivable – affiliates 2,920,082 8,621 — (2,928,703 ) — Derivative instruments — 1,207,012 13,218 — 1,220,230 Other current assets 25,090 49,606 20,897 — 95,593 Total current assets 2,946,245 1,435,814 81,191 (2,928,703 ) 1,534,547 Noncurrent assets: Oil and natural gas properties (successful efforts method) — 13,110,094 5,011,061 — 18,121,155 Less accumulated depletion and amortization — (9,557,283 ) (1,596,165 ) 55,956 (11,097,492 ) — 3,552,811 3,414,896 55,956 7,023,663 Other property and equipment — 597,216 111,495 — 708,711 Less accumulated depreciation — (183,139 ) (12,522 ) — (195,661 ) — 414,077 98,973 — 513,050 Derivative instruments — 566,401 — — 566,401 Restricted cash — 7,004 250,359 — 257,363 Notes receivable – affiliates 175,100 — — (175,100 ) — Investments in consolidated subsidiaries 3,940,444 — — (3,940,444 ) — Other noncurrent assets — 17,178 16,057 (1 ) 33,234 4,115,544 590,583 266,416 (4,115,545 ) 856,998 Total noncurrent assets 4,115,544 4,557,471 3,780,285 (4,059,589 ) 8,393,711 Total assets $ 7,061,789 $ 5,993,285 $ 3,861,476 $ (6,988,292 ) $ 9,928,258 LIABILITIES AND UNITHOLDERS’ CAPITAL (DEFICIT) Current liabilities: Accounts payable and accrued expenses $ 1,285 $ 336,962 $ 117,127 $ — $ 455,374 Accounts payable – affiliates — 2,920,082 8,621 (2,928,703 ) — Derivative instruments — — 2,241 — 2,241 Current portion of long-term debt, net 2,841,518 — 873,175 — 3,714,693 Other accrued liabilities 49,861 52,997 16,735 — 119,593 Total current liabilities 2,892,664 3,310,041 1,017,899 (2,928,703 ) 4,291,901 Derivative instruments — 857 — — 857 Long-term debt, net 4,447,308 — 845,368 — 5,292,676 Notes payable – affiliates — 175,100 — (175,100 ) — Other noncurrent liabilities — 399,676 212,050 (1 ) 611,725 Unitholders’ capital (deficit): Units issued and outstanding 5,333,834 4,831,758 2,798,713 (7,621,189 ) 5,343,116 Accumulated deficit (5,612,017 ) (2,724,147 ) (1,012,554 ) 3,736,701 (5,612,017 ) (278,183 ) 2,107,611 1,786,159 (3,884,488 ) (268,901 ) Total liabilities and unitholders’ capital (deficit) $ 7,061,789 $ 5,993,285 $ 3,861,476 $ (6,988,292 ) $ 9,928,258 CONDENSED CONSOLIDATING STATEMENTS OF OPERATIONS For the Three Months Ended September 30, 2016 Linn Energy, LLC Guarantor Subsidiaries Non- Guarantor Subsidiary Eliminations Consolidated (in thousands) Revenues and other: Oil, natural gas and natural gas liquids sales $ — $ 257,902 $ 102,241 $ — $ 360,143 Gains on oil and natural gas derivatives — 166 108 — 274 Marketing revenues — 9,249 9,103 — 18,352 Other revenues — 5,123 1,773 — 6,896 — 272,440 113,225 — 385,665 Expenses: Lease operating expenses — 71,422 46,048 — 117,470 Transportation expenses — 40,986 8,644 — 49,630 Marketing expenses — 6,933 5,258 — 12,191 General and administrative expenses — 34,809 15,393 — 50,202 Exploration costs — 4 — — 4 Depreciation, depletion and amortization — 105,304 39,951 (2,807 ) 142,448 Impairment of long-lived assets — 41,728 — — 41,728 Taxes, other than income taxes 2 19,075 (3,694 ) — 15,383 (Gains) losses on sale of assets and other, net — 2,310 (370 ) — 1,940 2 322,571 111,230 (2,807 ) 430,996 Other income and (expenses): Interest expense, net of amounts capitalized (27,595 ) (95 ) (12,415 ) — (40,105 ) Interest expense – affiliates — (2,479 ) — 2,479 — Interest income – affiliates 2,479 — — (2,479 ) — Equity in losses from consolidated subsidiaries (171,817 ) — — 171,817 — Other, net (116 ) (84 ) (69 ) — (269 ) (197,049 ) (2,658 ) (12,484 ) 171,817 (40,374 ) Reorganization items, net (1,314 ) (27,047 ) (87,915 ) — (116,276 ) Loss before income taxes (198,365 ) (79,836 ) (98,404 ) 174,624 (201,981 ) Income tax expense (benefit) — (3,650 ) 34 — (3,616 ) Net loss $ (198,365 ) $ (76,186 ) $ (98,438 ) $ 174,624 $ (198,365 ) CONDENSED CONSOLIDATING STATEMENTS OF OPERATIONS For the Three Months Ended September 30, 2015 Linn Energy, LLC Guarantor Subsidiaries Non- Guarantor Subsidiary Eliminations Consolidated (in thousands) Revenues and other: Oil, natural gas and natural gas liquids sales $ — $ 286,993 $ 140,252 $ — $ 427,245 Gains on oil and natural gas derivatives — 521,365 27,664 — 549,029 Marketing revenues — 6,004 9,719 — 15,723 Other revenues — 4,635 1,672 — 6,307 — 818,997 179,307 — 998,304 Expenses: Lease operating expenses — 86,745 67,341 — 154,086 Transportation expenses — 41,121 13,794 — 54,915 Marketing expenses — 3,633 5,726 — 9,359 General and administrative expenses — 38,549 21,564 — 60,113 Exploration costs — 3,072 — — 3,072 Depreciation, depletion and amortization — 142,211 63,057 1,950 207,218 Impairment of long-lived assets — 1,744,449 510,631 — 2,255,080 Taxes, other than income taxes — 31,718 14,520 — 46,238 (Gains) losses on sale of assets and other, net — (169,613 ) 2,633 — (166,980 ) — 1,921,885 699,266 1,950 2,623,101 Other income and (expenses): Interest expense, net of amounts capitalized (117,096 ) 197 (21,484 ) — (138,383 ) Interest expense – affiliates — (2,207 ) — 2,207 — Interest income – affiliates 2,207 — — (2,207 ) — Gain on extinguishment of debt 193,363 — 4,378 — 197,741 Equity in losses from consolidated subsidiaries (1,646,256 ) — — 1,646,256 — Other, net (1,535 ) (76 ) (90 ) — (1,701 ) (1,569,317 ) (2,086 ) (17,196 ) 1,646,256 57,657 Loss before income taxes (1,569,317 ) (1,104,974 ) (537,155 ) 1,644,306 (1,567,140 ) Income tax expense — 2,174 3 — 2,177 Net loss $ (1,569,317 ) $ (1,107,148 ) $ (537,158 ) $ 1,644,306 $ (1,569,317 ) CONDENSED CONSOLIDATING STATEMENTS OF OPERATIONS For the Nine Months Ended September 30, 2016 Linn Energy, LLC Guarantor Subsidiaries Non- Guarantor Subsidiary Eliminations Consolidated (in thousands) Revenues and other: Oil, natural gas and natural gas liquids sales $ — $ 674,177 $ 285,538 $ — $ 959,715 Gains (losses) on oil and natural gas derivatives — (74,175 ) 1,642 — (72,533 ) Marketing revenues — 26,861 20,316 — 47,177 Other revenues — 15,834 5,634 — 21,468 — 642,697 313,130 — 955,827 Expenses: Lease operating expenses — 232,101 138,557 — 370,658 Transportation expenses — 124,072 32,518 — 156,590 Marketing expenses — 21,493 14,291 — 35,784 General and administrative expenses — 131,064 65,313 — 196,377 Exploration costs — 2,745 — — 2,745 Depreciation, depletion and amortization — 318,067 139,980 (8,370 ) 449,677 Impairment of long-lived assets — 171,431 1,030,588 (6,387 ) 1,195,632 Taxes, other than income taxes 4 59,679 20,614 — 80,297 (Gains) losses on sale of assets and other, net — 6,096 (137 ) — 5,959 4 1,066,748 1,441,724 (14,757 ) 2,493,719 Other income and (expenses): Interest expense, net of amounts capitalized (165,185 ) 146 (48,719 ) — (213,758 ) Interest expense – affiliates — (8,417 ) — 8,417 — Interest income – affiliates 8,417 — — (8,417 ) — Equity in losses from consolidated subsidiaries (1,677,262 ) — — 1,677,262 — Other, net (1,358 ) — (79 ) — (1,437 ) (1,835,388 ) (8,271 ) (48,798 ) 1,677,262 (215,195 ) Reorganization items, net 497,773 (40,336 ) (38,829 ) — 418,608 Loss before income taxes (1,337,619 ) (472,658 ) (1,216,221 ) 1,692,019 (1,334,479 ) Income tax expense — 2,944 196 — 3,140 Net loss $ (1,337,619 ) $ (475,602 ) $ (1,216,417 ) $ 1,692,019 $ (1,337,619 ) CONDENSED CONSOLIDATING STATEMENTS OF OPERATIONS For the Nine Months Ended September 30, 2015 Linn Energy, LLC Guarantor Subsidiaries Non- Guarantor Subsidiary Eliminations Consolidated (in thousands) Revenues and other: Oil, natural gas and natural gas liquids sales $ — $ 904,014 $ 470,219 $ — $ 1,374,233 Gains on oil and natural gas derivatives — 756,165 26,457 — 782,622 Marketing revenues — 35,501 24,699 — 60,200 Other revenues — 14,521 5,103 — 19,624 — 1,710,201 526,478 — 2,236,679 Expenses: Lease operating expenses — 283,333 184,426 — 467,759 Transportation expenses — 124,872 39,378 — 164,250 Marketing expenses — 29,990 17,369 — 47,359 General and administrative expenses — 157,878 79,853 — 237,731 Exploration costs — 4,032 — — 4,032 Depreciation, depletion and amortization — 433,649 199,088 5,227 637,964 Impairment of long-lived assets — 2,069,866 782,631 (64,800 ) 2,787,697 Taxes, other than income taxes 2 98,267 60,048 — 158,317 Gains on sale of assets and other, net — (194,612 ) (2,651 ) — (197,263 ) 2 3,007,275 1,360,142 (59,573 ) 4,307,846 Other income and (expenses): Interest expense, net of amounts capitalized (364,037 ) 2,048 (65,595 ) — (427,584 ) Interest expense – affiliates — (7,824 ) — 7,824 — Interest income – affiliates 7,824 — — (7,824 ) — Gain on extinguishment of debt 202,318 — 11,209 — 213,527 Equity in losses from consolidated subsidiaries (2,124,493 ) — — 2,124,493 — Other, net (9,214 ) (123 ) (723 ) — (10,060 ) (2,287,602 ) (5,899 ) (55,109 ) 2,124,493 (224,117 ) Loss before income taxes (2,287,604 ) (1,302,973 ) (888,773 ) 2,184,066 (2,295,284 ) Income tax benefit — (7,622 ) (58 ) — (7,680 ) Net loss $ (2,287,604 ) $ (1,295,351 ) $ (888,715 ) $ 2,184,066 $ (2,287,604 ) CONDENSED CONSOLIDATING STATEMENTS OF CASH FLOWS For the Nine Months Ended September 30, 2016 Linn Energy, LLC Guarantor Subsidiaries Non- Guarantor Subsidiary Eliminations Consolidated (in thousands) Cash flow from operating activities: Net loss $ (1,337,619 ) $ (475,602 ) $ (1,216,417 ) $ 1,692,019 $ (1,337,619 ) Adjustments to reconcile net loss to net cash provided by operating activities: Depreciation, depletion and amortization — 318,067 139,980 (8,370 ) 449,677 Impairment of long-lived assets — 171,431 1,030,588 (6,387 ) 1,195,632 Unit-based compensation expenses — 24,514 — — 24,514 Amortization and write-off of deferred financing fees 11,288 — 1,226 — 12,514 (Gains) losses on sale of assets and other, net — 5,534 (874 ) — 4,660 Equity in losses from consolidated subsidiaries 1,677,262 — — (1,677,262 ) — Deferred income taxes — 831 71 — 902 Reorganization items (497,446 ) 11,615 22,866 — (462,965 ) Derivatives activities: Total losses — 74,175 2,963 — 77,138 Cash settlements — 500,075 8,007 — 508,082 Cash settlements on canceled derivatives — 356,835 1,701 — 358,536 Changes in assets and liabilities: Increase in accounts receivable – trade, net — (911 ) (2,839 ) — (3,750 ) (Increase) decrease in accounts receivable – affiliates 323,348 (26,946 ) — (296,402 ) — Increase in other assets — (17,111 ) (3,175 ) — (20,286 ) Increase (decrease) in accounts payable and accrued expenses (36 ) 64,288 (9,080 ) — 55,172 Increase (decrease) in accounts payable and accrued expenses – affiliates — (323,348 ) 26,946 296,402 — Increase (decrease) in other liabilities 37,374 (15,695 ) 1,306 — 22,985 Net cash provided by operating activities 214,171 667,752 3,269 — 885,192 Cash flow from investing activities: Development of oil and natural gas properties — (126,228 ) (16,168 ) — (142,396 ) Purchases of other property and equipment — (26,570 ) (10,366 ) — (36,936 ) Decrease in restricted cash — — 53,418 — 53,418 Change in notes receivable with affiliate 37,700 — — (37,700 ) — Proceeds from sale of properties and equipment and other (5,114 ) 1,793 172 — (3,149 ) Net cash provided by (used in) investing activities 32,586 (151,005 ) 27,056 (37,700 ) (129,063 ) Linn Energy, LLC Guarantor Subsidiaries Non- Guarantor Subsidiary Eliminations Consolidated (in thousands) Cash flow from financing activities: Proceeds from borrowings 978,500 — — — 978,500 Repayments of debt (913,210 ) — (1,701 ) — (914,911 ) Financing fees and offering costs (692 ) — — — (692 ) Change in notes payable with affiliate — (37,700 ) — 37,700 — Other (1,248 ) (19,439 ) — — (20,687 ) Net cash provided by (used in) financing activities 63,350 (57,139 ) (1,701 ) 37,700 42,210 Net increase in cash and cash equivalents 310,107 459,608 28,624 — 798,339 Cash and cash equivalents: Beginning 1,073 72 1,023 — 2,168 Ending $ 311,180 $ 459,680 $ 29,647 $ — $ 800,507 CONDENSED CONSOLIDATING STATEMENTS OF CASH FLOWS For the Nine Months Ended September 30, 2015 Linn Energy, LLC Guarantor Subsidiaries Non- Guarantor Subsidiary Eliminations Consolidated (in thousands) Cash flow from operating activities: Net loss $ (2,287,604 ) $ (1,295,351 ) $ (888,715 ) $ 2,184,066 $ (2,287,604 ) Adjustments to reconcile net loss to net cash provided by operating activities: Depreciation, depletion and amortization — 433,649 199,088 5,227 637,964 Impairment of long-lived assets — 2,069,866 782,631 (64,800 ) 2,787,697 Unit-based compensation expenses — 47,918 — — 47,918 Gain on extinguishment of debt (202,318 ) — (11,209 ) — (213,527 ) Amortization and write-off of deferred financing fees 22,677 — 1,121 — 23,798 Gains on sale of assets and other, net — (192,247 ) (1,521 ) — (193,768 ) Equity in losses from consolidated subsidiaries 2,124,493 — — (2,124,493 ) — Deferred income taxes — (8,205 ) (58 ) — (8,263 ) Derivatives activities: Total gains — (756,165 ) (29,355 ) — (785,520 ) Cash settlements — 810,314 48,054 — 858,368 Changes in assets and liabilities: Decrease in accounts receivable – trade, net — 163,353 43,709 — 207,062 Decrease in accounts receivable – affiliates 813,653 6,876 — (820,529 ) — Decrease in other assets — 1,164 1,519 — 2,683 Decrease in accounts payable and accrued expenses — (28,331 ) (8,295 ) — (36,626 ) Decrease in accounts payable and accrued expenses – affiliates — (813,653 ) (6,876 ) 820,529 — Increase (decrease) in other liabilities 27,462 (12,086 ) (20,789 ) — (5,413 ) Net cash provided by operating activities 498,363 427,102 109,304 — 1,034,769 Cash flow from investing activities: Development of oil and natural gas properties — (500,130 ) (3,076 ) — (503,206 ) Purchases of other property and equipment — (38,769 ) (12,760 ) — (51,529 ) Investment in affiliates (91,455 ) — — 91,455 — Change in notes receivable with affiliate (50,900 ) — — 50,900 — Settlement of advance to affiliate — — 129,217 (129,217 ) — Proceeds from sale of properties and equipment and other (2,826 ) 344,535 22,486 — 364,195 Net cash provided by (used in) investing activities (145,181 ) (194,364 ) 135,867 13,138 (190,540 ) Linn Energy, LLC Guarantor Subsidiaries Non- Guarantor Subsidiary Eliminations Consolidated (in thousands) Cash flow from financing activities: Proceeds from sale of units 233,427 — — — 233,427 Proceeds from borrowings 1,405,000 — — — 1,405,000 Repayments of debt (1,646,491 ) — (55,418 ) — (1,701,909 ) Distributions to unitholders (323,878 ) — — — (323,878 ) Financing fees and offering costs (8,771 ) — (3 ) — (8,774 ) Change in notes payable with affiliate — 50,900 — (50,900 ) — Settlement of advance from affiliate — (129,217 ) — 129,217 — Capital contributions – affiliates — — 91,455 (91,455 ) — Excess tax benefit from unit-based compensation (9,467 ) — — — (9,467 ) Other (3,008 ) (92,637 ) 14 — (95,631 ) Net cash provided by (used in) financing activities (353,188 ) (170,954 ) 36,048 (13,138 ) (501,232 ) Net increase (decrease) in cash and cash equivalents (6 ) 61,784 281,219 — 342,997 Cash and cash equivalents: Beginning 38 185 1,586 — 1,809 Ending $ 32 $ 61,969 $ 282,805 $ — $ 344,806</t>
  </si>
  <si>
    <t>Basis of Presentation (Policies)</t>
  </si>
  <si>
    <t>Nature of Business</t>
  </si>
  <si>
    <t>Nature of Business Linn Energy, LLC (“LINN Energy” or the “Company”) is an independent oil and natural gas company. LINN Energy’s mission is to acquire, develop and maximize cash flow from a growing portfolio of long-life oil and natural gas assets. The Company’s properties are located in eight operating regions in the United States (“U.S.”), in the Rockies, the Hugoton Basin, California, the Mid-Continent, east Texas and north Louisiana (“TexLa”), the Permian Basin, Michigan/Illinois and south Texas.</t>
  </si>
  <si>
    <t>Principles of Consolidation and Reporting</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condensed consolidated financial statements should not necessarily be taken as indicative of results that may be expected for the entire year. 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reference to “Berry” herein refers to Berry Petroleum Company, LLC, which is an indirect 100% wholly owned subsidiary of LINN Energy. The reference to “LinnCo” herein refers to LinnCo, LLC, which is an affiliate of LINN Energy. The condensed consolidated financial statements for previous periods include certain reclassifications that were made to conform to current presentation. Such reclassifications have no impact on previously reported net income (loss), unitholders’ deficit or cash flows.</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March 2016, the Financial Accounting Standards Board (“FASB”) issued an Accounting Standards Update (“ASU”) that is intended to simplify several aspects of the accounting for share-based payment transactions, including the income tax consequences, classification of awards as either equity or liabilities, and classification on the statement of cash flows. Components of this ASU will be applied either prospectively, retrospectively or under a modified retrospective basis (as applicable for the respective provision) as of the date of adoption and is effective for annual periods beginning after December 15, 2016, and interim periods within those annual periods. The Company is currently evaluating the impact of the adoption of this ASU on its consolidated financial statements and related disclosures.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consolidated financial statements and related disclosures. In November 2015, the FASB issued an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net current deferred taxes of approximately $22 million from “other current assets,” as well as previously-classified net noncurrent deferred tax liabilities of approximately $11 million from “other noncurrent liabilities,” to “other noncurrent assets” resulting in net noncurrent deferred taxes of approximately $11 million on the Company’s consolidated balance sheet at December 31, 2015. There was no impact to the consolidated statements of operations. In April 2015, the FASB issued an ASU that is intended to simplify the presentation of debt issuance costs by requiring that debt issuance costs related to a recognized debt liability be presented on the balance sheet as a direct deduction from the carrying amount of that debt liability, consistent with debt discounts. The Company adopted this ASU on January 1, 2016, on a retrospective basis. The adoption of this ASU resulted in the reclassification of approximately $37 million of unamortized deferred financing fees (which excludes deferred financing fees associated with the Company’s Credit Facilities, as defined in Note 6, which were not reclassified) from an asset to a direct deduction from the carrying amount of the associated debt liability on the consolidated balance sheet at December 31, 2015. There was no impact to the consolidated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consolidated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consolidated financial statements and related disclosures.</t>
  </si>
  <si>
    <t>Chapter 11 Proceedings, Ability to Continue as a Going Concern and Covenant Violations (Tables)</t>
  </si>
  <si>
    <t>Schedule of liabilities subject to compromise [Table Text Block]</t>
  </si>
  <si>
    <t>The following table summarizes the components of liabilities subject to compromise included on the condensed consolidated balance sheet: September 30, 2016 (in thousands) Accounts payable and accrued expenses $ 156,708 Accrued interest payable 159,422 Debt 4,856,929 Liabilities subject to compromise $ 5,173,059</t>
  </si>
  <si>
    <t>Schedule of Reorganization Items [Table Text Block]</t>
  </si>
  <si>
    <t>The following table summarizes the components of reorganization items included on the condensed consolidated statements of operations: Three Months Ended September 30, 2016 Nine Months Ended September 30, 2016 (in thousands) Legal and other professional advisory fees $ (25,604 ) $ (46,114 ) Unamortized deferred financing fees, discounts and premiums — (41,122 ) Gain related to interest payable on the 12.00% senior secured second lien notes due December 2020 (1) — 551,000 Terminated contracts (92,957 ) (47,848 ) Other 2,285 2,692 Reorganization items, net $ (116,276 ) $ 418,608</t>
  </si>
  <si>
    <t>Oil and Natural Gas Properties (Tables)</t>
  </si>
  <si>
    <t>Capitalized Costs Related to Oil, Natural Gas and NGL Production Activities</t>
  </si>
  <si>
    <t>Aggregate capitalized costs related to oil, natural gas and NGL production activities with applicable accumulated depletion and amortization are presented below: September 30, December 31, (in thousands) Proved properties: Leasehold acquisition $ 13,371,861 $ 13,361,171 Development 3,043,225 2,976,643 Unproved properties 1,778,170 1,783,341 18,193,256 18,121,155 Less accumulated depletion and amortization (12,676,972 ) (11,097,492 ) $ 5,516,284 $ 7,023,663</t>
  </si>
  <si>
    <t>Details of Impairment of Long-Lived Assets Held and Used by Asset</t>
  </si>
  <si>
    <t>Based on the analysis described above, the Company recorded the following noncash impairment charges (before and after tax) associated with proved oil and natural gas properties: Three Months Ended Nine Months Ended 2016 2015 2016 2015 (in thousands) California region $ — $ 330,311 $ 984,288 $ 537,511 Mid-Continent region 18,586 366,865 148,289 372,568 Rockies region 23,142 1,182,337 49,819 1,182,337 TexLa region — 375,567 — 408,667 Hugoton Basin region — — — 277,914 South Texas region — — — 8,700 $ 41,728 $ 2,255,080 $ 1,182,396 $ 2,787,697</t>
  </si>
  <si>
    <t>Unit-Based Compensation (Tables)</t>
  </si>
  <si>
    <t>Employee Service Share-Based Compensation Expense</t>
  </si>
  <si>
    <t>A summary of unit-based compensation expenses included on the condensed consolidated statements of operations is presented below: Three Months Ended Nine Months Ended 2016 2015 2016 2015 (in thousands) General and administrative expenses $ 4,832 $ 13,040 $ 19,238 $ 40,717 Lease operating expenses 1,129 1,167 5,276 7,201 Total unit-based compensation expenses $ 5,961 $ 14,207 $ 24,514 $ 47,918 Income tax benefit $ 2,203 $ 5,250 $ 9,058 $ 17,706</t>
  </si>
  <si>
    <t>Debt (Tables)</t>
  </si>
  <si>
    <t>Summary of Outstanding Debt</t>
  </si>
  <si>
    <t>The following summarizes the Company’s outstanding debt: September 30, 2016 December 31, 2015 (in thousands, except percentages) LINN credit facility (1) $ 1,654,745 $ 2,215,000 Berry credit facility (2) 891,259 873,175 Term loan (2) 284,241 500,000 6.50% senior notes due May 2019 562,234 562,234 6.25% senior notes due November 2019 581,402 581,402 8.625% senior notes due April 2020 718,596 718,596 6.75% Berry senior notes due November 2020 261,100 261,100 12.00% senior secured second lien notes due December 2020 (3) 1,000,000 1,000,000 Interest payable on senior secured second lien notes due December 2020 (3) — 608,333 7.75% senior notes due February 2021 779,474 779,474 6.50% senior notes due September 2021 381,423 381,423 6.375% Berry senior notes due September 2022 572,700 572,700 Net unamortized discounts and premiums (4) — (8,694 ) Net unamortized deferred financing fees (4) (1,397 ) (37,374 ) Total debt, net 7,685,777 9,007,369 Less current portion, net (5) (2,828,848 ) (3,714,693 ) Less liabilities subject to compromise (6) (4,856,929 ) — Long-term debt, net $ — $ 5,292,676 (1) Variable interest rates of 5.25% and 2.66% at September 30, 2016 , and December 31, 2015, respectively. (2) Variable interest rates of 5.25% and 3.17% at September 30, 2016 , and December 31, 2015, respectively. (3) The issuance of the Second Lien Notes was accounted for as a troubled debt restructuring, which requires that interest payments on the Second Lien Notes reduce the carrying value of the debt with no interest expense recognized. During the nine months ended September 30, 2016 , $551 million was written off to reorganization items in connection with the filing of the Bankruptcy Petitions. The remaining amount of approximately $57 million was classified as liabilities subject to compromise at September 30, 2016 . (4) Approximately $41 million in net discounts, premiums and deferred financing fees were written off to reorganization items in connection with the filing of the Bankruptcy Petitions. (5) Due to existing and anticipated covenant violations, the Company’s Credit Facilities and term loan were classified as current at September 30, 2016 , and December 31, 2015. The current portion as of December 31, 2015, also includes approximately $128 million of interest payable on the Second Lien Notes due within one year. (6) The Company’s senior notes and Second Lien Notes were classified as liabilities subject to compromise at September 30, 2016 .</t>
  </si>
  <si>
    <t>Schedule of Carrying Values and Estimated Fair Values of Debt Instruments</t>
  </si>
  <si>
    <t xml:space="preserve"> September 30, 2016 December 31, 2015 Carrying Value Fair Value Carrying Value Fair Value (in thousands) Senior secured second lien notes $ 1,000,000 $ 466,250 $ 1,000,000 $ 501,250 Senior notes, net 3,856,929 1,202,887 3,812,676 662,179</t>
  </si>
  <si>
    <t>Derivatives (Tables)</t>
  </si>
  <si>
    <t>Schedule of Derivative Instruments</t>
  </si>
  <si>
    <t>The following table presents derivative positions for the period indicated as of September 30, 2016 : October 1 - December 31, 2016 2017 Natural gas positions: Fixed price swaps (NYMEX Henry Hub): Hedged volume (MMMBtu) 33,580 83,950 Average price ($/MMBtu) $ 3.05 $ 3.08 Oil positions: Fixed price swaps (NYMEX WTI): Hedged volume (MBbls) — 730 Average price ($/Bbl) $ — $ 50.98</t>
  </si>
  <si>
    <t>Fair Value of Derivatives Outstanding on a Gross Basis by Location on the Balance Sheet</t>
  </si>
  <si>
    <t>The following summarizes the fair value of derivatives outstanding on a gross basis: September 30, 2016 December 31, 2015 (in thousands) Assets: Commodity derivatives $ 6,451 $ 1,812,375 Liabilities: Commodity derivatives $ 7,979 $ 28,842</t>
  </si>
  <si>
    <t>Derivative Instruments, Gain (Loss)</t>
  </si>
  <si>
    <t>A summary of gains and losses on derivatives included on the condensed consolidated statements of operations is presented below: Three Months Ended Nine Months Ended 2016 2015 2016 2015 (in thousands) Gains (losses) on oil and natural gas derivatives $ 274 $ 549,029 $ (72,533 ) $ 782,622 Lease operating expenses (1) (200 ) (162 ) (4,605 ) 2,898 Total gains (losses) on oil and natural gas derivatives $ 74 $ 548,867 $ (77,138 ) $ 785,520 (1) Consists of gains and (losses) on derivatives entered into in March 2015 to hedge exposure to differentials in consuming areas.</t>
  </si>
  <si>
    <t>Fair Value Measurements on a Recurring Basis (Tables)</t>
  </si>
  <si>
    <t>Fair Value Measurements, Recurring Basis</t>
  </si>
  <si>
    <t>The following presents the fair value hierarchy for assets and liabilities measured at fair value on a recurring basis: September 30, 2016 Level 2 Netting (1) Total (in thousands) Assets: Commodity derivatives $ 6,451 $ (5,004 ) $ 1,447 Liabilities: Commodity derivatives $ 7,979 $ (5,004 ) $ 2,975 December 31, 2015 Level 2 Netting (1) Total (in thousands) Assets: Commodity derivatives $ 1,812,375 $ (25,744 ) $ 1,786,631 Liabilities: Commodity derivatives $ 28,842 $ (25,744 ) $ 3,098 (1) Represents counterparty netting under agreements governing such derivatives.</t>
  </si>
  <si>
    <t>Asset Retirement Obligations (Tables)</t>
  </si>
  <si>
    <t>Asset Retirement Obligations Reconciliation</t>
  </si>
  <si>
    <t>The following table presents a reconciliation of the Company’s asset retirement obligations (in thousands): Asset retirement obligations at December 31, 2015 $ 523,541 Liabilities added from drilling 449 Current year accretion expense 23,199 Settlements (7,862 ) Revision of estimates 356 Asset retirement obligations at September 30, 2016 $ 539,683</t>
  </si>
  <si>
    <t>Earnings Per Unit (Tables)</t>
  </si>
  <si>
    <t>The following table provides a reconciliation of the numerators and denominators of the basic and diluted per unit computations for net loss: Three Months Ended September 30, Nine Months Ended September 30, 2016 2015 2016 2015 (in thousands, except per unit data) Net loss $ (198,365 ) $ (1,569,317 ) $ (1,337,619 ) $ (2,287,604 ) Allocated to participating securities — — — (3,081 ) $ (198,365 ) $ (1,569,317 ) $ (1,337,619 ) $ (2,290,685 ) Basic net loss per unit $ (0.56 ) $ (4.47 ) $ (3.79 ) $ (6.72 ) Diluted net loss per unit $ (0.56 ) $ (4.47 ) $ (3.79 ) $ (6.72 ) Basic weighted average units outstanding 352,792 350,695 352,606 340,831 Dilutive effect of unit equivalents — — — — Diluted weighted average units outstanding 352,792 350,695 352,606 340,831</t>
  </si>
  <si>
    <t>Supplemental Disclosures to the Condensed Consolidated Statements of Cash Flows (Tables)</t>
  </si>
  <si>
    <t>Supplemental Disclosures to the Condensed Consolidated Statements of Cash Flows [Table Text Block]</t>
  </si>
  <si>
    <t>Supplemental disclosures to the condensed consolidated statements of cash flows are presented below: Nine Months Ended 2016 2015 (in thousands) Cash payments for interest, net of amounts capitalized $ 163,828 $ 386,118 Cash payments for income taxes $ 4,774 $ 627 Cash payments for reorganization items, net $ 8,866 $ — Noncash investing activities: Accrued capital expenditures $ 26,792 $ 98,404</t>
  </si>
  <si>
    <t>Subsidiary Guarantors (Tables)</t>
  </si>
  <si>
    <t>Condensed Consolidating Balance Sheets</t>
  </si>
  <si>
    <t>CONDENSED CONSOLIDATING BALANCE SHEETS September 30, 2016 Linn Energy, LLC Guarantor Subsidiaries Non- Guarantor Subsidiary Eliminations Consolidated (in thousands) ASSETS Current assets: Cash and cash equivalents $ 311,180 $ 459,680 $ 29,647 $ — $ 800,507 Accounts receivable – trade, net — 165,650 47,458 — 213,108 Accounts receivable – affiliates 1,785,051 35,567 — (1,820,618 ) — Derivative instruments — 1,447 — — 1,447 Other current assets 18,677 82,864 19,551 — 121,092 Total current assets 2,114,908 745,208 96,656 (1,820,618 ) 1,136,154 Noncurrent assets: Oil and natural gas properties (successful efforts method) — 13,171,180 5,022,076 — 18,193,256 Less accumulated depletion and amortization — (9,992,670 ) (2,755,015 ) 70,713 (12,676,972 ) — 3,178,510 2,267,061 70,713 5,516,284 Other property and equipment — 621,947 120,317 — 742,264 Less accumulated depreciation — (213,586 ) (18,659 ) — (232,245 ) — 408,361 101,658 — 510,019 Restricted cash — 7,580 197,624 — 205,204 Notes receivable – affiliates 137,400 — — (137,400 ) — Investments in consolidated subsidiaries 2,263,182 — — (2,263,182 ) — Other noncurrent assets — 17,102 18,257 (72 ) 35,287 2,400,582 24,682 215,881 (2,400,654 ) 240,491 Total noncurrent assets 2,400,582 3,611,553 2,584,600 (2,329,941 ) 6,266,794 Total assets $ 4,515,490 $ 4,356,761 $ 2,681,256 $ (4,150,559 ) $ 7,402,948 LIABILITIES AND UNITHOLDERS’ CAPITAL (DEFICIT) Current liabilities: Accounts payable and accrued expenses $ — $ 293,729 $ 69,274 $ — $ 363,003 Accounts payable – affiliates — 1,785,051 35,567 (1,820,618 ) — Derivative instruments — 82 1,694 — 1,776 Current portion of long-term debt, net 1,937,589 — 891,259 — 2,828,848 Other accrued liabilities 374 43,426 2,499 — 46,299 Total current liabilities 1,937,963 2,122,288 1,000,293 (1,820,618 ) 3,239,926 Derivative instruments — 1,199 — — 1,199 Notes payable – affiliates — 137,400 — (137,400 ) — Other noncurrent liabilities — 396,772 174,423 (72 ) 571,123 Liabilities subject to compromise 4,168,822 67,439 936,798 — 5,173,059 Unitholders’ capital (deficit): Units issued and outstanding 5,358,341 4,831,412 2,798,713 (7,621,189 ) 5,367,277 Accumulated deficit (6,949,636 ) (3,199,749 ) (2,228,971 ) 5,428,720 (6,949,636 ) (1,591,295 ) 1,631,663 569,742 (2,192,469 ) (1,582,359 ) Total liabilities and unitholders’ capital (deficit) $ 4,515,490 $ 4,356,761 $ 2,681,256 $ (4,150,559 ) $ 7,402,948 CONDENSED CONSOLIDATING BALANCE SHEETS December 31, 2015 Linn Energy, LLC Guarantor Subsidiaries Non- Guarantor Subsidiary Eliminations Consolidated (in thousands) ASSETS Current assets: Cash and cash equivalents $ 1,073 $ 72 $ 1,023 $ — $ 2,168 Accounts receivable – trade, net — 170,503 46,053 — 216,556 Accounts receivable – affiliates 2,920,082 8,621 — (2,928,703 ) — Derivative instruments — 1,207,012 13,218 — 1,220,230 Other current assets 25,090 49,606 20,897 — 95,593 Total current assets 2,946,245 1,435,814 81,191 (2,928,703 ) 1,534,547 Noncurrent assets: Oil and natural gas properties (successful efforts method) — 13,110,094 5,011,061 — 18,121,155 Less accumulated depletion and amortization — (9,557,283 ) (1,596,165 ) 55,956 (11,097,492 ) — 3,552,811 3,414,896 55,956 7,023,663 Other property and equipment — 597,216 111,495 — 708,711 Less accumulated depreciation — (183,139 ) (12,522 ) — (195,661 ) — 414,077 98,973 — 513,050 Derivative instruments — 566,401 — — 566,401 Restricted cash — 7,004 250,359 — 257,363 Notes receivable – affiliates 175,100 — — (175,100 ) — Investments in consolidated subsidiaries 3,940,444 — — (3,940,444 ) — Other noncurrent assets — 17,178 16,057 (1 ) 33,234 4,115,544 590,583 266,416 (4,115,545 ) 856,998 Total noncurrent assets 4,115,544 4,557,471 3,780,285 (4,059,589 ) 8,393,711 Total assets $ 7,061,789 $ 5,993,285 $ 3,861,476 $ (6,988,292 ) $ 9,928,258 LIABILITIES AND UNITHOLDERS’ CAPITAL (DEFICIT) Current liabilities: Accounts payable and accrued expenses $ 1,285 $ 336,962 $ 117,127 $ — $ 455,374 Accounts payable – affiliates — 2,920,082 8,621 (2,928,703 ) — Derivative instruments — — 2,241 — 2,241 Current portion of long-term debt, net 2,841,518 — 873,175 — 3,714,693 Other accrued liabilities 49,861 52,997 16,735 — 119,593 Total current liabilities 2,892,664 3,310,041 1,017,899 (2,928,703 ) 4,291,901 Derivative instruments — 857 — — 857 Long-term debt, net 4,447,308 — 845,368 — 5,292,676 Notes payable – affiliates — 175,100 — (175,100 ) — Other noncurrent liabilities — 399,676 212,050 (1 ) 611,725 Unitholders’ capital (deficit): Units issued and outstanding 5,333,834 4,831,758 2,798,713 (7,621,189 ) 5,343,116 Accumulated deficit (5,612,017 ) (2,724,147 ) (1,012,554 ) 3,736,701 (5,612,017 ) (278,183 ) 2,107,611 1,786,159 (3,884,488 ) (268,901 ) Total liabilities and unitholders’ capital (deficit) $ 7,061,789 $ 5,993,285 $ 3,861,476 $ (6,988,292 ) $ 9,928,258</t>
  </si>
  <si>
    <t>Condensed Consolidating Statements of Operations</t>
  </si>
  <si>
    <t>CONDENSED CONSOLIDATING STATEMENTS OF OPERATIONS For the Three Months Ended September 30, 2016 Linn Energy, LLC Guarantor Subsidiaries Non- Guarantor Subsidiary Eliminations Consolidated (in thousands) Revenues and other: Oil, natural gas and natural gas liquids sales $ — $ 257,902 $ 102,241 $ — $ 360,143 Gains on oil and natural gas derivatives — 166 108 — 274 Marketing revenues — 9,249 9,103 — 18,352 Other revenues — 5,123 1,773 — 6,896 — 272,440 113,225 — 385,665 Expenses: Lease operating expenses — 71,422 46,048 — 117,470 Transportation expenses — 40,986 8,644 — 49,630 Marketing expenses — 6,933 5,258 — 12,191 General and administrative expenses — 34,809 15,393 — 50,202 Exploration costs — 4 — — 4 Depreciation, depletion and amortization — 105,304 39,951 (2,807 ) 142,448 Impairment of long-lived assets — 41,728 — — 41,728 Taxes, other than income taxes 2 19,075 (3,694 ) — 15,383 (Gains) losses on sale of assets and other, net — 2,310 (370 ) — 1,940 2 322,571 111,230 (2,807 ) 430,996 Other income and (expenses): Interest expense, net of amounts capitalized (27,595 ) (95 ) (12,415 ) — (40,105 ) Interest expense – affiliates — (2,479 ) — 2,479 — Interest income – affiliates 2,479 — — (2,479 ) — Equity in losses from consolidated subsidiaries (171,817 ) — — 171,817 — Other, net (116 ) (84 ) (69 ) — (269 ) (197,049 ) (2,658 ) (12,484 ) 171,817 (40,374 ) Reorganization items, net (1,314 ) (27,047 ) (87,915 ) — (116,276 ) Loss before income taxes (198,365 ) (79,836 ) (98,404 ) 174,624 (201,981 ) Income tax expense (benefit) — (3,650 ) 34 — (3,616 ) Net loss $ (198,365 ) $ (76,186 ) $ (98,438 ) $ 174,624 $ (198,365 ) CONDENSED CONSOLIDATING STATEMENTS OF OPERATIONS For the Three Months Ended September 30, 2015 Linn Energy, LLC Guarantor Subsidiaries Non- Guarantor Subsidiary Eliminations Consolidated (in thousands) Revenues and other: Oil, natural gas and natural gas liquids sales $ — $ 286,993 $ 140,252 $ — $ 427,245 Gains on oil and natural gas derivatives — 521,365 27,664 — 549,029 Marketing revenues — 6,004 9,719 — 15,723 Other revenues — 4,635 1,672 — 6,307 — 818,997 179,307 — 998,304 Expenses: Lease operating expenses — 86,745 67,341 — 154,086 Transportation expenses — 41,121 13,794 — 54,915 Marketing expenses — 3,633 5,726 — 9,359 General and administrative expenses — 38,549 21,564 — 60,113 Exploration costs — 3,072 — — 3,072 Depreciation, depletion and amortization — 142,211 63,057 1,950 207,218 Impairment of long-lived assets — 1,744,449 510,631 — 2,255,080 Taxes, other than income taxes — 31,718 14,520 — 46,238 (Gains) losses on sale of assets and other, net — (169,613 ) 2,633 — (166,980 ) — 1,921,885 699,266 1,950 2,623,101 Other income and (expenses): Interest expense, net of amounts capitalized (117,096 ) 197 (21,484 ) — (138,383 ) Interest expense – affiliates — (2,207 ) — 2,207 — Interest income – affiliates 2,207 — — (2,207 ) — Gain on extinguishment of debt 193,363 — 4,378 — 197,741 Equity in losses from consolidated subsidiaries (1,646,256 ) — — 1,646,256 — Other, net (1,535 ) (76 ) (90 ) — (1,701 ) (1,569,317 ) (2,086 ) (17,196 ) 1,646,256 57,657 Loss before income taxes (1,569,317 ) (1,104,974 ) (537,155 ) 1,644,306 (1,567,140 ) Income tax expense — 2,174 3 — 2,177 Net loss $ (1,569,317 ) $ (1,107,148 ) $ (537,158 ) $ 1,644,306 $ (1,569,317 ) CONDENSED CONSOLIDATING STATEMENTS OF OPERATIONS For the Nine Months Ended September 30, 2016 Linn Energy, LLC Guarantor Subsidiaries Non- Guarantor Subsidiary Eliminations Consolidated (in thousands) Revenues and other: Oil, natural gas and natural gas liquids sales $ — $ 674,177 $ 285,538 $ — $ 959,715 Gains (losses) on oil and natural gas derivatives — (74,175 ) 1,642 — (72,533 ) Marketing revenues — 26,861 20,316 — 47,177 Other revenues — 15,834 5,634 — 21,468 — 642,697 313,130 — 955,827 Expenses: Lease operating expenses — 232,101 138,557 — 370,658 Transportation expenses — 124,072 32,518 — 156,590 Marketing expenses — 21,493 14,291 — 35,784 General and administrative expenses — 131,064 65,313 — 196,377 Exploration costs — 2,745 — — 2,745 Depreciation, depletion and amortization — 318,067 139,980 (8,370 ) 449,677 Impairment of long-lived assets — 171,431 1,030,588 (6,387 ) 1,195,632 Taxes, other than income taxes 4 59,679 20,614 — 80,297 (Gains) losses on sale of assets and other, net — 6,096 (137 ) — 5,959 4 1,066,748 1,441,724 (14,757 ) 2,493,719 Other income and (expenses): Interest expense, net of amounts capitalized (165,185 ) 146 (48,719 ) — (213,758 ) Interest expense – affiliates — (8,417 ) — 8,417 — Interest income – affiliates 8,417 — — (8,417 ) — Equity in losses from consolidated subsidiaries (1,677,262 ) — — 1,677,262 — Other, net (1,358 ) — (79 ) — (1,437 ) (1,835,388 ) (8,271 ) (48,798 ) 1,677,262 (215,195 ) Reorganization items, net 497,773 (40,336 ) (38,829 ) — 418,608 Loss before income taxes (1,337,619 ) (472,658 ) (1,216,221 ) 1,692,019 (1,334,479 ) Income tax expense — 2,944 196 — 3,140 Net loss $ (1,337,619 ) $ (475,602 ) $ (1,216,417 ) $ 1,692,019 $ (1,337,619 ) CONDENSED CONSOLIDATING STATEMENTS OF OPERATIONS For the Nine Months Ended September 30, 2015 Linn Energy, LLC Guarantor Subsidiaries Non- Guarantor Subsidiary Eliminations Consolidated (in thousands) Revenues and other: Oil, natural gas and natural gas liquids sales $ — $ 904,014 $ 470,219 $ — $ 1,374,233 Gains on oil and natural gas derivatives — 756,165 26,457 — 782,622 Marketing revenues — 35,501 24,699 — 60,200 Other revenues — 14,521 5,103 — 19,624 — 1,710,201 526,478 — 2,236,679 Expenses: Lease operating expenses — 283,333 184,426 — 467,759 Transportation expenses — 124,872 39,378 — 164,250 Marketing expenses — 29,990 17,369 — 47,359 General and administrative expenses — 157,878 79,853 — 237,731 Exploration costs — 4,032 — — 4,032 Depreciation, depletion and amortization — 433,649 199,088 5,227 637,964 Impairment of long-lived assets — 2,069,866 782,631 (64,800 ) 2,787,697 Taxes, other than income taxes 2 98,267 60,048 — 158,317 Gains on sale of assets and other, net — (194,612 ) (2,651 ) — (197,263 ) 2 3,007,275 1,360,142 (59,573 ) 4,307,846 Other income and (expenses): Interest expense, net of amounts capitalized (364,037 ) 2,048 (65,595 ) — (427,584 ) Interest expense – affiliates — (7,824 ) — 7,824 — Interest income – affiliates 7,824 — — (7,824 ) — Gain on extinguishment of debt 202,318 — 11,209 — 213,527 Equity in losses from consolidated subsidiaries (2,124,493 ) — — 2,124,493 — Other, net (9,214 ) (123 ) (723 ) — (10,060 ) (2,287,602 ) (5,899 ) (55,109 ) 2,124,493 (224,117 ) Loss before income taxes (2,287,604 ) (1,302,973 ) (888,773 ) 2,184,066 (2,295,284 ) Income tax benefit — (7,622 ) (58 ) — (7,680 ) Net loss $ (2,287,604 ) $ (1,295,351 ) $ (888,715 ) $ 2,184,066 $ (2,287,604 )</t>
  </si>
  <si>
    <t>Condensed Consolidating Statements of Cash Flows</t>
  </si>
  <si>
    <t>CONDENSED CONSOLIDATING STATEMENTS OF CASH FLOWS For the Nine Months Ended September 30, 2016 Linn Energy, LLC Guarantor Subsidiaries Non- Guarantor Subsidiary Eliminations Consolidated (in thousands) Cash flow from operating activities: Net loss $ (1,337,619 ) $ (475,602 ) $ (1,216,417 ) $ 1,692,019 $ (1,337,619 ) Adjustments to reconcile net loss to net cash provided by operating activities: Depreciation, depletion and amortization — 318,067 139,980 (8,370 ) 449,677 Impairment of long-lived assets — 171,431 1,030,588 (6,387 ) 1,195,632 Unit-based compensation expenses — 24,514 — — 24,514 Amortization and write-off of deferred financing fees 11,288 — 1,226 — 12,514 (Gains) losses on sale of assets and other, net — 5,534 (874 ) — 4,660 Equity in losses from consolidated subsidiaries 1,677,262 — — (1,677,262 ) — Deferred income taxes — 831 71 — 902 Reorganization items (497,446 ) 11,615 22,866 — (462,965 ) Derivatives activities: Total losses — 74,175 2,963 — 77,138 Cash settlements — 500,075 8,007 — 508,082 Cash settlements on canceled derivatives — 356,835 1,701 — 358,536 Changes in assets and liabilities: Increase in accounts receivable – trade, net — (911 ) (2,839 ) — (3,750 ) (Increase) decrease in accounts receivable – affiliates 323,348 (26,946 ) — (296,402 ) — Increase in other assets — (17,111 ) (3,175 ) — (20,286 ) Increase (decrease) in accounts payable and accrued expenses (36 ) 64,288 (9,080 ) — 55,172 Increase (decrease) in accounts payable and accrued expenses – affiliates — (323,348 ) 26,946 296,402 — Increase (decrease) in other liabilities 37,374 (15,695 ) 1,306 — 22,985 Net cash provided by operating activities 214,171 667,752 3,269 — 885,192 Cash flow from investing activities: Development of oil and natural gas properties — (126,228 ) (16,168 ) — (142,396 ) Purchases of other property and equipment — (26,570 ) (10,366 ) — (36,936 ) Decrease in restricted cash — — 53,418 — 53,418 Change in notes receivable with affiliate 37,700 — — (37,700 ) — Proceeds from sale of properties and equipment and other (5,114 ) 1,793 172 — (3,149 ) Net cash provided by (used in) investing activities 32,586 (151,005 ) 27,056 (37,700 ) (129,063 ) Linn Energy, LLC Guarantor Subsidiaries Non- Guarantor Subsidiary Eliminations Consolidated (in thousands) Cash flow from financing activities: Proceeds from borrowings 978,500 — — — 978,500 Repayments of debt (913,210 ) — (1,701 ) — (914,911 ) Financing fees and offering costs (692 ) — — — (692 ) Change in notes payable with affiliate — (37,700 ) — 37,700 — Other (1,248 ) (19,439 ) — — (20,687 ) Net cash provided by (used in) financing activities 63,350 (57,139 ) (1,701 ) 37,700 42,210 Net increase in cash and cash equivalents 310,107 459,608 28,624 — 798,339 Cash and cash equivalents: Beginning 1,073 72 1,023 — 2,168 Ending $ 311,180 $ 459,680 $ 29,647 $ — $ 800,507 CONDENSED CONSOLIDATING STATEMENTS OF CASH FLOWS For the Nine Months Ended September 30, 2015 Linn Energy, LLC Guarantor Subsidiaries Non- Guarantor Subsidiary Eliminations Consolidated (in thousands) Cash flow from operating activities: Net loss $ (2,287,604 ) $ (1,295,351 ) $ (888,715 ) $ 2,184,066 $ (2,287,604 ) Adjustments to reconcile net loss to net cash provided by operating activities: Depreciation, depletion and amortization — 433,649 199,088 5,227 637,964 Impairment of long-lived assets — 2,069,866 782,631 (64,800 ) 2,787,697 Unit-based compensation expenses — 47,918 — — 47,918 Gain on extinguishment of debt (202,318 ) — (11,209 ) — (213,527 ) Amortization and write-off of deferred financing fees 22,677 — 1,121 — 23,798 Gains on sale of assets and other, net — (192,247 ) (1,521 ) — (193,768 ) Equity in losses from consolidated subsidiaries 2,124,493 — — (2,124,493 ) — Deferred income taxes — (8,205 ) (58 ) — (8,263 ) Derivatives activities: Total gains — (756,165 ) (29,355 ) — (785,520 ) Cash settlements — 810,314 48,054 — 858,368 Changes in assets and liabilities: Decrease in accounts receivable – trade, net — 163,353 43,709 — 207,062 Decrease in accounts receivable – affiliates 813,653 6,876 — (820,529 ) — Decrease in other assets — 1,164 1,519 — 2,683 Decrease in accounts payable and accrued expenses — (28,331 ) (8,295 ) — (36,626 ) Decrease in accounts payable and accrued expenses – affiliates — (813,653 ) (6,876 ) 820,529 — Increase (decrease) in other liabilities 27,462 (12,086 ) (20,789 ) — (5,413 ) Net cash provided by operating activities 498,363 427,102 109,304 — 1,034,769 Cash flow from investing activities: Development of oil and natural gas properties — (500,130 ) (3,076 ) — (503,206 ) Purchases of other property and equipment — (38,769 ) (12,760 ) — (51,529 ) Investment in affiliates (91,455 ) — — 91,455 — Change in notes receivable with affiliate (50,900 ) — — 50,900 — Settlement of advance to affiliate — — 129,217 (129,217 ) — Proceeds from sale of properties and equipment and other (2,826 ) 344,535 22,486 — 364,195 Net cash provided by (used in) investing activities (145,181 ) (194,364 ) 135,867 13,138 (190,540 ) Linn Energy, LLC Guarantor Subsidiaries Non- Guarantor Subsidiary Eliminations Consolidated (in thousands) Cash flow from financing activities: Proceeds from sale of units 233,427 — — — 233,427 Proceeds from borrowings 1,405,000 — — — 1,405,000 Repayments of debt (1,646,491 ) — (55,418 ) — (1,701,909 ) Distributions to unitholders (323,878 ) — — — (323,878 ) Financing fees and offering costs (8,771 ) — (3 ) — (8,774 ) Change in notes payable with affiliate — 50,900 — (50,900 ) — Settlement of advance from affiliate — (129,217 ) — 129,217 — Capital contributions – affiliates — — 91,455 (91,455 ) — Excess tax benefit from unit-based compensation (9,467 ) — — — (9,467 ) Other (3,008 ) (92,637 ) 14 — (95,631 ) Net cash provided by (used in) financing activities (353,188 ) (170,954 ) 36,048 (13,138 ) (501,232 ) Net increase (decrease) in cash and cash equivalents (6 ) 61,784 281,219 — 342,997 Cash and cash equivalents: Beginning 38 185 1,586 — 1,809 Ending $ 32 $ 61,969 $ 282,805 $ — $ 344,806</t>
  </si>
  <si>
    <t>Basis of Presentation Details (Details) - USD ($) $ in Thousands</t>
  </si>
  <si>
    <t>Deferred Tax Assets, Net, Current</t>
  </si>
  <si>
    <t>Deferred Tax Liabilities, Net, Noncurrent</t>
  </si>
  <si>
    <t>Deferred Tax Assets, Net</t>
  </si>
  <si>
    <t>Senior Notes [Member]</t>
  </si>
  <si>
    <t>Debt Instrument [Line Items]</t>
  </si>
  <si>
    <t>Deferred Finance Costs, Net</t>
  </si>
  <si>
    <t>Approximately $41 million in net discounts, premiums and deferred financing fees were written off to reorganization items in connection with the filing of the Bankruptcy Petitions.</t>
  </si>
  <si>
    <t>Chapter 11 Proceedings, Ability to Continue as a Going Concern and Covenant Violations (Details) - USD ($) $ in Thousands</t>
  </si>
  <si>
    <t>1 Months Ended</t>
  </si>
  <si>
    <t>5 Months Ended</t>
  </si>
  <si>
    <t>May 31, 2016</t>
  </si>
  <si>
    <t>Apr. 30, 2016</t>
  </si>
  <si>
    <t>Jun. 15, 2016</t>
  </si>
  <si>
    <t>Mar. 15, 2016</t>
  </si>
  <si>
    <t>Contractual Interest Expense on Prepetition Liabilities Not Recognized in Statement of Operations</t>
  </si>
  <si>
    <t>Repayments of Long-term Debt</t>
  </si>
  <si>
    <t>Required issuance of additional debt</t>
  </si>
  <si>
    <t>Deferred interest payment</t>
  </si>
  <si>
    <t>Interest Paid</t>
  </si>
  <si>
    <t>Linn Energy, LLC [Member] | Line of Credit</t>
  </si>
  <si>
    <t>Linn Energy, LLC [Member] | Senior Secured Notes [Member] | Senior Secured Second Lien Notes Due 2020 [Member]</t>
  </si>
  <si>
    <t>Debt Instrument, Interest Rate, Stated Percentage</t>
  </si>
  <si>
    <t>12.00%</t>
  </si>
  <si>
    <t>Linn Energy, LLC [Member] | Senior Notes [Member] | Senior Notes Due February 2021</t>
  </si>
  <si>
    <t>7.75%</t>
  </si>
  <si>
    <t>Linn Energy, LLC [Member] | Senior Notes [Member] | Senior Notes Due September 2021</t>
  </si>
  <si>
    <t>6.50%</t>
  </si>
  <si>
    <t>Linn Energy, LLC [Member] | Senior Notes [Member] | Senior Notes Due April 2020</t>
  </si>
  <si>
    <t>8.625%</t>
  </si>
  <si>
    <t>Linn Energy, LLC [Member] | Senior Notes [Member] | Senior Notes Due November 2019</t>
  </si>
  <si>
    <t>6.25%</t>
  </si>
  <si>
    <t>Linn Energy, LLC [Member] | Senior Notes [Member] | Senior Notes Due May 2019</t>
  </si>
  <si>
    <t>Berry [Member] | Senior Notes [Member] | Senior Notes Due September 2022</t>
  </si>
  <si>
    <t>6.375%</t>
  </si>
  <si>
    <t>Berry [Member] | Senior Notes [Member] | Senior Notes Due November 2020</t>
  </si>
  <si>
    <t>6.75%</t>
  </si>
  <si>
    <t>Chapter 11 Proceedings, Ability to Continue as a Going Concern and Covenant Violations Reorganization disclosures (Details) - USD ($) $ in Thousands</t>
  </si>
  <si>
    <t>Accrued interest payable</t>
  </si>
  <si>
    <t>Legal and other professional advisory fees</t>
  </si>
  <si>
    <t>Unamortized deferred financing fees, discounts and premiums</t>
  </si>
  <si>
    <t>Gain related to interest payable on the 12.00% senior secured second lien notes due December 2020 (1)</t>
  </si>
  <si>
    <t>Terminated contracts</t>
  </si>
  <si>
    <t>The Company’s senior notes and Second Lien Notes were classified as liabilities subject to compromise at September 30, 2016.</t>
  </si>
  <si>
    <t>Unitholders' Deficit Equity Offering (Details) - At-the-Market Offering Program [Member] - USD ($) $ / shares in Units, $ in Thousands</t>
  </si>
  <si>
    <t>Schedule of Equity Offerings [Line Items]</t>
  </si>
  <si>
    <t>Equity Offering Program Maximum Value</t>
  </si>
  <si>
    <t>Stock issued during period, sales price per unit</t>
  </si>
  <si>
    <t>Sale of units, net of offering costs</t>
  </si>
  <si>
    <t>Investment Banking, Advisory, Brokerage, and Underwriting Fees and Commissions</t>
  </si>
  <si>
    <t>Professional Fees</t>
  </si>
  <si>
    <t>Sale of units (in units)</t>
  </si>
  <si>
    <t>Oil and Natural Gas Properties (Details) - USD ($) $ in Thousands</t>
  </si>
  <si>
    <t>Proved properties:</t>
  </si>
  <si>
    <t>Leasehold acquisition</t>
  </si>
  <si>
    <t>Development</t>
  </si>
  <si>
    <t>Unproved properties</t>
  </si>
  <si>
    <t>Impaired Long-Lived Assets Held and Used [Line Items]</t>
  </si>
  <si>
    <t>Impairment of proved oil and gas properties</t>
  </si>
  <si>
    <t>Impairment Of Unproved Oil And Gas Properties</t>
  </si>
  <si>
    <t>California region</t>
  </si>
  <si>
    <t>Mid-Continent region</t>
  </si>
  <si>
    <t>Rockies region</t>
  </si>
  <si>
    <t>Hugoton Basin region</t>
  </si>
  <si>
    <t>TexLa region</t>
  </si>
  <si>
    <t>South Texas region</t>
  </si>
  <si>
    <t>Unit-Based Compensation (Details) - USD ($)</t>
  </si>
  <si>
    <t>Jan. 31, 2015</t>
  </si>
  <si>
    <t>Share-based Compensation Arrangement by Share-based Payment Award [Line Items]</t>
  </si>
  <si>
    <t>Units granted to employees</t>
  </si>
  <si>
    <t>Performance Shares [Member]</t>
  </si>
  <si>
    <t>Share-based Compensation Arrangement by Share-based Payment Award, Equity Instruments Other than Options, Aggregate Intrinsic Value, Vested</t>
  </si>
  <si>
    <t>Deferred Compensation Share-based Arrangements, Liability, Classified, Noncurrent</t>
  </si>
  <si>
    <t>Unit-Based Compensation (Compensation Expenses) (Details) - USD ($) $ in Thousands</t>
  </si>
  <si>
    <t>Employee Service Share-based Compensation, Allocation of Recognized Period Costs</t>
  </si>
  <si>
    <t>Unit-based compensation expense</t>
  </si>
  <si>
    <t>Income tax benefit</t>
  </si>
  <si>
    <t>Debt (Details)</t>
  </si>
  <si>
    <t>May 31, 2016USD ($)</t>
  </si>
  <si>
    <t>Apr. 30, 2016USD ($)</t>
  </si>
  <si>
    <t>Nov. 30, 2015USD ($)</t>
  </si>
  <si>
    <t>Sep. 30, 2016USD ($)</t>
  </si>
  <si>
    <t>Sep. 30, 2015USD ($)</t>
  </si>
  <si>
    <t>Dec. 31, 2015USD ($)</t>
  </si>
  <si>
    <t>Debtor Reorganization Items, Write-off of Deferred Financing Costs and Debt Discounts</t>
  </si>
  <si>
    <t>Letters of credit drawn by vendor</t>
  </si>
  <si>
    <t>Extinguishment of debt</t>
  </si>
  <si>
    <t>Senior Notes Exchanged</t>
  </si>
  <si>
    <t>Cash payments for interest, net of amounts capitalized</t>
  </si>
  <si>
    <t>Berry [Member]</t>
  </si>
  <si>
    <t>Berry [Member] | Line of Credit</t>
  </si>
  <si>
    <t>Credit facilities</t>
  </si>
  <si>
    <t>Berry [Member] | Line of Credit | Credit Facility</t>
  </si>
  <si>
    <t>Debt Instrument Interest Rate Period End</t>
  </si>
  <si>
    <t>5.25%</t>
  </si>
  <si>
    <t>3.17%</t>
  </si>
  <si>
    <t>Line of Credit Facility, Current Borrowing Capacity</t>
  </si>
  <si>
    <t>The percentage of properties that the company is required to maintain mortgages on (in hundredths)</t>
  </si>
  <si>
    <t>90.00%</t>
  </si>
  <si>
    <t>Line of Credit Facility, Unused Capacity, Commitment Fee Percentage</t>
  </si>
  <si>
    <t>0.50%</t>
  </si>
  <si>
    <t>Berry [Member] | Line of Credit | Credit Facility | London Interbank Offered Rate (LIBOR) [Member] | Minimum</t>
  </si>
  <si>
    <t>Debt Instrument, Basis Spread on Variable Rate</t>
  </si>
  <si>
    <t>1.75%</t>
  </si>
  <si>
    <t>Berry [Member] | Line of Credit | Credit Facility | London Interbank Offered Rate (LIBOR) [Member] | Maximum</t>
  </si>
  <si>
    <t>2.75%</t>
  </si>
  <si>
    <t>Berry [Member] | Line of Credit | Credit Facility | ABR | Minimum</t>
  </si>
  <si>
    <t>0.75%</t>
  </si>
  <si>
    <t>Berry [Member] | Line of Credit | Credit Facility | ABR | Maximum</t>
  </si>
  <si>
    <t>Linn Energy, LLC [Member] | Credit Facility | London Interbank Offered Rate (LIBOR) [Member] | Minimum</t>
  </si>
  <si>
    <t>Linn Energy, LLC [Member] | Credit Facility | London Interbank Offered Rate (LIBOR) [Member] | Maximum</t>
  </si>
  <si>
    <t>Linn Energy, LLC [Member] | Credit Facility | ABR | Minimum</t>
  </si>
  <si>
    <t>Linn Energy, LLC [Member] | Credit Facility | ABR | Maximum</t>
  </si>
  <si>
    <t>[2]</t>
  </si>
  <si>
    <t>Linn Energy, LLC [Member] | Line of Credit | Credit Facility</t>
  </si>
  <si>
    <t>2.66%</t>
  </si>
  <si>
    <t>Line of Credit Facility, Remaining Borrowing Capacity</t>
  </si>
  <si>
    <t>Minimum liquidity</t>
  </si>
  <si>
    <t>Minimum liquidity as a percentage of borrowing base</t>
  </si>
  <si>
    <t>15.00%</t>
  </si>
  <si>
    <t>Debt Instrument, Face Amount</t>
  </si>
  <si>
    <t>Linn Energy, LLC [Member] | Loans Payable [Member]</t>
  </si>
  <si>
    <t>Term Loan</t>
  </si>
  <si>
    <t>Linn Energy, LLC [Member] | Loans Payable [Member] | Credit Facility</t>
  </si>
  <si>
    <t>[3]</t>
  </si>
  <si>
    <t>80.00%</t>
  </si>
  <si>
    <t>Line Of Credit Facility Collateral Coverage Ratio | Pure</t>
  </si>
  <si>
    <t>Linn Energy, LLC [Member] | Loans Payable [Member] | Credit Facility | London Interbank Offered Rate (LIBOR) [Member] | Maximum</t>
  </si>
  <si>
    <t>Linn Energy, LLC [Member] | Loans Payable [Member] | Credit Facility | ABR | Maximum</t>
  </si>
  <si>
    <t>Linn Energy, LLC [Member] | Secured Debt [Member] | Senior Secured Second Lien Notes Due 2020 [Member]</t>
  </si>
  <si>
    <t>Interest Payments on Troubled Debt, Current</t>
  </si>
  <si>
    <t>March 31, 2017 and June 30, 2017 [Member] | Berry [Member] | Line of Credit | Credit Facility</t>
  </si>
  <si>
    <t>Line Of Credit Facility Collateral Coverage Ratio</t>
  </si>
  <si>
    <t>March 31, 2017 and June 30, 2017 [Member] | Linn Energy, LLC [Member] | Line of Credit | Credit Facility</t>
  </si>
  <si>
    <t>Subsequent to June 30, 2017 [Member] | Berry [Member] | Line of Credit | Credit Facility</t>
  </si>
  <si>
    <t>Subsequent to June 30, 2017 [Member] | Linn Energy, LLC [Member] | Line of Credit | Credit Facility</t>
  </si>
  <si>
    <t>December 31, 2015 through December 31, 2016 [Member] | Berry [Member] | Line of Credit | Credit Facility</t>
  </si>
  <si>
    <t>December 31, 2015 through December 31, 2016 [Member] | Linn Energy, LLC [Member] | Line of Credit | Credit Facility</t>
  </si>
  <si>
    <t>Variable interest rates of 5.25% and 3.17% at September 30, 2016, and December 31, 2015, respectively.</t>
  </si>
  <si>
    <t>Variable interest rates of 5.25% and 2.66% at September 30, 2016, and December 31, 2015, respectively.</t>
  </si>
  <si>
    <t>The issuance of the Second Lien Notes was accounted for as a troubled debt restructuring, which requires that interest payments on the Second Lien Notes reduce the carrying value of the debt with no interest expense recognized. During the nine months ended September 30, 2016, $551 million was written off to reorganization items in connection with the filing of the Bankruptcy Petitions. The remaining amount of approximately $57 million was classified as liabilities subject to compromise at September 30, 2016.</t>
  </si>
  <si>
    <t>Debt Schedule of Long Term Debt (Details) - USD ($) $ in Thousands</t>
  </si>
  <si>
    <t>Senior notes, net</t>
  </si>
  <si>
    <t>Senior secured second lien notes</t>
  </si>
  <si>
    <t>Total debt, net</t>
  </si>
  <si>
    <t>Less current portion, net</t>
  </si>
  <si>
    <t>Less liabilities subject to compromise</t>
  </si>
  <si>
    <t>Net unamortized discounts and premiums (4)</t>
  </si>
  <si>
    <t>Net unamortized deferred financing fees (4)</t>
  </si>
  <si>
    <t>[4]</t>
  </si>
  <si>
    <t>[5]</t>
  </si>
  <si>
    <t>[6]</t>
  </si>
  <si>
    <t>Linn Energy, LLC [Member] | Senior Notes [Member] | Senior Notes Due 2020 [Member]</t>
  </si>
  <si>
    <t>Linn Energy, LLC [Member] | Senior Notes [Member] | Senior Notes Due 2021 [Member]</t>
  </si>
  <si>
    <t>Interest payable on senior secured second lien notes due December 2020 (4)</t>
  </si>
  <si>
    <t>Berry [Member] | Senior Notes [Member] | Senior Notes Due 2020 [Member]</t>
  </si>
  <si>
    <t>Debt Debt Fair Value Disclosure (Details) - USD ($) $ in Thousands</t>
  </si>
  <si>
    <t>Carrying Value</t>
  </si>
  <si>
    <t>Fair Value</t>
  </si>
  <si>
    <t>Derivatives (Commodity Derivatives) (Details) - Swap [Member]</t>
  </si>
  <si>
    <t>Sep. 30, 2016MBblsMMMBTU$ / MMBTU$ / bbl</t>
  </si>
  <si>
    <t>Year 2016 [Member] | Natural Gas Commodity Contract [Member]</t>
  </si>
  <si>
    <t>Derivative [Line Items]</t>
  </si>
  <si>
    <t>Hedged Volume (in energy unit) | MMMBTU</t>
  </si>
  <si>
    <t>Average price (in usd per energy unit) | $ / MMBTU</t>
  </si>
  <si>
    <t>Year 2016 [Member] | Oil Commodity Contract [Member]</t>
  </si>
  <si>
    <t>Hedged Volume (in energy unit) | MBbls</t>
  </si>
  <si>
    <t>Average price (in usd per energy unit) | $ / bbl</t>
  </si>
  <si>
    <t>Year 2017 [Member] | Natural Gas Commodity Contract [Member]</t>
  </si>
  <si>
    <t>Year 2017 [Member] | Oil Commodity Contract [Member]</t>
  </si>
  <si>
    <t>Derivatives (Balance Sheet Presentation) (Details) - USD ($) $ in Thousands</t>
  </si>
  <si>
    <t>Assets:</t>
  </si>
  <si>
    <t>Commodity derivatives</t>
  </si>
  <si>
    <t>Liabilities:</t>
  </si>
  <si>
    <t>Concentration Risk, Credit Risk, Financial Instrument, Maximum Exposure</t>
  </si>
  <si>
    <t>Derivatives (Gains (Losses) On Derivatives) (Details) $ in Thousands</t>
  </si>
  <si>
    <t>2 Months Ended</t>
  </si>
  <si>
    <t>Sep. 30, 2015USD ($)$ / MMBTU$ / bblMBblsMMMBTU</t>
  </si>
  <si>
    <t>Sep. 30, 2016USD ($)$ / MMBTU$ / bblMBblsMMMBTU</t>
  </si>
  <si>
    <t>Derivative Instruments, Gain (Loss) [Line Items]</t>
  </si>
  <si>
    <t>Volume Of Natural Gas Production On Settled Derivatives | MMMBTU</t>
  </si>
  <si>
    <t>Average Contract Price On Natural Gas Settled Derivatives Per Unit | $ / MMBTU</t>
  </si>
  <si>
    <t>Volume Of Oil On Settled Derivatives | MBbls</t>
  </si>
  <si>
    <t>Average Contract Price On Oil Settled Derivatives Per Unit | $ / bbl</t>
  </si>
  <si>
    <t>Cash Settlements On Derivatives including canceled derivatives</t>
  </si>
  <si>
    <t>Noncash Settlements on Derivatives</t>
  </si>
  <si>
    <t>Linn Energy, LLC [Member]</t>
  </si>
  <si>
    <t>Cash Settlements on Canceled Derivatives</t>
  </si>
  <si>
    <t>Derivatives (Income Statement Presentation) (Details) - USD ($) $ in Thousands</t>
  </si>
  <si>
    <t>Consists of gains and (losses) on derivatives entered into in March 2015 to hedge exposure to differentials in consuming areas.</t>
  </si>
  <si>
    <t>Fair Value Measurements on a Recurring Basis (Details) - USD ($) $ in Thousands</t>
  </si>
  <si>
    <t>Represents counterparty netting under agreements governing such derivatives.</t>
  </si>
  <si>
    <t>Asset Retirement Obligations (Details) $ in Thousands</t>
  </si>
  <si>
    <t>Asset retirement obligations rollforward</t>
  </si>
  <si>
    <t>Asset retirement obligations at December 31, 2015</t>
  </si>
  <si>
    <t>Liabilities added from drilling</t>
  </si>
  <si>
    <t>Current year accretion expense</t>
  </si>
  <si>
    <t>Settlements</t>
  </si>
  <si>
    <t>Asset retirement obligations at September 30, 2016</t>
  </si>
  <si>
    <t>Commitments and Contingencies (Details) - USD ($) $ in Thousands</t>
  </si>
  <si>
    <t>Payments for Legal Settlements</t>
  </si>
  <si>
    <t>Earnings Per Unit (Details) - USD ($) $ / shares in Units, shares in Thousands, $ in Thousands</t>
  </si>
  <si>
    <t>Allocated to participating securities</t>
  </si>
  <si>
    <t>Net loss available to common unitholders, basic</t>
  </si>
  <si>
    <t>Earnings per share reconciliation</t>
  </si>
  <si>
    <t>Basic loss per unit (in usd per unit)</t>
  </si>
  <si>
    <t>Diluted loss per unit (in usd per unit)</t>
  </si>
  <si>
    <t>Weighted average units outstanding</t>
  </si>
  <si>
    <t>Basic weighted average units outstanding</t>
  </si>
  <si>
    <t>Dilutive effect of unit equivalents</t>
  </si>
  <si>
    <t>Diluted weighted average units outstanding</t>
  </si>
  <si>
    <t>Unit options and warrants</t>
  </si>
  <si>
    <t>Antidilutive Securities Excluded from Computation of Earnings Per Share [Line Items]</t>
  </si>
  <si>
    <t>Weighted average anti-dilutive unit equivalents excluded from computation of earnings per unit (in units)</t>
  </si>
  <si>
    <t>Supplemental Disclosures to the Condensed Consolidated Statements of Cash Flows (Cash Flows) (Details) - USD ($) $ in Thousands</t>
  </si>
  <si>
    <t>May 31, 2015</t>
  </si>
  <si>
    <t>Proceeds from (Repayments of) Debt</t>
  </si>
  <si>
    <t>Net Outstanding Checks</t>
  </si>
  <si>
    <t>Cash payments for income taxes</t>
  </si>
  <si>
    <t>Cash payments for reorganization items, net</t>
  </si>
  <si>
    <t>Noncash investing activities:</t>
  </si>
  <si>
    <t>Accrued capital expenditures</t>
  </si>
  <si>
    <t>Restricted Cash for ARO [Member]</t>
  </si>
  <si>
    <t>Restricted Cash for Debt Agreement [Member]</t>
  </si>
  <si>
    <t>Related Party Transactions (Details) - USD ($) $ in Thousands</t>
  </si>
  <si>
    <t>Mar. 31, 2016</t>
  </si>
  <si>
    <t>Related Party Transaction [Line Items]</t>
  </si>
  <si>
    <t>LinnCo [Member]</t>
  </si>
  <si>
    <t>Ownership percentage</t>
  </si>
  <si>
    <t>71.00%</t>
  </si>
  <si>
    <t>37.00%</t>
  </si>
  <si>
    <t>General and administrative expenses paid on behalf of LinnCo</t>
  </si>
  <si>
    <t>Related party transaction, amounts of transaction</t>
  </si>
  <si>
    <t>Director [Member]</t>
  </si>
  <si>
    <t>Dividend Paid [Member] | LinnCo [Member]</t>
  </si>
  <si>
    <t>Units of LINN Energy Acquired</t>
  </si>
  <si>
    <t>Subsidiary Guarantors Details (Details)</t>
  </si>
  <si>
    <t>Subsidiary or Equity Method Investee, Cumulative Percentage Ownership after All Transactions</t>
  </si>
  <si>
    <t>100.00%</t>
  </si>
  <si>
    <t>Subsidiary Guarantors Condensed Consolidating Balance Sheets (Details) - USD ($) $ in Thousands</t>
  </si>
  <si>
    <t>Dec. 31, 2014</t>
  </si>
  <si>
    <t>Accounts receivable – affiliates</t>
  </si>
  <si>
    <t>Notes receivable – affiliates</t>
  </si>
  <si>
    <t>Investments in consolidated subsidiaries</t>
  </si>
  <si>
    <t>Accounts payable – affiliates</t>
  </si>
  <si>
    <t>Notes payable – affiliates</t>
  </si>
  <si>
    <t>Unitholders’ capital (deficit):</t>
  </si>
  <si>
    <t>Units issued and outstanding</t>
  </si>
  <si>
    <t>Reportable Legal Entities [Member] | Linn Energy, LLC</t>
  </si>
  <si>
    <t>Reportable Legal Entities [Member] | Guarantor Subsidiaries</t>
  </si>
  <si>
    <t>Reportable Legal Entities [Member] | Non- Guarantor Subsidiary</t>
  </si>
  <si>
    <t>Eliminations</t>
  </si>
  <si>
    <t>Subsidiary Guarantors Condensed Consolidating Statements of Operations (Details) - USD ($) $ in Thousands</t>
  </si>
  <si>
    <t>Interest expense – affiliates</t>
  </si>
  <si>
    <t>Interest income – affiliates</t>
  </si>
  <si>
    <t>Equity in losses from consolidated subsidiaries</t>
  </si>
  <si>
    <t>Subsidiary Guarantors Condensed Consolidating Statements of Cash Flow (Details) - USD ($) $ in Thousands</t>
  </si>
  <si>
    <t>Decrease in accounts receivable – affiliates</t>
  </si>
  <si>
    <t>Decrease in accounts payable and accrued expenses – affiliates</t>
  </si>
  <si>
    <t>Investment in affiliates</t>
  </si>
  <si>
    <t>Change in notes receivable with affiliate</t>
  </si>
  <si>
    <t>Repayment of Notes Receivable from Related Parties</t>
  </si>
  <si>
    <t>Change in notes payable with affiliate</t>
  </si>
  <si>
    <t>Settlement of advance from affiliate</t>
  </si>
  <si>
    <t>Capital contributions – affilia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26428</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55032380</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v>
      </c>
      <c t="s" s="2" r="C1">
        <v>2</v>
      </c>
      <c t="s" s="2" r="D1">
        <v>28</v>
      </c>
    </row>
    <row spans="1:4" r="2">
      <c t="s" s="3" r="A2">
        <v>29</v>
      </c>
    </row>
    <row spans="1:4" r="3">
      <c t="s" s="4" r="A3">
        <v>30</v>
      </c>
      <c t="n" s="7" r="C3">
        <v>800507</v>
      </c>
      <c t="n" s="7" r="D3">
        <v>2168</v>
      </c>
    </row>
    <row spans="1:4" r="4">
      <c t="s" s="4" r="A4">
        <v>31</v>
      </c>
      <c t="n" s="6" r="C4">
        <v>213108</v>
      </c>
      <c t="n" s="6" r="D4">
        <v>216556</v>
      </c>
    </row>
    <row spans="1:4" r="5">
      <c t="s" s="4" r="A5">
        <v>32</v>
      </c>
      <c t="n" s="6" r="C5">
        <v>1447</v>
      </c>
      <c t="n" s="6" r="D5">
        <v>1220230</v>
      </c>
    </row>
    <row spans="1:4" r="6">
      <c t="s" s="4" r="A6">
        <v>33</v>
      </c>
      <c t="n" s="6" r="C6">
        <v>121092</v>
      </c>
      <c t="n" s="6" r="D6">
        <v>95593</v>
      </c>
    </row>
    <row spans="1:4" r="7">
      <c t="s" s="4" r="A7">
        <v>34</v>
      </c>
      <c t="n" s="6" r="C7">
        <v>1136154</v>
      </c>
      <c t="n" s="6" r="D7">
        <v>1534547</v>
      </c>
    </row>
    <row spans="1:4" r="8">
      <c t="s" s="3" r="A8">
        <v>35</v>
      </c>
    </row>
    <row spans="1:4" r="9">
      <c t="s" s="4" r="A9">
        <v>36</v>
      </c>
      <c t="n" s="6" r="C9">
        <v>18193256</v>
      </c>
      <c t="n" s="6" r="D9">
        <v>18121155</v>
      </c>
    </row>
    <row spans="1:4" r="10">
      <c t="s" s="4" r="A10">
        <v>37</v>
      </c>
      <c t="n" s="6" r="C10">
        <v>-12676972</v>
      </c>
      <c t="n" s="6" r="D10">
        <v>-11097492</v>
      </c>
    </row>
    <row spans="1:4" r="11">
      <c t="s" s="4" r="A11">
        <v>38</v>
      </c>
      <c t="n" s="6" r="C11">
        <v>5516284</v>
      </c>
      <c t="n" s="6" r="D11">
        <v>7023663</v>
      </c>
    </row>
    <row spans="1:4" r="12">
      <c t="s" s="4" r="A12">
        <v>39</v>
      </c>
      <c t="n" s="6" r="C12">
        <v>742264</v>
      </c>
      <c t="n" s="6" r="D12">
        <v>708711</v>
      </c>
    </row>
    <row spans="1:4" r="13">
      <c t="s" s="4" r="A13">
        <v>40</v>
      </c>
      <c t="n" s="6" r="C13">
        <v>-232245</v>
      </c>
      <c t="n" s="6" r="D13">
        <v>-195661</v>
      </c>
    </row>
    <row spans="1:4" r="14">
      <c t="s" s="4" r="A14">
        <v>41</v>
      </c>
      <c t="n" s="6" r="C14">
        <v>510019</v>
      </c>
      <c t="n" s="6" r="D14">
        <v>513050</v>
      </c>
    </row>
    <row spans="1:4" r="15">
      <c t="s" s="4" r="A15">
        <v>32</v>
      </c>
      <c t="n" s="6" r="C15">
        <v>0</v>
      </c>
      <c t="n" s="6" r="D15">
        <v>566401</v>
      </c>
    </row>
    <row spans="1:4" r="16">
      <c t="s" s="4" r="A16">
        <v>42</v>
      </c>
      <c t="n" s="6" r="C16">
        <v>205204</v>
      </c>
      <c t="n" s="6" r="D16">
        <v>257363</v>
      </c>
    </row>
    <row spans="1:4" r="17">
      <c t="s" s="4" r="A17">
        <v>43</v>
      </c>
      <c t="n" s="6" r="C17">
        <v>35287</v>
      </c>
      <c t="n" s="6" r="D17">
        <v>33234</v>
      </c>
    </row>
    <row spans="1:4" r="18">
      <c t="s" s="4" r="A18">
        <v>44</v>
      </c>
      <c t="n" s="6" r="C18">
        <v>240491</v>
      </c>
      <c t="n" s="6" r="D18">
        <v>856998</v>
      </c>
    </row>
    <row spans="1:4" r="19">
      <c t="s" s="4" r="A19">
        <v>45</v>
      </c>
      <c t="n" s="6" r="C19">
        <v>6266794</v>
      </c>
      <c t="n" s="6" r="D19">
        <v>8393711</v>
      </c>
    </row>
    <row spans="1:4" r="20">
      <c t="s" s="4" r="A20">
        <v>46</v>
      </c>
      <c t="n" s="6" r="C20">
        <v>7402948</v>
      </c>
      <c t="n" s="6" r="D20">
        <v>9928258</v>
      </c>
    </row>
    <row spans="1:4" r="21">
      <c t="s" s="3" r="A21">
        <v>47</v>
      </c>
    </row>
    <row spans="1:4" r="22">
      <c t="s" s="4" r="A22">
        <v>48</v>
      </c>
      <c t="n" s="6" r="C22">
        <v>363003</v>
      </c>
      <c t="n" s="6" r="D22">
        <v>455374</v>
      </c>
    </row>
    <row spans="1:4" r="23">
      <c t="s" s="4" r="A23">
        <v>32</v>
      </c>
      <c t="n" s="6" r="C23">
        <v>1776</v>
      </c>
      <c t="n" s="6" r="D23">
        <v>2241</v>
      </c>
    </row>
    <row spans="1:4" r="24">
      <c t="s" s="4" r="A24">
        <v>49</v>
      </c>
      <c t="s" s="4" r="B24">
        <v>50</v>
      </c>
      <c t="n" s="6" r="C24">
        <v>2828848</v>
      </c>
      <c t="n" s="6" r="D24">
        <v>3714693</v>
      </c>
    </row>
    <row spans="1:4" r="25">
      <c t="s" s="4" r="A25">
        <v>51</v>
      </c>
      <c t="n" s="6" r="C25">
        <v>46299</v>
      </c>
      <c t="n" s="6" r="D25">
        <v>119593</v>
      </c>
    </row>
    <row spans="1:4" r="26">
      <c t="s" s="4" r="A26">
        <v>52</v>
      </c>
      <c t="n" s="6" r="C26">
        <v>3239926</v>
      </c>
      <c t="n" s="6" r="D26">
        <v>4291901</v>
      </c>
    </row>
    <row spans="1:4" r="27">
      <c t="s" s="4" r="A27">
        <v>32</v>
      </c>
      <c t="n" s="6" r="C27">
        <v>1199</v>
      </c>
      <c t="n" s="6" r="D27">
        <v>857</v>
      </c>
    </row>
    <row spans="1:4" r="28">
      <c t="s" s="4" r="A28">
        <v>53</v>
      </c>
      <c t="n" s="6" r="C28">
        <v>0</v>
      </c>
      <c t="n" s="6" r="D28">
        <v>5292676</v>
      </c>
    </row>
    <row spans="1:4" r="29">
      <c t="s" s="4" r="A29">
        <v>54</v>
      </c>
      <c t="n" s="6" r="C29">
        <v>571123</v>
      </c>
      <c t="n" s="6" r="D29">
        <v>611725</v>
      </c>
    </row>
    <row spans="1:4" r="30">
      <c t="s" s="4" r="A30">
        <v>55</v>
      </c>
      <c t="n" s="6" r="C30">
        <v>5173059</v>
      </c>
      <c t="n" s="6" r="D30">
        <v>0</v>
      </c>
    </row>
    <row spans="1:4" r="31">
      <c t="s" s="4" r="A31">
        <v>56</v>
      </c>
      <c t="s" s="4" r="C31">
        <v>57</v>
      </c>
      <c t="s" s="4" r="D31">
        <v>57</v>
      </c>
    </row>
    <row spans="1:4" r="32">
      <c t="s" s="3" r="A32">
        <v>58</v>
      </c>
    </row>
    <row spans="1:4" r="33">
      <c t="s" s="4" r="A33">
        <v>59</v>
      </c>
      <c t="n" s="6" r="C33">
        <v>5367277</v>
      </c>
      <c t="n" s="6" r="D33">
        <v>5343116</v>
      </c>
    </row>
    <row spans="1:4" r="34">
      <c t="s" s="4" r="A34">
        <v>60</v>
      </c>
      <c t="n" s="6" r="C34">
        <v>-6949636</v>
      </c>
      <c t="n" s="6" r="D34">
        <v>-5612017</v>
      </c>
    </row>
    <row spans="1:4" r="35">
      <c t="s" s="4" r="A35">
        <v>61</v>
      </c>
      <c t="n" s="6" r="C35">
        <v>-1582359</v>
      </c>
      <c t="n" s="6" r="D35">
        <v>-268901</v>
      </c>
    </row>
    <row spans="1:4" r="36">
      <c t="s" s="4" r="A36">
        <v>62</v>
      </c>
      <c t="n" s="7" r="C36">
        <v>7402948</v>
      </c>
      <c t="n" s="7" r="D36">
        <v>9928258</v>
      </c>
    </row>
    <row spans="1:4" r="37">
      <c t="n" r="A37"/>
    </row>
    <row spans="1:4" r="38">
      <c t="s" s="4" r="A38">
        <v>50</v>
      </c>
      <c t="s" s="4" r="B38">
        <v>6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7</v>
      </c>
    </row>
    <row spans="1:2" r="4">
      <c t="s" s="4" r="A4">
        <v>192</v>
      </c>
      <c t="s" s="4" r="B4">
        <v>193</v>
      </c>
    </row>
    <row spans="1:2" r="5">
      <c t="s" s="4" r="A5">
        <v>194</v>
      </c>
      <c t="s" s="4" r="B5">
        <v>195</v>
      </c>
    </row>
    <row spans="1:2" r="6">
      <c t="s" s="4" r="A6">
        <v>196</v>
      </c>
      <c t="s" s="4" r="B6">
        <v>197</v>
      </c>
    </row>
    <row spans="1:2" r="7">
      <c t="s" s="4" r="A7">
        <v>198</v>
      </c>
      <c t="s" s="4" r="B7">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0</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05</v>
      </c>
      <c t="s" s="2" r="B1">
        <v>1</v>
      </c>
    </row>
    <row spans="1:2" r="2">
      <c t="s" s="2" r="B2">
        <v>2</v>
      </c>
    </row>
    <row spans="1:2" r="3">
      <c t="s" s="3" r="A3">
        <v>156</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159</v>
      </c>
    </row>
    <row spans="1:2" r="4">
      <c t="s" s="4" r="A4">
        <v>211</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162</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5</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68</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171</v>
      </c>
    </row>
    <row spans="1:2" r="4">
      <c t="s" s="4" r="A4">
        <v>229</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4</v>
      </c>
      <c t="s" s="2" r="B1">
        <v>2</v>
      </c>
      <c t="s" s="2" r="C1">
        <v>28</v>
      </c>
    </row>
    <row spans="1:3" r="2">
      <c t="s" s="3" r="A2">
        <v>65</v>
      </c>
    </row>
    <row spans="1:3" r="3">
      <c t="s" s="4" r="A3">
        <v>66</v>
      </c>
      <c t="n" s="6" r="B3">
        <v>355142363</v>
      </c>
      <c t="n" s="6" r="C3">
        <v>355017428</v>
      </c>
    </row>
    <row spans="1:3" r="4">
      <c t="s" s="4" r="A4">
        <v>67</v>
      </c>
      <c t="n" s="6" r="B4">
        <v>355142363</v>
      </c>
      <c t="n" s="6" r="C4">
        <v>355017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3" r="A3">
        <v>177</v>
      </c>
    </row>
    <row spans="1:2" r="4">
      <c t="s" s="4" r="A4">
        <v>176</v>
      </c>
      <c t="s" s="4" r="B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3</v>
      </c>
    </row>
    <row spans="1:2" r="4">
      <c t="s" s="4" r="A4">
        <v>234</v>
      </c>
      <c t="s" s="4" r="B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36</v>
      </c>
      <c t="s" s="2" r="B1">
        <v>1</v>
      </c>
    </row>
    <row spans="1:2" r="2">
      <c t="s" s="2" r="B2">
        <v>2</v>
      </c>
    </row>
    <row spans="1:2" r="3">
      <c t="s" s="3" r="A3">
        <v>189</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3</v>
      </c>
      <c t="s" s="2" r="C1">
        <v>2</v>
      </c>
      <c t="s" s="2" r="D1">
        <v>28</v>
      </c>
    </row>
    <row spans="1:4" r="2">
      <c t="s" s="3" r="A2">
        <v>147</v>
      </c>
    </row>
    <row spans="1:4" r="3">
      <c t="s" s="4" r="A3">
        <v>244</v>
      </c>
      <c t="n" s="7" r="D3">
        <v>22000</v>
      </c>
    </row>
    <row spans="1:4" r="4">
      <c t="s" s="4" r="A4">
        <v>245</v>
      </c>
      <c t="n" s="6" r="D4">
        <v>11000</v>
      </c>
    </row>
    <row spans="1:4" r="5">
      <c t="s" s="4" r="A5">
        <v>246</v>
      </c>
      <c t="n" s="6" r="D5">
        <v>11000</v>
      </c>
    </row>
    <row spans="1:4" r="6">
      <c t="s" s="4" r="A6">
        <v>247</v>
      </c>
    </row>
    <row spans="1:4" r="7">
      <c t="s" s="3" r="A7">
        <v>248</v>
      </c>
    </row>
    <row spans="1:4" r="8">
      <c t="s" s="4" r="A8">
        <v>249</v>
      </c>
      <c t="s" s="4" r="B8">
        <v>50</v>
      </c>
      <c t="n" s="7" r="C8">
        <v>1397</v>
      </c>
      <c t="n" s="7" r="D8">
        <v>37374</v>
      </c>
    </row>
    <row spans="1:4" r="9">
      <c t="n" r="A9"/>
    </row>
    <row spans="1:4" r="10">
      <c t="s" s="4" r="A10">
        <v>50</v>
      </c>
      <c t="s" s="4" r="B10">
        <v>250</v>
      </c>
    </row>
  </sheetData>
  <mergeCells count="3">
    <mergeCell ref="A1:B1"/>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4"/>
    <col customWidth="1" max="9" min="9" width="14"/>
  </cols>
  <sheetData>
    <row spans="1:9" r="1">
      <c t="s" s="1" r="A1">
        <v>251</v>
      </c>
      <c t="s" s="2" r="C1">
        <v>252</v>
      </c>
      <c t="s" s="2" r="E1">
        <v>253</v>
      </c>
      <c t="s" s="2" r="F1">
        <v>1</v>
      </c>
    </row>
    <row spans="1:9" r="2">
      <c t="s" s="2" r="C2">
        <v>254</v>
      </c>
      <c t="s" s="2" r="D2">
        <v>255</v>
      </c>
      <c t="s" s="2" r="E2">
        <v>2</v>
      </c>
      <c t="s" s="2" r="F2">
        <v>2</v>
      </c>
      <c t="s" s="2" r="G2">
        <v>70</v>
      </c>
      <c t="s" s="2" r="H2">
        <v>256</v>
      </c>
      <c t="s" s="2" r="I2">
        <v>257</v>
      </c>
    </row>
    <row spans="1:9" r="3">
      <c t="s" s="3" r="A3">
        <v>248</v>
      </c>
    </row>
    <row spans="1:9" r="4">
      <c t="s" s="4" r="A4">
        <v>258</v>
      </c>
      <c t="n" s="7" r="E4">
        <v>100000</v>
      </c>
    </row>
    <row spans="1:9" r="5">
      <c t="s" s="4" r="A5">
        <v>259</v>
      </c>
      <c t="n" s="7" r="F5">
        <v>914911</v>
      </c>
      <c t="n" s="7" r="G5">
        <v>1701909</v>
      </c>
    </row>
    <row spans="1:9" r="6">
      <c t="s" s="4" r="A6">
        <v>260</v>
      </c>
      <c t="n" s="7" r="E6">
        <v>1000000</v>
      </c>
      <c t="n" s="7" r="F6">
        <v>1000000</v>
      </c>
    </row>
    <row spans="1:9" r="7">
      <c t="s" s="4" r="A7">
        <v>247</v>
      </c>
    </row>
    <row spans="1:9" r="8">
      <c t="s" s="3" r="A8">
        <v>248</v>
      </c>
    </row>
    <row spans="1:9" r="9">
      <c t="s" s="4" r="A9">
        <v>259</v>
      </c>
      <c t="n" s="7" r="G9">
        <v>557000</v>
      </c>
    </row>
    <row spans="1:9" r="10">
      <c t="s" s="4" r="A10">
        <v>261</v>
      </c>
      <c t="n" s="7" r="I10">
        <v>60000</v>
      </c>
    </row>
    <row spans="1:9" r="11">
      <c t="s" s="4" r="A11">
        <v>262</v>
      </c>
      <c t="n" s="7" r="D11">
        <v>60000</v>
      </c>
    </row>
    <row spans="1:9" r="12">
      <c t="s" s="4" r="A12">
        <v>263</v>
      </c>
    </row>
    <row spans="1:9" r="13">
      <c t="s" s="3" r="A13">
        <v>248</v>
      </c>
    </row>
    <row spans="1:9" r="14">
      <c t="s" s="4" r="A14">
        <v>259</v>
      </c>
      <c t="n" s="7" r="C14">
        <v>350000</v>
      </c>
      <c t="n" s="7" r="D14">
        <v>100000</v>
      </c>
    </row>
    <row spans="1:9" r="15">
      <c t="s" s="4" r="A15">
        <v>264</v>
      </c>
    </row>
    <row spans="1:9" r="16">
      <c t="s" s="3" r="A16">
        <v>248</v>
      </c>
    </row>
    <row spans="1:9" r="17">
      <c t="s" s="4" r="A17">
        <v>261</v>
      </c>
      <c t="s" s="4" r="B17">
        <v>50</v>
      </c>
      <c t="n" s="7" r="H17">
        <v>68000</v>
      </c>
    </row>
    <row spans="1:9" r="18">
      <c t="s" s="4" r="A18">
        <v>265</v>
      </c>
      <c t="s" s="4" r="E18">
        <v>266</v>
      </c>
      <c t="s" s="4" r="F18">
        <v>266</v>
      </c>
    </row>
    <row spans="1:9" r="19">
      <c t="s" s="4" r="A19">
        <v>267</v>
      </c>
    </row>
    <row spans="1:9" r="20">
      <c t="s" s="3" r="A20">
        <v>248</v>
      </c>
    </row>
    <row spans="1:9" r="21">
      <c t="s" s="4" r="A21">
        <v>261</v>
      </c>
      <c t="n" s="6" r="I21">
        <v>30000</v>
      </c>
    </row>
    <row spans="1:9" r="22">
      <c t="s" s="4" r="A22">
        <v>265</v>
      </c>
      <c t="s" s="4" r="E22">
        <v>268</v>
      </c>
      <c t="s" s="4" r="F22">
        <v>268</v>
      </c>
    </row>
    <row spans="1:9" r="23">
      <c t="s" s="4" r="A23">
        <v>269</v>
      </c>
    </row>
    <row spans="1:9" r="24">
      <c t="s" s="3" r="A24">
        <v>248</v>
      </c>
    </row>
    <row spans="1:9" r="25">
      <c t="s" s="4" r="A25">
        <v>261</v>
      </c>
      <c t="n" s="6" r="I25">
        <v>12000</v>
      </c>
    </row>
    <row spans="1:9" r="26">
      <c t="s" s="4" r="A26">
        <v>265</v>
      </c>
      <c t="s" s="4" r="E26">
        <v>270</v>
      </c>
      <c t="s" s="4" r="F26">
        <v>270</v>
      </c>
    </row>
    <row spans="1:9" r="27">
      <c t="s" s="4" r="A27">
        <v>271</v>
      </c>
    </row>
    <row spans="1:9" r="28">
      <c t="s" s="3" r="A28">
        <v>248</v>
      </c>
    </row>
    <row spans="1:9" r="29">
      <c t="s" s="4" r="A29">
        <v>265</v>
      </c>
      <c t="s" s="4" r="E29">
        <v>272</v>
      </c>
      <c t="s" s="4" r="F29">
        <v>272</v>
      </c>
    </row>
    <row spans="1:9" r="30">
      <c t="s" s="4" r="A30">
        <v>273</v>
      </c>
    </row>
    <row spans="1:9" r="31">
      <c t="s" s="3" r="A31">
        <v>248</v>
      </c>
    </row>
    <row spans="1:9" r="32">
      <c t="s" s="4" r="A32">
        <v>265</v>
      </c>
      <c t="s" s="4" r="E32">
        <v>274</v>
      </c>
      <c t="s" s="4" r="F32">
        <v>274</v>
      </c>
    </row>
    <row spans="1:9" r="33">
      <c t="s" s="4" r="A33">
        <v>275</v>
      </c>
    </row>
    <row spans="1:9" r="34">
      <c t="s" s="3" r="A34">
        <v>248</v>
      </c>
    </row>
    <row spans="1:9" r="35">
      <c t="s" s="4" r="A35">
        <v>265</v>
      </c>
      <c t="s" s="4" r="E35">
        <v>270</v>
      </c>
      <c t="s" s="4" r="F35">
        <v>270</v>
      </c>
    </row>
    <row spans="1:9" r="36">
      <c t="s" s="4" r="A36">
        <v>276</v>
      </c>
    </row>
    <row spans="1:9" r="37">
      <c t="s" s="3" r="A37">
        <v>248</v>
      </c>
    </row>
    <row spans="1:9" r="38">
      <c t="s" s="4" r="A38">
        <v>261</v>
      </c>
      <c t="n" s="7" r="I38">
        <v>18000</v>
      </c>
    </row>
    <row spans="1:9" r="39">
      <c t="s" s="4" r="A39">
        <v>265</v>
      </c>
      <c t="s" s="4" r="E39">
        <v>277</v>
      </c>
      <c t="s" s="4" r="F39">
        <v>277</v>
      </c>
    </row>
    <row spans="1:9" r="40">
      <c t="s" s="4" r="A40">
        <v>278</v>
      </c>
    </row>
    <row spans="1:9" r="41">
      <c t="s" s="3" r="A41">
        <v>248</v>
      </c>
    </row>
    <row spans="1:9" r="42">
      <c t="s" s="4" r="A42">
        <v>265</v>
      </c>
      <c t="s" s="4" r="E42">
        <v>279</v>
      </c>
      <c t="s" s="4" r="F42">
        <v>279</v>
      </c>
    </row>
    <row spans="1:9" r="43">
      <c t="n" r="A43"/>
    </row>
    <row spans="1:9" r="44">
      <c t="s" s="4" r="A44">
        <v>50</v>
      </c>
      <c t="s" s="4" r="B44">
        <v>250</v>
      </c>
    </row>
  </sheetData>
  <mergeCells count="5">
    <mergeCell ref="A1:B2"/>
    <mergeCell ref="C1:D1"/>
    <mergeCell ref="F1:G1"/>
    <mergeCell ref="A43:H43"/>
    <mergeCell ref="B44:H4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280</v>
      </c>
      <c t="s" s="2" r="C1">
        <v>69</v>
      </c>
      <c t="s" s="2" r="E1">
        <v>1</v>
      </c>
    </row>
    <row spans="1:7" r="2">
      <c t="s" s="2" r="C2">
        <v>2</v>
      </c>
      <c t="s" s="2" r="D2">
        <v>70</v>
      </c>
      <c t="s" s="2" r="E2">
        <v>2</v>
      </c>
      <c t="s" s="2" r="F2">
        <v>70</v>
      </c>
      <c t="s" s="2" r="G2">
        <v>28</v>
      </c>
    </row>
    <row spans="1:7" r="3">
      <c t="s" s="3" r="A3">
        <v>150</v>
      </c>
    </row>
    <row spans="1:7" r="4">
      <c t="s" s="4" r="A4">
        <v>48</v>
      </c>
      <c t="n" s="7" r="C4">
        <v>156708</v>
      </c>
      <c t="n" s="7" r="E4">
        <v>156708</v>
      </c>
    </row>
    <row spans="1:7" r="5">
      <c t="s" s="4" r="A5">
        <v>281</v>
      </c>
      <c t="n" s="6" r="C5">
        <v>159422</v>
      </c>
      <c t="n" s="6" r="E5">
        <v>159422</v>
      </c>
    </row>
    <row spans="1:7" r="6">
      <c t="s" s="4" r="A6">
        <v>161</v>
      </c>
      <c t="s" s="4" r="B6">
        <v>50</v>
      </c>
      <c t="n" s="6" r="C6">
        <v>4856929</v>
      </c>
      <c t="n" s="6" r="E6">
        <v>4856929</v>
      </c>
      <c t="n" s="7" r="G6">
        <v>0</v>
      </c>
    </row>
    <row spans="1:7" r="7">
      <c t="s" s="4" r="A7">
        <v>55</v>
      </c>
      <c t="n" s="6" r="C7">
        <v>5173059</v>
      </c>
      <c t="n" s="6" r="E7">
        <v>5173059</v>
      </c>
      <c t="n" s="7" r="G7">
        <v>0</v>
      </c>
    </row>
    <row spans="1:7" r="8">
      <c t="s" s="4" r="A8">
        <v>282</v>
      </c>
      <c t="n" s="6" r="C8">
        <v>-25604</v>
      </c>
      <c t="n" s="6" r="E8">
        <v>-46114</v>
      </c>
    </row>
    <row spans="1:7" r="9">
      <c t="s" s="4" r="A9">
        <v>283</v>
      </c>
      <c t="n" s="6" r="C9">
        <v>0</v>
      </c>
      <c t="n" s="6" r="E9">
        <v>-41122</v>
      </c>
    </row>
    <row spans="1:7" r="10">
      <c t="s" s="4" r="A10">
        <v>284</v>
      </c>
      <c t="n" s="6" r="C10">
        <v>0</v>
      </c>
      <c t="n" s="6" r="E10">
        <v>551000</v>
      </c>
    </row>
    <row spans="1:7" r="11">
      <c t="s" s="4" r="A11">
        <v>285</v>
      </c>
      <c t="n" s="6" r="C11">
        <v>-92957</v>
      </c>
      <c t="n" s="6" r="E11">
        <v>-47848</v>
      </c>
    </row>
    <row spans="1:7" r="12">
      <c t="s" s="4" r="A12">
        <v>108</v>
      </c>
      <c t="n" s="6" r="C12">
        <v>2285</v>
      </c>
      <c t="n" s="6" r="E12">
        <v>2692</v>
      </c>
    </row>
    <row spans="1:7" r="13">
      <c t="s" s="4" r="A13">
        <v>93</v>
      </c>
      <c t="n" s="7" r="C13">
        <v>-116276</v>
      </c>
      <c t="n" s="7" r="D13">
        <v>0</v>
      </c>
      <c t="n" s="7" r="E13">
        <v>418608</v>
      </c>
      <c t="n" s="7" r="F13">
        <v>0</v>
      </c>
    </row>
    <row spans="1:7" r="14">
      <c t="n" r="A14"/>
    </row>
    <row spans="1:7" r="15">
      <c t="s" s="4" r="A15">
        <v>50</v>
      </c>
      <c t="s" s="4" r="B15">
        <v>286</v>
      </c>
    </row>
  </sheetData>
  <mergeCells count="5">
    <mergeCell ref="A1:B2"/>
    <mergeCell ref="C1:D1"/>
    <mergeCell ref="E1:F1"/>
    <mergeCell ref="A14:F14"/>
    <mergeCell ref="B15:F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70</v>
      </c>
    </row>
    <row spans="1:3" r="3">
      <c t="s" s="3" r="A3">
        <v>288</v>
      </c>
    </row>
    <row spans="1:3" r="4">
      <c t="s" s="4" r="A4">
        <v>289</v>
      </c>
      <c t="n" s="7" r="B4">
        <v>500000</v>
      </c>
    </row>
    <row spans="1:3" r="5">
      <c t="s" s="4" r="A5">
        <v>290</v>
      </c>
      <c t="n" s="8" r="C5">
        <v>12.37</v>
      </c>
    </row>
    <row spans="1:3" r="6">
      <c t="s" s="4" r="A6">
        <v>291</v>
      </c>
      <c t="n" s="7" r="C6">
        <v>44000</v>
      </c>
    </row>
    <row spans="1:3" r="7">
      <c t="s" s="4" r="A7">
        <v>292</v>
      </c>
      <c t="n" s="6" r="C7">
        <v>448</v>
      </c>
    </row>
    <row spans="1:3" r="8">
      <c t="s" s="4" r="A8">
        <v>293</v>
      </c>
      <c t="n" s="7" r="C8">
        <v>459</v>
      </c>
    </row>
    <row spans="1:3" r="9">
      <c t="s" s="4" r="A9">
        <v>294</v>
      </c>
      <c t="n" s="6" r="B9">
        <v>0</v>
      </c>
      <c t="n" s="6" r="C9">
        <v>36219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295</v>
      </c>
      <c t="s" s="2" r="B1">
        <v>69</v>
      </c>
      <c t="s" s="2" r="D1">
        <v>1</v>
      </c>
    </row>
    <row spans="1:6" r="2">
      <c t="s" s="2" r="B2">
        <v>2</v>
      </c>
      <c t="s" s="2" r="C2">
        <v>70</v>
      </c>
      <c t="s" s="2" r="D2">
        <v>2</v>
      </c>
      <c t="s" s="2" r="E2">
        <v>70</v>
      </c>
      <c t="s" s="2" r="F2">
        <v>28</v>
      </c>
    </row>
    <row spans="1:6" r="3">
      <c t="s" s="3" r="A3">
        <v>296</v>
      </c>
    </row>
    <row spans="1:6" r="4">
      <c t="s" s="4" r="A4">
        <v>297</v>
      </c>
      <c t="n" s="7" r="B4">
        <v>13371861</v>
      </c>
      <c t="n" s="7" r="D4">
        <v>13371861</v>
      </c>
      <c t="n" s="7" r="F4">
        <v>13361171</v>
      </c>
    </row>
    <row spans="1:6" r="5">
      <c t="s" s="4" r="A5">
        <v>298</v>
      </c>
      <c t="n" s="6" r="B5">
        <v>3043225</v>
      </c>
      <c t="n" s="6" r="D5">
        <v>3043225</v>
      </c>
      <c t="n" s="6" r="F5">
        <v>2976643</v>
      </c>
    </row>
    <row spans="1:6" r="6">
      <c t="s" s="4" r="A6">
        <v>299</v>
      </c>
      <c t="n" s="6" r="B6">
        <v>1778170</v>
      </c>
      <c t="n" s="6" r="D6">
        <v>1778170</v>
      </c>
      <c t="n" s="6" r="F6">
        <v>1783341</v>
      </c>
    </row>
    <row spans="1:6" r="7">
      <c t="s" s="4" r="A7">
        <v>36</v>
      </c>
      <c t="n" s="6" r="B7">
        <v>18193256</v>
      </c>
      <c t="n" s="6" r="D7">
        <v>18193256</v>
      </c>
      <c t="n" s="6" r="F7">
        <v>18121155</v>
      </c>
    </row>
    <row spans="1:6" r="8">
      <c t="s" s="4" r="A8">
        <v>37</v>
      </c>
      <c t="n" s="6" r="B8">
        <v>-12676972</v>
      </c>
      <c t="n" s="6" r="D8">
        <v>-12676972</v>
      </c>
      <c t="n" s="6" r="F8">
        <v>-11097492</v>
      </c>
    </row>
    <row spans="1:6" r="9">
      <c t="s" s="4" r="A9">
        <v>38</v>
      </c>
      <c t="n" s="6" r="B9">
        <v>5516284</v>
      </c>
      <c t="n" s="6" r="D9">
        <v>5516284</v>
      </c>
      <c t="n" s="7" r="F9">
        <v>7023663</v>
      </c>
    </row>
    <row spans="1:6" r="10">
      <c t="s" s="3" r="A10">
        <v>300</v>
      </c>
    </row>
    <row spans="1:6" r="11">
      <c t="s" s="4" r="A11">
        <v>301</v>
      </c>
      <c t="n" s="6" r="B11">
        <v>41728</v>
      </c>
      <c t="n" s="7" r="C11">
        <v>2255080</v>
      </c>
      <c t="n" s="6" r="D11">
        <v>1182396</v>
      </c>
      <c t="n" s="7" r="E11">
        <v>2787697</v>
      </c>
    </row>
    <row spans="1:6" r="12">
      <c t="s" s="4" r="A12">
        <v>302</v>
      </c>
      <c t="n" s="6" r="B12">
        <v>0</v>
      </c>
      <c t="n" s="6" r="E12">
        <v>0</v>
      </c>
    </row>
    <row spans="1:6" r="13">
      <c t="s" s="4" r="A13">
        <v>303</v>
      </c>
    </row>
    <row spans="1:6" r="14">
      <c t="s" s="3" r="A14">
        <v>300</v>
      </c>
    </row>
    <row spans="1:6" r="15">
      <c t="s" s="4" r="A15">
        <v>301</v>
      </c>
      <c t="n" s="6" r="B15">
        <v>0</v>
      </c>
      <c t="n" s="6" r="C15">
        <v>330311</v>
      </c>
      <c t="n" s="6" r="D15">
        <v>984288</v>
      </c>
      <c t="n" s="6" r="E15">
        <v>537511</v>
      </c>
    </row>
    <row spans="1:6" r="16">
      <c t="s" s="4" r="A16">
        <v>302</v>
      </c>
      <c t="n" s="6" r="D16">
        <v>13000</v>
      </c>
    </row>
    <row spans="1:6" r="17">
      <c t="s" s="4" r="A17">
        <v>304</v>
      </c>
    </row>
    <row spans="1:6" r="18">
      <c t="s" s="3" r="A18">
        <v>300</v>
      </c>
    </row>
    <row spans="1:6" r="19">
      <c t="s" s="4" r="A19">
        <v>301</v>
      </c>
      <c t="n" s="6" r="B19">
        <v>18586</v>
      </c>
      <c t="n" s="6" r="C19">
        <v>366865</v>
      </c>
      <c t="n" s="6" r="D19">
        <v>148289</v>
      </c>
      <c t="n" s="6" r="E19">
        <v>372568</v>
      </c>
    </row>
    <row spans="1:6" r="20">
      <c t="s" s="4" r="A20">
        <v>305</v>
      </c>
    </row>
    <row spans="1:6" r="21">
      <c t="s" s="3" r="A21">
        <v>300</v>
      </c>
    </row>
    <row spans="1:6" r="22">
      <c t="s" s="4" r="A22">
        <v>301</v>
      </c>
      <c t="n" s="6" r="B22">
        <v>23142</v>
      </c>
      <c t="n" s="6" r="C22">
        <v>1182337</v>
      </c>
      <c t="n" s="6" r="D22">
        <v>49819</v>
      </c>
      <c t="n" s="6" r="E22">
        <v>1182337</v>
      </c>
    </row>
    <row spans="1:6" r="23">
      <c t="s" s="4" r="A23">
        <v>306</v>
      </c>
    </row>
    <row spans="1:6" r="24">
      <c t="s" s="3" r="A24">
        <v>300</v>
      </c>
    </row>
    <row spans="1:6" r="25">
      <c t="s" s="4" r="A25">
        <v>301</v>
      </c>
      <c t="n" s="6" r="B25">
        <v>0</v>
      </c>
      <c t="n" s="6" r="C25">
        <v>0</v>
      </c>
      <c t="n" s="6" r="D25">
        <v>0</v>
      </c>
      <c t="n" s="6" r="E25">
        <v>277914</v>
      </c>
    </row>
    <row spans="1:6" r="26">
      <c t="s" s="4" r="A26">
        <v>307</v>
      </c>
    </row>
    <row spans="1:6" r="27">
      <c t="s" s="3" r="A27">
        <v>300</v>
      </c>
    </row>
    <row spans="1:6" r="28">
      <c t="s" s="4" r="A28">
        <v>301</v>
      </c>
      <c t="n" s="6" r="B28">
        <v>0</v>
      </c>
      <c t="n" s="6" r="C28">
        <v>375567</v>
      </c>
      <c t="n" s="6" r="D28">
        <v>0</v>
      </c>
      <c t="n" s="6" r="E28">
        <v>408667</v>
      </c>
    </row>
    <row spans="1:6" r="29">
      <c t="s" s="4" r="A29">
        <v>308</v>
      </c>
    </row>
    <row spans="1:6" r="30">
      <c t="s" s="3" r="A30">
        <v>300</v>
      </c>
    </row>
    <row spans="1:6" r="31">
      <c t="s" s="4" r="A31">
        <v>301</v>
      </c>
      <c t="n" s="7" r="B31">
        <v>0</v>
      </c>
      <c t="n" s="7" r="C31">
        <v>0</v>
      </c>
      <c t="n" s="7" r="D31">
        <v>0</v>
      </c>
      <c t="n" s="7" r="E31">
        <v>8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09</v>
      </c>
      <c t="s" s="2" r="B1">
        <v>252</v>
      </c>
      <c t="s" s="2" r="C1">
        <v>1</v>
      </c>
    </row>
    <row spans="1:3" r="2">
      <c t="s" s="2" r="B2">
        <v>310</v>
      </c>
      <c t="s" s="2" r="C2">
        <v>2</v>
      </c>
    </row>
    <row spans="1:3" r="3">
      <c t="s" s="3" r="A3">
        <v>311</v>
      </c>
    </row>
    <row spans="1:3" r="4">
      <c t="s" s="4" r="A4">
        <v>312</v>
      </c>
      <c t="n" s="6" r="C4">
        <v>0</v>
      </c>
    </row>
    <row spans="1:3" r="5">
      <c t="s" s="4" r="A5">
        <v>313</v>
      </c>
    </row>
    <row spans="1:3" r="6">
      <c t="s" s="3" r="A6">
        <v>311</v>
      </c>
    </row>
    <row spans="1:3" r="7">
      <c t="s" s="4" r="A7">
        <v>312</v>
      </c>
      <c t="n" s="6" r="B7">
        <v>567320</v>
      </c>
    </row>
    <row spans="1:3" r="8">
      <c t="s" s="4" r="A8">
        <v>314</v>
      </c>
      <c t="n" s="6" r="C8">
        <v>0</v>
      </c>
    </row>
    <row spans="1:3" r="9">
      <c t="s" s="4" r="A9">
        <v>315</v>
      </c>
      <c t="n" s="7" r="C9">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69</v>
      </c>
      <c t="s" s="2" r="D1">
        <v>1</v>
      </c>
    </row>
    <row spans="1:5" r="2">
      <c t="s" s="2" r="B2">
        <v>2</v>
      </c>
      <c t="s" s="2" r="C2">
        <v>70</v>
      </c>
      <c t="s" s="2" r="D2">
        <v>2</v>
      </c>
      <c t="s" s="2" r="E2">
        <v>70</v>
      </c>
    </row>
    <row spans="1:5" r="3">
      <c t="s" s="3" r="A3">
        <v>317</v>
      </c>
    </row>
    <row spans="1:5" r="4">
      <c t="s" s="4" r="A4">
        <v>318</v>
      </c>
      <c t="n" s="7" r="B4">
        <v>5961</v>
      </c>
      <c t="n" s="7" r="C4">
        <v>14207</v>
      </c>
      <c t="n" s="7" r="D4">
        <v>24514</v>
      </c>
      <c t="n" s="7" r="E4">
        <v>47918</v>
      </c>
    </row>
    <row spans="1:5" r="5">
      <c t="s" s="4" r="A5">
        <v>319</v>
      </c>
      <c t="n" s="6" r="B5">
        <v>2203</v>
      </c>
      <c t="n" s="6" r="C5">
        <v>5250</v>
      </c>
      <c t="n" s="6" r="D5">
        <v>9058</v>
      </c>
      <c t="n" s="6" r="E5">
        <v>17706</v>
      </c>
    </row>
    <row spans="1:5" r="6">
      <c t="s" s="4" r="A6">
        <v>81</v>
      </c>
    </row>
    <row spans="1:5" r="7">
      <c t="s" s="3" r="A7">
        <v>317</v>
      </c>
    </row>
    <row spans="1:5" r="8">
      <c t="s" s="4" r="A8">
        <v>318</v>
      </c>
      <c t="n" s="6" r="B8">
        <v>4832</v>
      </c>
      <c t="n" s="6" r="C8">
        <v>13040</v>
      </c>
      <c t="n" s="6" r="D8">
        <v>19238</v>
      </c>
      <c t="n" s="6" r="E8">
        <v>40717</v>
      </c>
    </row>
    <row spans="1:5" r="9">
      <c t="s" s="4" r="A9">
        <v>78</v>
      </c>
    </row>
    <row spans="1:5" r="10">
      <c t="s" s="3" r="A10">
        <v>317</v>
      </c>
    </row>
    <row spans="1:5" r="11">
      <c t="s" s="4" r="A11">
        <v>318</v>
      </c>
      <c t="n" s="7" r="B11">
        <v>1129</v>
      </c>
      <c t="n" s="7" r="C11">
        <v>1167</v>
      </c>
      <c t="n" s="7" r="D11">
        <v>5276</v>
      </c>
      <c t="n" s="7" r="E11">
        <v>72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60143</v>
      </c>
      <c t="n" s="7" r="C4">
        <v>427245</v>
      </c>
      <c t="n" s="7" r="D4">
        <v>959715</v>
      </c>
      <c t="n" s="7" r="E4">
        <v>1374233</v>
      </c>
    </row>
    <row spans="1:5" r="5">
      <c t="s" s="4" r="A5">
        <v>73</v>
      </c>
      <c t="n" s="6" r="B5">
        <v>274</v>
      </c>
      <c t="n" s="6" r="C5">
        <v>549029</v>
      </c>
      <c t="n" s="6" r="D5">
        <v>-72533</v>
      </c>
      <c t="n" s="6" r="E5">
        <v>782622</v>
      </c>
    </row>
    <row spans="1:5" r="6">
      <c t="s" s="4" r="A6">
        <v>74</v>
      </c>
      <c t="n" s="6" r="B6">
        <v>18352</v>
      </c>
      <c t="n" s="6" r="C6">
        <v>15723</v>
      </c>
      <c t="n" s="6" r="D6">
        <v>47177</v>
      </c>
      <c t="n" s="6" r="E6">
        <v>60200</v>
      </c>
    </row>
    <row spans="1:5" r="7">
      <c t="s" s="4" r="A7">
        <v>75</v>
      </c>
      <c t="n" s="6" r="B7">
        <v>6896</v>
      </c>
      <c t="n" s="6" r="C7">
        <v>6307</v>
      </c>
      <c t="n" s="6" r="D7">
        <v>21468</v>
      </c>
      <c t="n" s="6" r="E7">
        <v>19624</v>
      </c>
    </row>
    <row spans="1:5" r="8">
      <c t="s" s="4" r="A8">
        <v>76</v>
      </c>
      <c t="n" s="6" r="B8">
        <v>385665</v>
      </c>
      <c t="n" s="6" r="C8">
        <v>998304</v>
      </c>
      <c t="n" s="6" r="D8">
        <v>955827</v>
      </c>
      <c t="n" s="6" r="E8">
        <v>2236679</v>
      </c>
    </row>
    <row spans="1:5" r="9">
      <c t="s" s="3" r="A9">
        <v>77</v>
      </c>
    </row>
    <row spans="1:5" r="10">
      <c t="s" s="4" r="A10">
        <v>78</v>
      </c>
      <c t="n" s="6" r="B10">
        <v>117470</v>
      </c>
      <c t="n" s="6" r="C10">
        <v>154086</v>
      </c>
      <c t="n" s="6" r="D10">
        <v>370658</v>
      </c>
      <c t="n" s="6" r="E10">
        <v>467759</v>
      </c>
    </row>
    <row spans="1:5" r="11">
      <c t="s" s="4" r="A11">
        <v>79</v>
      </c>
      <c t="n" s="6" r="B11">
        <v>49630</v>
      </c>
      <c t="n" s="6" r="C11">
        <v>54915</v>
      </c>
      <c t="n" s="6" r="D11">
        <v>156590</v>
      </c>
      <c t="n" s="6" r="E11">
        <v>164250</v>
      </c>
    </row>
    <row spans="1:5" r="12">
      <c t="s" s="4" r="A12">
        <v>80</v>
      </c>
      <c t="n" s="6" r="B12">
        <v>12191</v>
      </c>
      <c t="n" s="6" r="C12">
        <v>9359</v>
      </c>
      <c t="n" s="6" r="D12">
        <v>35784</v>
      </c>
      <c t="n" s="6" r="E12">
        <v>47359</v>
      </c>
    </row>
    <row spans="1:5" r="13">
      <c t="s" s="4" r="A13">
        <v>81</v>
      </c>
      <c t="n" s="6" r="B13">
        <v>50202</v>
      </c>
      <c t="n" s="6" r="C13">
        <v>60113</v>
      </c>
      <c t="n" s="6" r="D13">
        <v>196377</v>
      </c>
      <c t="n" s="6" r="E13">
        <v>237731</v>
      </c>
    </row>
    <row spans="1:5" r="14">
      <c t="s" s="4" r="A14">
        <v>82</v>
      </c>
      <c t="n" s="6" r="B14">
        <v>4</v>
      </c>
      <c t="n" s="6" r="C14">
        <v>3072</v>
      </c>
      <c t="n" s="6" r="D14">
        <v>2745</v>
      </c>
      <c t="n" s="6" r="E14">
        <v>4032</v>
      </c>
    </row>
    <row spans="1:5" r="15">
      <c t="s" s="4" r="A15">
        <v>83</v>
      </c>
      <c t="n" s="6" r="B15">
        <v>142448</v>
      </c>
      <c t="n" s="6" r="C15">
        <v>207218</v>
      </c>
      <c t="n" s="6" r="D15">
        <v>449677</v>
      </c>
      <c t="n" s="6" r="E15">
        <v>637964</v>
      </c>
    </row>
    <row spans="1:5" r="16">
      <c t="s" s="4" r="A16">
        <v>84</v>
      </c>
      <c t="n" s="6" r="B16">
        <v>41728</v>
      </c>
      <c t="n" s="6" r="C16">
        <v>2255080</v>
      </c>
      <c t="n" s="6" r="D16">
        <v>1195632</v>
      </c>
      <c t="n" s="6" r="E16">
        <v>2787697</v>
      </c>
    </row>
    <row spans="1:5" r="17">
      <c t="s" s="4" r="A17">
        <v>85</v>
      </c>
      <c t="n" s="6" r="B17">
        <v>15383</v>
      </c>
      <c t="n" s="6" r="C17">
        <v>46238</v>
      </c>
      <c t="n" s="6" r="D17">
        <v>80297</v>
      </c>
      <c t="n" s="6" r="E17">
        <v>158317</v>
      </c>
    </row>
    <row spans="1:5" r="18">
      <c t="s" s="4" r="A18">
        <v>86</v>
      </c>
      <c t="n" s="6" r="B18">
        <v>1940</v>
      </c>
      <c t="n" s="6" r="C18">
        <v>-166980</v>
      </c>
      <c t="n" s="6" r="D18">
        <v>5959</v>
      </c>
      <c t="n" s="6" r="E18">
        <v>-197263</v>
      </c>
    </row>
    <row spans="1:5" r="19">
      <c t="s" s="4" r="A19">
        <v>87</v>
      </c>
      <c t="n" s="6" r="B19">
        <v>430996</v>
      </c>
      <c t="n" s="6" r="C19">
        <v>2623101</v>
      </c>
      <c t="n" s="6" r="D19">
        <v>2493719</v>
      </c>
      <c t="n" s="6" r="E19">
        <v>4307846</v>
      </c>
    </row>
    <row spans="1:5" r="20">
      <c t="s" s="3" r="A20">
        <v>88</v>
      </c>
    </row>
    <row spans="1:5" r="21">
      <c t="s" s="4" r="A21">
        <v>89</v>
      </c>
      <c t="n" s="6" r="B21">
        <v>-40105</v>
      </c>
      <c t="n" s="6" r="C21">
        <v>-138383</v>
      </c>
      <c t="n" s="6" r="D21">
        <v>-213758</v>
      </c>
      <c t="n" s="6" r="E21">
        <v>-427584</v>
      </c>
    </row>
    <row spans="1:5" r="22">
      <c t="s" s="4" r="A22">
        <v>90</v>
      </c>
      <c t="n" s="6" r="B22">
        <v>0</v>
      </c>
      <c t="n" s="6" r="C22">
        <v>197741</v>
      </c>
      <c t="n" s="6" r="D22">
        <v>0</v>
      </c>
      <c t="n" s="6" r="E22">
        <v>213527</v>
      </c>
    </row>
    <row spans="1:5" r="23">
      <c t="s" s="4" r="A23">
        <v>91</v>
      </c>
      <c t="n" s="6" r="B23">
        <v>-269</v>
      </c>
      <c t="n" s="6" r="C23">
        <v>-1701</v>
      </c>
      <c t="n" s="6" r="D23">
        <v>-1437</v>
      </c>
      <c t="n" s="6" r="E23">
        <v>-10060</v>
      </c>
    </row>
    <row spans="1:5" r="24">
      <c t="s" s="4" r="A24">
        <v>92</v>
      </c>
      <c t="n" s="6" r="B24">
        <v>-40374</v>
      </c>
      <c t="n" s="6" r="C24">
        <v>57657</v>
      </c>
      <c t="n" s="6" r="D24">
        <v>-215195</v>
      </c>
      <c t="n" s="6" r="E24">
        <v>-224117</v>
      </c>
    </row>
    <row spans="1:5" r="25">
      <c t="s" s="4" r="A25">
        <v>93</v>
      </c>
      <c t="n" s="6" r="B25">
        <v>-116276</v>
      </c>
      <c t="n" s="6" r="C25">
        <v>0</v>
      </c>
      <c t="n" s="6" r="D25">
        <v>418608</v>
      </c>
      <c t="n" s="6" r="E25">
        <v>0</v>
      </c>
    </row>
    <row spans="1:5" r="26">
      <c t="s" s="4" r="A26">
        <v>94</v>
      </c>
      <c t="n" s="6" r="B26">
        <v>-201981</v>
      </c>
      <c t="n" s="6" r="C26">
        <v>-1567140</v>
      </c>
      <c t="n" s="6" r="D26">
        <v>-1334479</v>
      </c>
      <c t="n" s="6" r="E26">
        <v>-2295284</v>
      </c>
    </row>
    <row spans="1:5" r="27">
      <c t="s" s="4" r="A27">
        <v>95</v>
      </c>
      <c t="n" s="6" r="B27">
        <v>-3616</v>
      </c>
      <c t="n" s="6" r="C27">
        <v>2177</v>
      </c>
      <c t="n" s="6" r="D27">
        <v>3140</v>
      </c>
      <c t="n" s="6" r="E27">
        <v>-7680</v>
      </c>
    </row>
    <row spans="1:5" r="28">
      <c t="s" s="4" r="A28">
        <v>96</v>
      </c>
      <c t="n" s="7" r="B28">
        <v>-198365</v>
      </c>
      <c t="n" s="7" r="C28">
        <v>-1569317</v>
      </c>
      <c t="n" s="7" r="D28">
        <v>-1337619</v>
      </c>
      <c t="n" s="7" r="E28">
        <v>-2287604</v>
      </c>
    </row>
    <row spans="1:5" r="29">
      <c t="s" s="3" r="A29">
        <v>97</v>
      </c>
    </row>
    <row spans="1:5" r="30">
      <c t="s" s="4" r="A30">
        <v>98</v>
      </c>
      <c t="n" s="8" r="B30">
        <v>-0.5600000000000001</v>
      </c>
      <c t="n" s="8" r="C30">
        <v>-4.47</v>
      </c>
      <c t="n" s="8" r="D30">
        <v>-3.79</v>
      </c>
      <c t="n" s="8" r="E30">
        <v>-6.72</v>
      </c>
    </row>
    <row spans="1:5" r="31">
      <c t="s" s="4" r="A31">
        <v>99</v>
      </c>
      <c t="n" s="8" r="B31">
        <v>-0.5600000000000001</v>
      </c>
      <c t="n" s="8" r="C31">
        <v>-4.47</v>
      </c>
      <c t="n" s="8" r="D31">
        <v>-3.79</v>
      </c>
      <c t="n" s="8" r="E31">
        <v>-6.72</v>
      </c>
    </row>
    <row spans="1:5" r="32">
      <c t="s" s="3" r="A32">
        <v>100</v>
      </c>
    </row>
    <row spans="1:5" r="33">
      <c t="s" s="4" r="A33">
        <v>101</v>
      </c>
      <c t="n" s="6" r="B33">
        <v>352792</v>
      </c>
      <c t="n" s="6" r="C33">
        <v>350695</v>
      </c>
      <c t="n" s="6" r="D33">
        <v>352606</v>
      </c>
      <c t="n" s="6" r="E33">
        <v>340831</v>
      </c>
    </row>
    <row spans="1:5" r="34">
      <c t="s" s="4" r="A34">
        <v>102</v>
      </c>
      <c t="n" s="6" r="B34">
        <v>352792</v>
      </c>
      <c t="n" s="6" r="C34">
        <v>350695</v>
      </c>
      <c t="n" s="6" r="D34">
        <v>352606</v>
      </c>
      <c t="n" s="6" r="E34">
        <v>340831</v>
      </c>
    </row>
    <row spans="1:5" r="35">
      <c t="s" s="4" r="A35">
        <v>103</v>
      </c>
      <c t="n" s="7" r="B35">
        <v>0</v>
      </c>
      <c t="n" s="9" r="C35">
        <v>0.313</v>
      </c>
      <c t="n" s="7" r="D35">
        <v>0</v>
      </c>
      <c t="n" s="9" r="E35">
        <v>0.937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3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20</v>
      </c>
      <c t="s" s="2" r="C1">
        <v>252</v>
      </c>
      <c t="s" s="2" r="F1">
        <v>69</v>
      </c>
      <c t="s" s="2" r="H1">
        <v>1</v>
      </c>
    </row>
    <row spans="1:10" r="2">
      <c t="s" s="2" r="C2">
        <v>321</v>
      </c>
      <c t="s" s="2" r="D2">
        <v>322</v>
      </c>
      <c t="s" s="2" r="E2">
        <v>323</v>
      </c>
      <c t="s" s="2" r="F2">
        <v>324</v>
      </c>
      <c t="s" s="2" r="G2">
        <v>325</v>
      </c>
      <c t="s" s="2" r="H2">
        <v>324</v>
      </c>
      <c t="s" s="2" r="I2">
        <v>325</v>
      </c>
      <c t="s" s="2" r="J2">
        <v>326</v>
      </c>
    </row>
    <row spans="1:10" r="3">
      <c t="s" s="3" r="A3">
        <v>248</v>
      </c>
    </row>
    <row spans="1:10" r="4">
      <c t="s" s="4" r="A4">
        <v>327</v>
      </c>
      <c t="n" s="7" r="F4">
        <v>0</v>
      </c>
      <c t="n" s="7" r="H4">
        <v>41122000</v>
      </c>
    </row>
    <row spans="1:10" r="5">
      <c t="s" s="4" r="A5">
        <v>328</v>
      </c>
      <c t="n" s="6" r="F5">
        <v>16000000</v>
      </c>
      <c t="n" s="6" r="H5">
        <v>3000000</v>
      </c>
    </row>
    <row spans="1:10" r="6">
      <c t="s" s="4" r="A6">
        <v>90</v>
      </c>
      <c t="n" s="6" r="F6">
        <v>0</v>
      </c>
      <c t="n" s="7" r="G6">
        <v>197741000</v>
      </c>
      <c t="n" s="6" r="H6">
        <v>0</v>
      </c>
      <c t="n" s="7" r="I6">
        <v>213527000</v>
      </c>
    </row>
    <row spans="1:10" r="7">
      <c t="s" s="4" r="A7">
        <v>329</v>
      </c>
      <c t="n" s="6" r="H7">
        <v>0</v>
      </c>
      <c t="n" s="6" r="I7">
        <v>783000000</v>
      </c>
    </row>
    <row spans="1:10" r="8">
      <c t="s" s="4" r="A8">
        <v>259</v>
      </c>
      <c t="n" s="6" r="H8">
        <v>914911000</v>
      </c>
      <c t="n" s="6" r="I8">
        <v>1701909000</v>
      </c>
    </row>
    <row spans="1:10" r="9">
      <c t="s" s="4" r="A9">
        <v>330</v>
      </c>
      <c t="n" s="7" r="E9">
        <v>2000000000</v>
      </c>
    </row>
    <row spans="1:10" r="10">
      <c t="s" s="4" r="A10">
        <v>331</v>
      </c>
      <c t="n" s="6" r="H10">
        <v>163828000</v>
      </c>
      <c t="n" s="6" r="I10">
        <v>386118000</v>
      </c>
    </row>
    <row spans="1:10" r="11">
      <c t="s" s="4" r="A11">
        <v>284</v>
      </c>
      <c t="n" s="6" r="F11">
        <v>0</v>
      </c>
      <c t="n" s="6" r="H11">
        <v>551000000</v>
      </c>
    </row>
    <row spans="1:10" r="12">
      <c t="s" s="4" r="A12">
        <v>281</v>
      </c>
      <c t="n" s="6" r="F12">
        <v>159422000</v>
      </c>
      <c t="n" s="6" r="H12">
        <v>159422000</v>
      </c>
    </row>
    <row spans="1:10" r="13">
      <c t="s" s="4" r="A13">
        <v>247</v>
      </c>
    </row>
    <row spans="1:10" r="14">
      <c t="s" s="3" r="A14">
        <v>248</v>
      </c>
    </row>
    <row spans="1:10" r="15">
      <c t="s" s="4" r="A15">
        <v>259</v>
      </c>
      <c t="n" s="6" r="I15">
        <v>557000000</v>
      </c>
    </row>
    <row spans="1:10" r="16">
      <c t="s" s="4" r="A16">
        <v>332</v>
      </c>
    </row>
    <row spans="1:10" r="17">
      <c t="s" s="3" r="A17">
        <v>248</v>
      </c>
    </row>
    <row spans="1:10" r="18">
      <c t="s" s="4" r="A18">
        <v>328</v>
      </c>
      <c t="n" s="6" r="F18">
        <v>16000000</v>
      </c>
      <c t="n" s="6" r="H18">
        <v>20000000</v>
      </c>
    </row>
    <row spans="1:10" r="19">
      <c t="s" s="4" r="A19">
        <v>333</v>
      </c>
    </row>
    <row spans="1:10" r="20">
      <c t="s" s="3" r="A20">
        <v>248</v>
      </c>
    </row>
    <row spans="1:10" r="21">
      <c t="s" s="4" r="A21">
        <v>334</v>
      </c>
      <c t="s" s="4" r="B21">
        <v>50</v>
      </c>
      <c t="n" s="7" r="F21">
        <v>891259000</v>
      </c>
      <c t="n" s="7" r="H21">
        <v>891259000</v>
      </c>
      <c t="n" s="7" r="J21">
        <v>873175000</v>
      </c>
    </row>
    <row spans="1:10" r="22">
      <c t="s" s="4" r="A22">
        <v>335</v>
      </c>
    </row>
    <row spans="1:10" r="23">
      <c t="s" s="3" r="A23">
        <v>248</v>
      </c>
    </row>
    <row spans="1:10" r="24">
      <c t="s" s="4" r="A24">
        <v>336</v>
      </c>
      <c t="s" s="4" r="F24">
        <v>337</v>
      </c>
      <c t="s" s="4" r="H24">
        <v>337</v>
      </c>
      <c t="s" s="4" r="J24">
        <v>338</v>
      </c>
    </row>
    <row spans="1:10" r="25">
      <c t="s" s="4" r="A25">
        <v>339</v>
      </c>
      <c t="n" s="7" r="F25">
        <v>898000000</v>
      </c>
      <c t="n" s="7" r="H25">
        <v>898000000</v>
      </c>
    </row>
    <row spans="1:10" r="26">
      <c t="s" s="4" r="A26">
        <v>340</v>
      </c>
      <c t="s" s="4" r="F26">
        <v>341</v>
      </c>
      <c t="s" s="4" r="H26">
        <v>341</v>
      </c>
    </row>
    <row spans="1:10" r="27">
      <c t="s" s="4" r="A27">
        <v>342</v>
      </c>
      <c t="s" s="4" r="H27">
        <v>343</v>
      </c>
    </row>
    <row spans="1:10" r="28">
      <c t="s" s="4" r="A28">
        <v>344</v>
      </c>
    </row>
    <row spans="1:10" r="29">
      <c t="s" s="3" r="A29">
        <v>248</v>
      </c>
    </row>
    <row spans="1:10" r="30">
      <c t="s" s="4" r="A30">
        <v>345</v>
      </c>
      <c t="s" s="4" r="F30">
        <v>346</v>
      </c>
    </row>
    <row spans="1:10" r="31">
      <c t="s" s="4" r="A31">
        <v>347</v>
      </c>
    </row>
    <row spans="1:10" r="32">
      <c t="s" s="3" r="A32">
        <v>248</v>
      </c>
    </row>
    <row spans="1:10" r="33">
      <c t="s" s="4" r="A33">
        <v>345</v>
      </c>
      <c t="s" s="4" r="H33">
        <v>348</v>
      </c>
    </row>
    <row spans="1:10" r="34">
      <c t="s" s="4" r="A34">
        <v>349</v>
      </c>
    </row>
    <row spans="1:10" r="35">
      <c t="s" s="3" r="A35">
        <v>248</v>
      </c>
    </row>
    <row spans="1:10" r="36">
      <c t="s" s="4" r="A36">
        <v>345</v>
      </c>
      <c t="s" s="4" r="H36">
        <v>350</v>
      </c>
    </row>
    <row spans="1:10" r="37">
      <c t="s" s="4" r="A37">
        <v>351</v>
      </c>
    </row>
    <row spans="1:10" r="38">
      <c t="s" s="3" r="A38">
        <v>248</v>
      </c>
    </row>
    <row spans="1:10" r="39">
      <c t="s" s="4" r="A39">
        <v>345</v>
      </c>
      <c t="s" s="4" r="H39">
        <v>346</v>
      </c>
    </row>
    <row spans="1:10" r="40">
      <c t="s" s="4" r="A40">
        <v>278</v>
      </c>
    </row>
    <row spans="1:10" r="41">
      <c t="s" s="3" r="A41">
        <v>248</v>
      </c>
    </row>
    <row spans="1:10" r="42">
      <c t="s" s="4" r="A42">
        <v>265</v>
      </c>
      <c t="s" s="4" r="F42">
        <v>279</v>
      </c>
      <c t="s" s="4" r="H42">
        <v>279</v>
      </c>
    </row>
    <row spans="1:10" r="43">
      <c t="s" s="4" r="A43">
        <v>329</v>
      </c>
      <c t="n" s="6" r="I43">
        <v>39000000</v>
      </c>
    </row>
    <row spans="1:10" r="44">
      <c t="s" s="4" r="A44">
        <v>276</v>
      </c>
    </row>
    <row spans="1:10" r="45">
      <c t="s" s="3" r="A45">
        <v>248</v>
      </c>
    </row>
    <row spans="1:10" r="46">
      <c t="s" s="4" r="A46">
        <v>265</v>
      </c>
      <c t="s" s="4" r="F46">
        <v>277</v>
      </c>
      <c t="s" s="4" r="H46">
        <v>277</v>
      </c>
    </row>
    <row spans="1:10" r="47">
      <c t="s" s="4" r="A47">
        <v>329</v>
      </c>
      <c t="n" s="6" r="I47">
        <v>26000000</v>
      </c>
    </row>
    <row spans="1:10" r="48">
      <c t="s" s="4" r="A48">
        <v>352</v>
      </c>
    </row>
    <row spans="1:10" r="49">
      <c t="s" s="3" r="A49">
        <v>248</v>
      </c>
    </row>
    <row spans="1:10" r="50">
      <c t="s" s="4" r="A50">
        <v>345</v>
      </c>
      <c t="s" s="4" r="H50">
        <v>346</v>
      </c>
    </row>
    <row spans="1:10" r="51">
      <c t="s" s="4" r="A51">
        <v>353</v>
      </c>
    </row>
    <row spans="1:10" r="52">
      <c t="s" s="3" r="A52">
        <v>248</v>
      </c>
    </row>
    <row spans="1:10" r="53">
      <c t="s" s="4" r="A53">
        <v>345</v>
      </c>
      <c t="s" s="4" r="H53">
        <v>348</v>
      </c>
    </row>
    <row spans="1:10" r="54">
      <c t="s" s="4" r="A54">
        <v>354</v>
      </c>
    </row>
    <row spans="1:10" r="55">
      <c t="s" s="3" r="A55">
        <v>248</v>
      </c>
    </row>
    <row spans="1:10" r="56">
      <c t="s" s="4" r="A56">
        <v>345</v>
      </c>
      <c t="s" s="4" r="H56">
        <v>350</v>
      </c>
    </row>
    <row spans="1:10" r="57">
      <c t="s" s="4" r="A57">
        <v>355</v>
      </c>
    </row>
    <row spans="1:10" r="58">
      <c t="s" s="3" r="A58">
        <v>248</v>
      </c>
    </row>
    <row spans="1:10" r="59">
      <c t="s" s="4" r="A59">
        <v>345</v>
      </c>
      <c t="s" s="4" r="H59">
        <v>346</v>
      </c>
    </row>
    <row spans="1:10" r="60">
      <c t="s" s="4" r="A60">
        <v>263</v>
      </c>
    </row>
    <row spans="1:10" r="61">
      <c t="s" s="3" r="A61">
        <v>248</v>
      </c>
    </row>
    <row spans="1:10" r="62">
      <c t="s" s="4" r="A62">
        <v>334</v>
      </c>
      <c t="s" s="4" r="B62">
        <v>356</v>
      </c>
      <c t="n" s="7" r="F62">
        <v>1654745000</v>
      </c>
      <c t="n" s="7" r="H62">
        <v>1654745000</v>
      </c>
      <c t="n" s="7" r="J62">
        <v>2215000000</v>
      </c>
    </row>
    <row spans="1:10" r="63">
      <c t="s" s="4" r="A63">
        <v>259</v>
      </c>
      <c t="n" s="7" r="C63">
        <v>350000000</v>
      </c>
      <c t="n" s="7" r="D63">
        <v>100000000</v>
      </c>
    </row>
    <row spans="1:10" r="64">
      <c t="s" s="4" r="A64">
        <v>357</v>
      </c>
    </row>
    <row spans="1:10" r="65">
      <c t="s" s="3" r="A65">
        <v>248</v>
      </c>
    </row>
    <row spans="1:10" r="66">
      <c t="s" s="4" r="A66">
        <v>334</v>
      </c>
      <c t="n" s="7" r="F66">
        <v>1700000000</v>
      </c>
      <c t="n" s="7" r="H66">
        <v>1700000000</v>
      </c>
    </row>
    <row spans="1:10" r="67">
      <c t="s" s="4" r="A67">
        <v>336</v>
      </c>
      <c t="s" s="4" r="F67">
        <v>337</v>
      </c>
      <c t="s" s="4" r="H67">
        <v>337</v>
      </c>
      <c t="s" s="4" r="J67">
        <v>358</v>
      </c>
    </row>
    <row spans="1:10" r="68">
      <c t="s" s="4" r="A68">
        <v>359</v>
      </c>
      <c t="n" s="7" r="F68">
        <v>0</v>
      </c>
      <c t="n" s="7" r="H68">
        <v>0</v>
      </c>
    </row>
    <row spans="1:10" r="69">
      <c t="s" s="4" r="A69">
        <v>360</v>
      </c>
      <c t="n" s="7" r="F69">
        <v>500000000</v>
      </c>
      <c t="n" s="7" r="H69">
        <v>500000000</v>
      </c>
    </row>
    <row spans="1:10" r="70">
      <c t="s" s="4" r="A70">
        <v>361</v>
      </c>
      <c t="s" s="4" r="F70">
        <v>362</v>
      </c>
      <c t="s" s="4" r="H70">
        <v>362</v>
      </c>
    </row>
    <row spans="1:10" r="71">
      <c t="s" s="4" r="A71">
        <v>340</v>
      </c>
      <c t="s" s="4" r="F71">
        <v>341</v>
      </c>
      <c t="s" s="4" r="H71">
        <v>341</v>
      </c>
    </row>
    <row spans="1:10" r="72">
      <c t="s" s="4" r="A72">
        <v>342</v>
      </c>
      <c t="s" s="4" r="H72">
        <v>343</v>
      </c>
    </row>
    <row spans="1:10" r="73">
      <c t="s" s="4" r="A73">
        <v>264</v>
      </c>
    </row>
    <row spans="1:10" r="74">
      <c t="s" s="3" r="A74">
        <v>248</v>
      </c>
    </row>
    <row spans="1:10" r="75">
      <c t="s" s="4" r="A75">
        <v>363</v>
      </c>
      <c t="n" s="7" r="F75">
        <v>1000000000</v>
      </c>
      <c t="n" s="7" r="H75">
        <v>1000000000</v>
      </c>
    </row>
    <row spans="1:10" r="76">
      <c t="s" s="4" r="A76">
        <v>265</v>
      </c>
      <c t="s" s="4" r="F76">
        <v>266</v>
      </c>
      <c t="s" s="4" r="H76">
        <v>266</v>
      </c>
    </row>
    <row spans="1:10" r="77">
      <c t="s" s="4" r="A77">
        <v>281</v>
      </c>
      <c t="n" s="7" r="F77">
        <v>57000000</v>
      </c>
      <c t="n" s="7" r="H77">
        <v>57000000</v>
      </c>
    </row>
    <row spans="1:10" r="78">
      <c t="s" s="4" r="A78">
        <v>271</v>
      </c>
    </row>
    <row spans="1:10" r="79">
      <c t="s" s="3" r="A79">
        <v>248</v>
      </c>
    </row>
    <row spans="1:10" r="80">
      <c t="s" s="4" r="A80">
        <v>265</v>
      </c>
      <c t="s" s="4" r="F80">
        <v>272</v>
      </c>
      <c t="s" s="4" r="H80">
        <v>272</v>
      </c>
    </row>
    <row spans="1:10" r="81">
      <c t="s" s="4" r="A81">
        <v>329</v>
      </c>
      <c t="n" s="6" r="I81">
        <v>177000000</v>
      </c>
    </row>
    <row spans="1:10" r="82">
      <c t="s" s="4" r="A82">
        <v>267</v>
      </c>
    </row>
    <row spans="1:10" r="83">
      <c t="s" s="3" r="A83">
        <v>248</v>
      </c>
    </row>
    <row spans="1:10" r="84">
      <c t="s" s="4" r="A84">
        <v>265</v>
      </c>
      <c t="s" s="4" r="F84">
        <v>268</v>
      </c>
      <c t="s" s="4" r="H84">
        <v>268</v>
      </c>
    </row>
    <row spans="1:10" r="85">
      <c t="s" s="4" r="A85">
        <v>329</v>
      </c>
      <c t="n" s="6" r="I85">
        <v>36000000</v>
      </c>
    </row>
    <row spans="1:10" r="86">
      <c t="s" s="4" r="A86">
        <v>269</v>
      </c>
    </row>
    <row spans="1:10" r="87">
      <c t="s" s="3" r="A87">
        <v>248</v>
      </c>
    </row>
    <row spans="1:10" r="88">
      <c t="s" s="4" r="A88">
        <v>265</v>
      </c>
      <c t="s" s="4" r="F88">
        <v>270</v>
      </c>
      <c t="s" s="4" r="H88">
        <v>270</v>
      </c>
    </row>
    <row spans="1:10" r="89">
      <c t="s" s="4" r="A89">
        <v>329</v>
      </c>
      <c t="n" s="6" r="I89">
        <v>148000000</v>
      </c>
    </row>
    <row spans="1:10" r="90">
      <c t="s" s="4" r="A90">
        <v>273</v>
      </c>
    </row>
    <row spans="1:10" r="91">
      <c t="s" s="3" r="A91">
        <v>248</v>
      </c>
    </row>
    <row spans="1:10" r="92">
      <c t="s" s="4" r="A92">
        <v>265</v>
      </c>
      <c t="s" s="4" r="F92">
        <v>274</v>
      </c>
      <c t="s" s="4" r="H92">
        <v>274</v>
      </c>
    </row>
    <row spans="1:10" r="93">
      <c t="s" s="4" r="A93">
        <v>329</v>
      </c>
      <c t="n" s="6" r="I93">
        <v>316000000</v>
      </c>
    </row>
    <row spans="1:10" r="94">
      <c t="s" s="4" r="A94">
        <v>275</v>
      </c>
    </row>
    <row spans="1:10" r="95">
      <c t="s" s="3" r="A95">
        <v>248</v>
      </c>
    </row>
    <row spans="1:10" r="96">
      <c t="s" s="4" r="A96">
        <v>265</v>
      </c>
      <c t="s" s="4" r="F96">
        <v>270</v>
      </c>
      <c t="s" s="4" r="H96">
        <v>270</v>
      </c>
    </row>
    <row spans="1:10" r="97">
      <c t="s" s="4" r="A97">
        <v>329</v>
      </c>
      <c t="n" s="7" r="I97">
        <v>41000000</v>
      </c>
    </row>
    <row spans="1:10" r="98">
      <c t="s" s="4" r="A98">
        <v>364</v>
      </c>
    </row>
    <row spans="1:10" r="99">
      <c t="s" s="3" r="A99">
        <v>248</v>
      </c>
    </row>
    <row spans="1:10" r="100">
      <c t="s" s="4" r="A100">
        <v>365</v>
      </c>
      <c t="s" s="4" r="B100">
        <v>50</v>
      </c>
      <c t="n" s="7" r="F100">
        <v>284241000</v>
      </c>
      <c t="n" s="7" r="H100">
        <v>284241000</v>
      </c>
      <c t="n" s="7" r="J100">
        <v>500000000</v>
      </c>
    </row>
    <row spans="1:10" r="101">
      <c t="s" s="4" r="A101">
        <v>366</v>
      </c>
    </row>
    <row spans="1:10" r="102">
      <c t="s" s="3" r="A102">
        <v>248</v>
      </c>
    </row>
    <row spans="1:10" r="103">
      <c t="s" s="4" r="A103">
        <v>365</v>
      </c>
      <c t="s" s="4" r="B103">
        <v>367</v>
      </c>
      <c t="n" s="7" r="F103">
        <v>284000000</v>
      </c>
      <c t="n" s="7" r="H103">
        <v>284000000</v>
      </c>
    </row>
    <row spans="1:10" r="104">
      <c t="s" s="4" r="A104">
        <v>340</v>
      </c>
      <c t="s" s="4" r="F104">
        <v>368</v>
      </c>
      <c t="s" s="4" r="H104">
        <v>368</v>
      </c>
    </row>
    <row spans="1:10" r="105">
      <c t="s" s="4" r="A105">
        <v>369</v>
      </c>
      <c t="n" s="10" r="F105">
        <v>2.5</v>
      </c>
      <c t="n" s="10" r="H105">
        <v>2.5</v>
      </c>
    </row>
    <row spans="1:10" r="106">
      <c t="s" s="4" r="A106">
        <v>370</v>
      </c>
    </row>
    <row spans="1:10" r="107">
      <c t="s" s="3" r="A107">
        <v>248</v>
      </c>
    </row>
    <row spans="1:10" r="108">
      <c t="s" s="4" r="A108">
        <v>345</v>
      </c>
      <c t="s" s="4" r="F108">
        <v>348</v>
      </c>
    </row>
    <row spans="1:10" r="109">
      <c t="s" s="4" r="A109">
        <v>371</v>
      </c>
    </row>
    <row spans="1:10" r="110">
      <c t="s" s="3" r="A110">
        <v>248</v>
      </c>
    </row>
    <row spans="1:10" r="111">
      <c t="s" s="4" r="A111">
        <v>345</v>
      </c>
      <c t="s" s="4" r="F111">
        <v>346</v>
      </c>
    </row>
    <row spans="1:10" r="112">
      <c t="s" s="4" r="A112">
        <v>372</v>
      </c>
    </row>
    <row spans="1:10" r="113">
      <c t="s" s="3" r="A113">
        <v>248</v>
      </c>
    </row>
    <row spans="1:10" r="114">
      <c t="s" s="4" r="A114">
        <v>373</v>
      </c>
      <c t="n" s="7" r="J114">
        <v>128000000</v>
      </c>
    </row>
    <row spans="1:10" r="115">
      <c t="s" s="4" r="A115">
        <v>374</v>
      </c>
    </row>
    <row spans="1:10" r="116">
      <c t="s" s="3" r="A116">
        <v>248</v>
      </c>
    </row>
    <row spans="1:10" r="117">
      <c t="s" s="4" r="A117">
        <v>375</v>
      </c>
      <c t="n" s="11" r="F117">
        <v>2.25</v>
      </c>
      <c t="n" s="11" r="H117">
        <v>2.25</v>
      </c>
    </row>
    <row spans="1:10" r="118">
      <c t="s" s="4" r="A118">
        <v>376</v>
      </c>
    </row>
    <row spans="1:10" r="119">
      <c t="s" s="3" r="A119">
        <v>248</v>
      </c>
    </row>
    <row spans="1:10" r="120">
      <c t="s" s="4" r="A120">
        <v>375</v>
      </c>
      <c t="n" s="11" r="F120">
        <v>2.25</v>
      </c>
      <c t="n" s="11" r="H120">
        <v>2.25</v>
      </c>
    </row>
    <row spans="1:10" r="121">
      <c t="s" s="4" r="A121">
        <v>377</v>
      </c>
    </row>
    <row spans="1:10" r="122">
      <c t="s" s="3" r="A122">
        <v>248</v>
      </c>
    </row>
    <row spans="1:10" r="123">
      <c t="s" s="4" r="A123">
        <v>375</v>
      </c>
      <c t="n" s="10" r="F123">
        <v>2.5</v>
      </c>
      <c t="n" s="10" r="H123">
        <v>2.5</v>
      </c>
    </row>
    <row spans="1:10" r="124">
      <c t="s" s="4" r="A124">
        <v>378</v>
      </c>
    </row>
    <row spans="1:10" r="125">
      <c t="s" s="3" r="A125">
        <v>248</v>
      </c>
    </row>
    <row spans="1:10" r="126">
      <c t="s" s="4" r="A126">
        <v>375</v>
      </c>
      <c t="n" s="10" r="F126">
        <v>2.5</v>
      </c>
      <c t="n" s="10" r="H126">
        <v>2.5</v>
      </c>
    </row>
    <row spans="1:10" r="127">
      <c t="s" s="4" r="A127">
        <v>379</v>
      </c>
    </row>
    <row spans="1:10" r="128">
      <c t="s" s="3" r="A128">
        <v>248</v>
      </c>
    </row>
    <row spans="1:10" r="129">
      <c t="s" s="4" r="A129">
        <v>375</v>
      </c>
      <c t="n" s="6" r="F129">
        <v>2</v>
      </c>
      <c t="n" s="6" r="H129">
        <v>2</v>
      </c>
    </row>
    <row spans="1:10" r="130">
      <c t="s" s="4" r="A130">
        <v>380</v>
      </c>
    </row>
    <row spans="1:10" r="131">
      <c t="s" s="3" r="A131">
        <v>248</v>
      </c>
    </row>
    <row spans="1:10" r="132">
      <c t="s" s="4" r="A132">
        <v>375</v>
      </c>
      <c t="n" s="6" r="F132">
        <v>2</v>
      </c>
      <c t="n" s="6" r="H132">
        <v>2</v>
      </c>
    </row>
    <row spans="1:10" r="133">
      <c t="n" r="A133"/>
    </row>
    <row spans="1:10" r="134">
      <c t="s" s="4" r="A134">
        <v>50</v>
      </c>
      <c t="s" s="4" r="B134">
        <v>381</v>
      </c>
    </row>
    <row spans="1:10" r="135">
      <c t="s" s="4" r="A135">
        <v>356</v>
      </c>
      <c t="s" s="4" r="B135">
        <v>382</v>
      </c>
    </row>
    <row spans="1:10" r="136">
      <c t="s" s="4" r="A136">
        <v>367</v>
      </c>
      <c t="s" s="4" r="B136">
        <v>383</v>
      </c>
    </row>
  </sheetData>
  <mergeCells count="8">
    <mergeCell ref="A1:B2"/>
    <mergeCell ref="C1:E1"/>
    <mergeCell ref="F1:G1"/>
    <mergeCell ref="H1:I1"/>
    <mergeCell ref="A133:I133"/>
    <mergeCell ref="B134:I134"/>
    <mergeCell ref="B135:I135"/>
    <mergeCell ref="B136:I1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384</v>
      </c>
      <c t="s" s="2" r="C1">
        <v>69</v>
      </c>
      <c t="s" s="2" r="D1">
        <v>1</v>
      </c>
    </row>
    <row spans="1:5" r="2">
      <c t="s" s="2" r="C2">
        <v>2</v>
      </c>
      <c t="s" s="2" r="D2">
        <v>2</v>
      </c>
      <c t="s" s="2" r="E2">
        <v>28</v>
      </c>
    </row>
    <row spans="1:5" r="3">
      <c t="s" s="3" r="A3">
        <v>248</v>
      </c>
    </row>
    <row spans="1:5" r="4">
      <c t="s" s="4" r="A4">
        <v>385</v>
      </c>
      <c t="n" s="7" r="C4">
        <v>3856929</v>
      </c>
      <c t="n" s="7" r="D4">
        <v>3856929</v>
      </c>
      <c t="n" s="7" r="E4">
        <v>3812676</v>
      </c>
    </row>
    <row spans="1:5" r="5">
      <c t="s" s="4" r="A5">
        <v>386</v>
      </c>
      <c t="n" s="6" r="C5">
        <v>1000000</v>
      </c>
      <c t="n" s="6" r="D5">
        <v>1000000</v>
      </c>
      <c t="n" s="6" r="E5">
        <v>1000000</v>
      </c>
    </row>
    <row spans="1:5" r="6">
      <c t="s" s="4" r="A6">
        <v>387</v>
      </c>
      <c t="n" s="6" r="C6">
        <v>7685777</v>
      </c>
      <c t="n" s="6" r="D6">
        <v>7685777</v>
      </c>
      <c t="n" s="6" r="E6">
        <v>9007369</v>
      </c>
    </row>
    <row spans="1:5" r="7">
      <c t="s" s="4" r="A7">
        <v>388</v>
      </c>
      <c t="s" s="4" r="B7">
        <v>50</v>
      </c>
      <c t="n" s="6" r="C7">
        <v>-2828848</v>
      </c>
      <c t="n" s="6" r="D7">
        <v>-2828848</v>
      </c>
      <c t="n" s="6" r="E7">
        <v>-3714693</v>
      </c>
    </row>
    <row spans="1:5" r="8">
      <c t="s" s="4" r="A8">
        <v>389</v>
      </c>
      <c t="s" s="4" r="B8">
        <v>356</v>
      </c>
      <c t="n" s="6" r="C8">
        <v>-4856929</v>
      </c>
      <c t="n" s="6" r="D8">
        <v>-4856929</v>
      </c>
      <c t="n" s="6" r="E8">
        <v>0</v>
      </c>
    </row>
    <row spans="1:5" r="9">
      <c t="s" s="4" r="A9">
        <v>53</v>
      </c>
      <c t="n" s="6" r="C9">
        <v>0</v>
      </c>
      <c t="n" s="6" r="D9">
        <v>0</v>
      </c>
      <c t="n" s="6" r="E9">
        <v>5292676</v>
      </c>
    </row>
    <row spans="1:5" r="10">
      <c t="s" s="4" r="A10">
        <v>327</v>
      </c>
      <c t="n" s="6" r="C10">
        <v>0</v>
      </c>
      <c t="n" s="6" r="D10">
        <v>41122</v>
      </c>
    </row>
    <row spans="1:5" r="11">
      <c t="s" s="4" r="A11">
        <v>247</v>
      </c>
    </row>
    <row spans="1:5" r="12">
      <c t="s" s="3" r="A12">
        <v>248</v>
      </c>
    </row>
    <row spans="1:5" r="13">
      <c t="s" s="4" r="A13">
        <v>390</v>
      </c>
      <c t="s" s="4" r="B13">
        <v>367</v>
      </c>
      <c t="n" s="6" r="C13">
        <v>0</v>
      </c>
      <c t="n" s="6" r="D13">
        <v>0</v>
      </c>
      <c t="n" s="6" r="E13">
        <v>-8694</v>
      </c>
    </row>
    <row spans="1:5" r="14">
      <c t="s" s="4" r="A14">
        <v>391</v>
      </c>
      <c t="s" s="4" r="B14">
        <v>367</v>
      </c>
      <c t="n" s="6" r="C14">
        <v>-1397</v>
      </c>
      <c t="n" s="6" r="D14">
        <v>-1397</v>
      </c>
      <c t="n" s="6" r="E14">
        <v>-37374</v>
      </c>
    </row>
    <row spans="1:5" r="15">
      <c t="s" s="4" r="A15">
        <v>263</v>
      </c>
    </row>
    <row spans="1:5" r="16">
      <c t="s" s="3" r="A16">
        <v>248</v>
      </c>
    </row>
    <row spans="1:5" r="17">
      <c t="s" s="4" r="A17">
        <v>334</v>
      </c>
      <c t="s" s="4" r="B17">
        <v>392</v>
      </c>
      <c t="n" s="6" r="C17">
        <v>1654745</v>
      </c>
      <c t="n" s="6" r="D17">
        <v>1654745</v>
      </c>
      <c t="n" s="7" r="E17">
        <v>2215000</v>
      </c>
    </row>
    <row spans="1:5" r="18">
      <c t="s" s="4" r="A18">
        <v>357</v>
      </c>
    </row>
    <row spans="1:5" r="19">
      <c t="s" s="3" r="A19">
        <v>248</v>
      </c>
    </row>
    <row spans="1:5" r="20">
      <c t="s" s="4" r="A20">
        <v>334</v>
      </c>
      <c t="n" s="7" r="C20">
        <v>1700000</v>
      </c>
      <c t="n" s="7" r="D20">
        <v>1700000</v>
      </c>
    </row>
    <row spans="1:5" r="21">
      <c t="s" s="4" r="A21">
        <v>336</v>
      </c>
      <c t="s" s="4" r="C21">
        <v>337</v>
      </c>
      <c t="s" s="4" r="D21">
        <v>337</v>
      </c>
      <c t="s" s="4" r="E21">
        <v>358</v>
      </c>
    </row>
    <row spans="1:5" r="22">
      <c t="s" s="4" r="A22">
        <v>364</v>
      </c>
    </row>
    <row spans="1:5" r="23">
      <c t="s" s="3" r="A23">
        <v>248</v>
      </c>
    </row>
    <row spans="1:5" r="24">
      <c t="s" s="4" r="A24">
        <v>365</v>
      </c>
      <c t="s" s="4" r="B24">
        <v>393</v>
      </c>
      <c t="n" s="7" r="C24">
        <v>284241</v>
      </c>
      <c t="n" s="7" r="D24">
        <v>284241</v>
      </c>
      <c t="n" s="7" r="E24">
        <v>500000</v>
      </c>
    </row>
    <row spans="1:5" r="25">
      <c t="s" s="4" r="A25">
        <v>366</v>
      </c>
    </row>
    <row spans="1:5" r="26">
      <c t="s" s="3" r="A26">
        <v>248</v>
      </c>
    </row>
    <row spans="1:5" r="27">
      <c t="s" s="4" r="A27">
        <v>365</v>
      </c>
      <c t="s" s="4" r="B27">
        <v>394</v>
      </c>
      <c t="n" s="6" r="C27">
        <v>284000</v>
      </c>
      <c t="n" s="6" r="D27">
        <v>284000</v>
      </c>
    </row>
    <row spans="1:5" r="28">
      <c t="s" s="4" r="A28">
        <v>275</v>
      </c>
    </row>
    <row spans="1:5" r="29">
      <c t="s" s="3" r="A29">
        <v>248</v>
      </c>
    </row>
    <row spans="1:5" r="30">
      <c t="s" s="4" r="A30">
        <v>385</v>
      </c>
      <c t="n" s="7" r="C30">
        <v>562234</v>
      </c>
      <c t="n" s="7" r="D30">
        <v>562234</v>
      </c>
      <c t="n" s="6" r="E30">
        <v>562234</v>
      </c>
    </row>
    <row spans="1:5" r="31">
      <c t="s" s="4" r="A31">
        <v>265</v>
      </c>
      <c t="s" s="4" r="C31">
        <v>270</v>
      </c>
      <c t="s" s="4" r="D31">
        <v>270</v>
      </c>
    </row>
    <row spans="1:5" r="32">
      <c t="s" s="4" r="A32">
        <v>273</v>
      </c>
    </row>
    <row spans="1:5" r="33">
      <c t="s" s="3" r="A33">
        <v>248</v>
      </c>
    </row>
    <row spans="1:5" r="34">
      <c t="s" s="4" r="A34">
        <v>385</v>
      </c>
      <c t="n" s="7" r="C34">
        <v>581402</v>
      </c>
      <c t="n" s="7" r="D34">
        <v>581402</v>
      </c>
      <c t="n" s="6" r="E34">
        <v>581402</v>
      </c>
    </row>
    <row spans="1:5" r="35">
      <c t="s" s="4" r="A35">
        <v>265</v>
      </c>
      <c t="s" s="4" r="C35">
        <v>274</v>
      </c>
      <c t="s" s="4" r="D35">
        <v>274</v>
      </c>
    </row>
    <row spans="1:5" r="36">
      <c t="s" s="4" r="A36">
        <v>395</v>
      </c>
    </row>
    <row spans="1:5" r="37">
      <c t="s" s="3" r="A37">
        <v>248</v>
      </c>
    </row>
    <row spans="1:5" r="38">
      <c t="s" s="4" r="A38">
        <v>385</v>
      </c>
      <c t="n" s="7" r="C38">
        <v>718596</v>
      </c>
      <c t="n" s="7" r="D38">
        <v>718596</v>
      </c>
      <c t="n" s="6" r="E38">
        <v>718596</v>
      </c>
    </row>
    <row spans="1:5" r="39">
      <c t="s" s="4" r="A39">
        <v>269</v>
      </c>
    </row>
    <row spans="1:5" r="40">
      <c t="s" s="3" r="A40">
        <v>248</v>
      </c>
    </row>
    <row spans="1:5" r="41">
      <c t="s" s="4" r="A41">
        <v>385</v>
      </c>
      <c t="n" s="7" r="C41">
        <v>381423</v>
      </c>
      <c t="n" s="7" r="D41">
        <v>381423</v>
      </c>
      <c t="n" s="6" r="E41">
        <v>381423</v>
      </c>
    </row>
    <row spans="1:5" r="42">
      <c t="s" s="4" r="A42">
        <v>265</v>
      </c>
      <c t="s" s="4" r="C42">
        <v>270</v>
      </c>
      <c t="s" s="4" r="D42">
        <v>270</v>
      </c>
    </row>
    <row spans="1:5" r="43">
      <c t="s" s="4" r="A43">
        <v>396</v>
      </c>
    </row>
    <row spans="1:5" r="44">
      <c t="s" s="3" r="A44">
        <v>248</v>
      </c>
    </row>
    <row spans="1:5" r="45">
      <c t="s" s="4" r="A45">
        <v>385</v>
      </c>
      <c t="n" s="7" r="C45">
        <v>779474</v>
      </c>
      <c t="n" s="7" r="D45">
        <v>779474</v>
      </c>
      <c t="n" s="6" r="E45">
        <v>779474</v>
      </c>
    </row>
    <row spans="1:5" r="46">
      <c t="s" s="4" r="A46">
        <v>264</v>
      </c>
    </row>
    <row spans="1:5" r="47">
      <c t="s" s="3" r="A47">
        <v>248</v>
      </c>
    </row>
    <row spans="1:5" r="48">
      <c t="s" s="4" r="A48">
        <v>386</v>
      </c>
      <c t="s" s="4" r="B48">
        <v>394</v>
      </c>
      <c t="n" s="7" r="C48">
        <v>1000000</v>
      </c>
      <c t="n" s="7" r="D48">
        <v>1000000</v>
      </c>
      <c t="n" s="6" r="E48">
        <v>1000000</v>
      </c>
    </row>
    <row spans="1:5" r="49">
      <c t="s" s="4" r="A49">
        <v>265</v>
      </c>
      <c t="s" s="4" r="C49">
        <v>266</v>
      </c>
      <c t="s" s="4" r="D49">
        <v>266</v>
      </c>
    </row>
    <row spans="1:5" r="50">
      <c t="s" s="4" r="A50">
        <v>372</v>
      </c>
    </row>
    <row spans="1:5" r="51">
      <c t="s" s="3" r="A51">
        <v>248</v>
      </c>
    </row>
    <row spans="1:5" r="52">
      <c t="s" s="4" r="A52">
        <v>397</v>
      </c>
      <c t="s" s="4" r="B52">
        <v>394</v>
      </c>
      <c t="n" s="7" r="C52">
        <v>0</v>
      </c>
      <c t="n" s="7" r="D52">
        <v>0</v>
      </c>
      <c t="n" s="6" r="E52">
        <v>608333</v>
      </c>
    </row>
    <row spans="1:5" r="53">
      <c t="s" s="4" r="A53">
        <v>373</v>
      </c>
      <c t="n" s="6" r="E53">
        <v>128000</v>
      </c>
    </row>
    <row spans="1:5" r="54">
      <c t="s" s="4" r="A54">
        <v>333</v>
      </c>
    </row>
    <row spans="1:5" r="55">
      <c t="s" s="3" r="A55">
        <v>248</v>
      </c>
    </row>
    <row spans="1:5" r="56">
      <c t="s" s="4" r="A56">
        <v>334</v>
      </c>
      <c t="s" s="4" r="B56">
        <v>393</v>
      </c>
      <c t="n" s="7" r="C56">
        <v>891259</v>
      </c>
      <c t="n" s="7" r="D56">
        <v>891259</v>
      </c>
      <c t="n" s="7" r="E56">
        <v>873175</v>
      </c>
    </row>
    <row spans="1:5" r="57">
      <c t="s" s="4" r="A57">
        <v>335</v>
      </c>
    </row>
    <row spans="1:5" r="58">
      <c t="s" s="3" r="A58">
        <v>248</v>
      </c>
    </row>
    <row spans="1:5" r="59">
      <c t="s" s="4" r="A59">
        <v>336</v>
      </c>
      <c t="s" s="4" r="C59">
        <v>337</v>
      </c>
      <c t="s" s="4" r="D59">
        <v>337</v>
      </c>
      <c t="s" s="4" r="E59">
        <v>338</v>
      </c>
    </row>
    <row spans="1:5" r="60">
      <c t="s" s="4" r="A60">
        <v>398</v>
      </c>
    </row>
    <row spans="1:5" r="61">
      <c t="s" s="3" r="A61">
        <v>248</v>
      </c>
    </row>
    <row spans="1:5" r="62">
      <c t="s" s="4" r="A62">
        <v>385</v>
      </c>
      <c t="n" s="7" r="C62">
        <v>261100</v>
      </c>
      <c t="n" s="7" r="D62">
        <v>261100</v>
      </c>
      <c t="n" s="7" r="E62">
        <v>261100</v>
      </c>
    </row>
    <row spans="1:5" r="63">
      <c t="s" s="4" r="A63">
        <v>276</v>
      </c>
    </row>
    <row spans="1:5" r="64">
      <c t="s" s="3" r="A64">
        <v>248</v>
      </c>
    </row>
    <row spans="1:5" r="65">
      <c t="s" s="4" r="A65">
        <v>385</v>
      </c>
      <c t="n" s="7" r="C65">
        <v>572700</v>
      </c>
      <c t="n" s="7" r="D65">
        <v>572700</v>
      </c>
      <c t="n" s="7" r="E65">
        <v>572700</v>
      </c>
    </row>
    <row spans="1:5" r="66">
      <c t="s" s="4" r="A66">
        <v>265</v>
      </c>
      <c t="s" s="4" r="C66">
        <v>277</v>
      </c>
      <c t="s" s="4" r="D66">
        <v>277</v>
      </c>
    </row>
    <row spans="1:5" r="67">
      <c t="n" r="A67"/>
    </row>
    <row spans="1:5" r="68">
      <c t="s" s="4" r="A68">
        <v>50</v>
      </c>
      <c t="s" s="4" r="B68">
        <v>63</v>
      </c>
    </row>
    <row spans="1:5" r="69">
      <c t="s" s="4" r="A69">
        <v>356</v>
      </c>
      <c t="s" s="4" r="B69">
        <v>286</v>
      </c>
    </row>
    <row spans="1:5" r="70">
      <c t="s" s="4" r="A70">
        <v>367</v>
      </c>
      <c t="s" s="4" r="B70">
        <v>250</v>
      </c>
    </row>
    <row spans="1:5" r="71">
      <c t="s" s="4" r="A71">
        <v>392</v>
      </c>
      <c t="s" s="4" r="B71">
        <v>382</v>
      </c>
    </row>
    <row spans="1:5" r="72">
      <c t="s" s="4" r="A72">
        <v>393</v>
      </c>
      <c t="s" s="4" r="B72">
        <v>381</v>
      </c>
    </row>
    <row spans="1:5" r="73">
      <c t="s" s="4" r="A73">
        <v>394</v>
      </c>
      <c t="s" s="4" r="B73">
        <v>383</v>
      </c>
    </row>
  </sheetData>
  <mergeCells count="8">
    <mergeCell ref="A1:B2"/>
    <mergeCell ref="A67:D67"/>
    <mergeCell ref="B68:D68"/>
    <mergeCell ref="B69:D69"/>
    <mergeCell ref="B70:D70"/>
    <mergeCell ref="B71:D71"/>
    <mergeCell ref="B72:D72"/>
    <mergeCell ref="B73:D7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99</v>
      </c>
      <c t="s" s="2" r="B1">
        <v>2</v>
      </c>
      <c t="s" s="2" r="C1">
        <v>28</v>
      </c>
    </row>
    <row spans="1:3" r="2">
      <c t="s" s="3" r="A2">
        <v>400</v>
      </c>
    </row>
    <row spans="1:3" r="3">
      <c t="s" s="4" r="A3">
        <v>386</v>
      </c>
      <c t="n" s="7" r="B3">
        <v>1000000</v>
      </c>
      <c t="n" s="7" r="C3">
        <v>1000000</v>
      </c>
    </row>
    <row spans="1:3" r="4">
      <c t="s" s="4" r="A4">
        <v>385</v>
      </c>
      <c t="n" s="6" r="B4">
        <v>3856929</v>
      </c>
      <c t="n" s="6" r="C4">
        <v>3812676</v>
      </c>
    </row>
    <row spans="1:3" r="5">
      <c t="s" s="3" r="A5">
        <v>401</v>
      </c>
    </row>
    <row spans="1:3" r="6">
      <c t="s" s="4" r="A6">
        <v>386</v>
      </c>
      <c t="n" s="6" r="B6">
        <v>466250</v>
      </c>
      <c t="n" s="6" r="C6">
        <v>501250</v>
      </c>
    </row>
    <row spans="1:3" r="7">
      <c t="s" s="4" r="A7">
        <v>385</v>
      </c>
      <c t="n" s="7" r="B7">
        <v>1202887</v>
      </c>
      <c t="n" s="7" r="C7">
        <v>6621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41"/>
  </cols>
  <sheetData>
    <row spans="1:2" r="1">
      <c t="s" s="1" r="A1">
        <v>402</v>
      </c>
      <c t="s" s="2" r="B1">
        <v>403</v>
      </c>
    </row>
    <row spans="1:2" r="2">
      <c t="s" s="4" r="A2">
        <v>404</v>
      </c>
    </row>
    <row spans="1:2" r="3">
      <c t="s" s="3" r="A3">
        <v>405</v>
      </c>
    </row>
    <row spans="1:2" r="4">
      <c t="s" s="4" r="A4">
        <v>406</v>
      </c>
      <c t="n" s="6" r="B4">
        <v>33580</v>
      </c>
    </row>
    <row spans="1:2" r="5">
      <c t="s" s="4" r="A5">
        <v>407</v>
      </c>
      <c t="n" s="11" r="B5">
        <v>3.05</v>
      </c>
    </row>
    <row spans="1:2" r="6">
      <c t="s" s="4" r="A6">
        <v>408</v>
      </c>
    </row>
    <row spans="1:2" r="7">
      <c t="s" s="3" r="A7">
        <v>405</v>
      </c>
    </row>
    <row spans="1:2" r="8">
      <c t="s" s="4" r="A8">
        <v>409</v>
      </c>
      <c t="n" s="6" r="B8">
        <v>0</v>
      </c>
    </row>
    <row spans="1:2" r="9">
      <c t="s" s="4" r="A9">
        <v>410</v>
      </c>
      <c t="n" s="6" r="B9">
        <v>0</v>
      </c>
    </row>
    <row spans="1:2" r="10">
      <c t="s" s="4" r="A10">
        <v>411</v>
      </c>
    </row>
    <row spans="1:2" r="11">
      <c t="s" s="3" r="A11">
        <v>405</v>
      </c>
    </row>
    <row spans="1:2" r="12">
      <c t="s" s="4" r="A12">
        <v>406</v>
      </c>
      <c t="n" s="6" r="B12">
        <v>83950</v>
      </c>
    </row>
    <row spans="1:2" r="13">
      <c t="s" s="4" r="A13">
        <v>407</v>
      </c>
      <c t="n" s="11" r="B13">
        <v>3.08</v>
      </c>
    </row>
    <row spans="1:2" r="14">
      <c t="s" s="4" r="A14">
        <v>412</v>
      </c>
    </row>
    <row spans="1:2" r="15">
      <c t="s" s="3" r="A15">
        <v>405</v>
      </c>
    </row>
    <row spans="1:2" r="16">
      <c t="s" s="4" r="A16">
        <v>409</v>
      </c>
      <c t="n" s="6" r="B16">
        <v>730</v>
      </c>
    </row>
    <row spans="1:2" r="17">
      <c t="s" s="4" r="A17">
        <v>410</v>
      </c>
      <c t="n" s="11" r="B17">
        <v>50.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413</v>
      </c>
      <c t="s" s="2" r="B1">
        <v>69</v>
      </c>
    </row>
    <row spans="1:4" r="2">
      <c t="s" s="2" r="B2">
        <v>70</v>
      </c>
      <c t="s" s="2" r="C2">
        <v>2</v>
      </c>
      <c t="s" s="2" r="D2">
        <v>28</v>
      </c>
    </row>
    <row spans="1:4" r="3">
      <c t="s" s="3" r="A3">
        <v>414</v>
      </c>
    </row>
    <row spans="1:4" r="4">
      <c t="s" s="4" r="A4">
        <v>415</v>
      </c>
      <c t="n" s="7" r="C4">
        <v>6451</v>
      </c>
      <c t="n" s="7" r="D4">
        <v>1812375</v>
      </c>
    </row>
    <row spans="1:4" r="5">
      <c t="s" s="3" r="A5">
        <v>416</v>
      </c>
    </row>
    <row spans="1:4" r="6">
      <c t="s" s="4" r="A6">
        <v>415</v>
      </c>
      <c t="n" s="7" r="C6">
        <v>7979</v>
      </c>
      <c t="n" s="7" r="D6">
        <v>28842</v>
      </c>
    </row>
    <row spans="1:4" r="7">
      <c t="s" s="4" r="A7">
        <v>417</v>
      </c>
      <c t="n" s="7" r="B7">
        <v>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48"/>
    <col customWidth="1" max="5" min="5" width="48"/>
    <col customWidth="1" max="6" min="6" width="48"/>
  </cols>
  <sheetData>
    <row spans="1:6" r="1">
      <c t="s" s="1" r="A1">
        <v>418</v>
      </c>
      <c t="s" s="2" r="B1">
        <v>419</v>
      </c>
      <c t="s" s="2" r="C1">
        <v>69</v>
      </c>
      <c t="s" s="2" r="E1">
        <v>1</v>
      </c>
    </row>
    <row spans="1:6" r="2">
      <c t="s" s="2" r="B2">
        <v>321</v>
      </c>
      <c t="s" s="2" r="C2">
        <v>324</v>
      </c>
      <c t="s" s="2" r="D2">
        <v>420</v>
      </c>
      <c t="s" s="2" r="E2">
        <v>421</v>
      </c>
      <c t="s" s="2" r="F2">
        <v>420</v>
      </c>
    </row>
    <row spans="1:6" r="3">
      <c t="s" s="3" r="A3">
        <v>422</v>
      </c>
    </row>
    <row spans="1:6" r="4">
      <c t="s" s="4" r="A4">
        <v>423</v>
      </c>
      <c t="n" s="6" r="D4">
        <v>47864</v>
      </c>
      <c t="n" s="6" r="E4">
        <v>77734</v>
      </c>
      <c t="n" s="6" r="F4">
        <v>142031</v>
      </c>
    </row>
    <row spans="1:6" r="5">
      <c t="s" s="4" r="A5">
        <v>424</v>
      </c>
      <c t="n" s="11" r="D5">
        <v>5.12</v>
      </c>
      <c t="n" s="11" r="E5">
        <v>4.5</v>
      </c>
      <c t="n" s="11" r="F5">
        <v>5.12</v>
      </c>
    </row>
    <row spans="1:6" r="6">
      <c t="s" s="4" r="A6">
        <v>425</v>
      </c>
      <c t="n" s="6" r="D6">
        <v>5060</v>
      </c>
      <c t="n" s="6" r="E6">
        <v>4331</v>
      </c>
      <c t="n" s="6" r="F6">
        <v>13855</v>
      </c>
    </row>
    <row spans="1:6" r="7">
      <c t="s" s="4" r="A7">
        <v>426</v>
      </c>
      <c t="n" s="11" r="D7">
        <v>87.53</v>
      </c>
      <c t="n" s="11" r="E7">
        <v>90.44</v>
      </c>
      <c t="n" s="11" r="F7">
        <v>89.86</v>
      </c>
    </row>
    <row spans="1:6" r="8">
      <c t="s" s="4" r="A8">
        <v>427</v>
      </c>
      <c t="n" s="7" r="C8">
        <v>93</v>
      </c>
      <c t="n" s="7" r="D8">
        <v>292000</v>
      </c>
      <c t="n" s="7" r="E8">
        <v>867000</v>
      </c>
      <c t="n" s="7" r="F8">
        <v>858000</v>
      </c>
    </row>
    <row spans="1:6" r="9">
      <c t="s" s="4" r="A9">
        <v>428</v>
      </c>
      <c t="n" s="7" r="C9">
        <v>841000</v>
      </c>
      <c t="n" s="7" r="E9">
        <v>841000</v>
      </c>
    </row>
    <row spans="1:6" r="10">
      <c t="s" s="4" r="A10">
        <v>429</v>
      </c>
    </row>
    <row spans="1:6" r="11">
      <c t="s" s="3" r="A11">
        <v>422</v>
      </c>
    </row>
    <row spans="1:6" r="12">
      <c t="s" s="4" r="A12">
        <v>430</v>
      </c>
      <c t="n" s="7" r="B12">
        <v>1200000</v>
      </c>
    </row>
    <row spans="1:6" r="13">
      <c t="s" s="4" r="A13">
        <v>332</v>
      </c>
    </row>
    <row spans="1:6" r="14">
      <c t="s" s="3" r="A14">
        <v>422</v>
      </c>
    </row>
    <row spans="1:6" r="15">
      <c t="s" s="4" r="A15">
        <v>430</v>
      </c>
      <c t="n" s="7" r="B15">
        <v>2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t="s" s="1" r="A1">
        <v>431</v>
      </c>
      <c t="s" s="2" r="C1">
        <v>69</v>
      </c>
      <c t="s" s="2" r="E1">
        <v>1</v>
      </c>
    </row>
    <row spans="1:6" r="2">
      <c t="s" s="2" r="C2">
        <v>2</v>
      </c>
      <c t="s" s="2" r="D2">
        <v>70</v>
      </c>
      <c t="s" s="2" r="E2">
        <v>2</v>
      </c>
      <c t="s" s="2" r="F2">
        <v>70</v>
      </c>
    </row>
    <row spans="1:6" r="3">
      <c t="s" s="3" r="A3">
        <v>422</v>
      </c>
    </row>
    <row spans="1:6" r="4">
      <c t="s" s="4" r="A4">
        <v>73</v>
      </c>
      <c t="n" s="7" r="C4">
        <v>74</v>
      </c>
      <c t="n" s="7" r="D4">
        <v>548867</v>
      </c>
      <c t="n" s="7" r="E4">
        <v>-77138</v>
      </c>
      <c t="n" s="7" r="F4">
        <v>785520</v>
      </c>
    </row>
    <row spans="1:6" r="5">
      <c t="s" s="4" r="A5">
        <v>73</v>
      </c>
    </row>
    <row spans="1:6" r="6">
      <c t="s" s="3" r="A6">
        <v>422</v>
      </c>
    </row>
    <row spans="1:6" r="7">
      <c t="s" s="4" r="A7">
        <v>73</v>
      </c>
      <c t="n" s="6" r="C7">
        <v>274</v>
      </c>
      <c t="n" s="6" r="D7">
        <v>549029</v>
      </c>
      <c t="n" s="6" r="E7">
        <v>-72533</v>
      </c>
      <c t="n" s="6" r="F7">
        <v>782622</v>
      </c>
    </row>
    <row spans="1:6" r="8">
      <c t="s" s="4" r="A8">
        <v>78</v>
      </c>
    </row>
    <row spans="1:6" r="9">
      <c t="s" s="3" r="A9">
        <v>422</v>
      </c>
    </row>
    <row spans="1:6" r="10">
      <c t="s" s="4" r="A10">
        <v>73</v>
      </c>
      <c t="s" s="4" r="B10">
        <v>50</v>
      </c>
      <c t="n" s="7" r="C10">
        <v>-200</v>
      </c>
      <c t="n" s="7" r="D10">
        <v>-162</v>
      </c>
      <c t="n" s="7" r="E10">
        <v>-4605</v>
      </c>
      <c t="n" s="7" r="F10">
        <v>2898</v>
      </c>
    </row>
    <row spans="1:6" r="11">
      <c t="n" r="A11"/>
    </row>
    <row spans="1:6" r="12">
      <c t="s" s="4" r="A12">
        <v>50</v>
      </c>
      <c t="s" s="4" r="B12">
        <v>432</v>
      </c>
    </row>
  </sheetData>
  <mergeCells count="5">
    <mergeCell ref="A1:B2"/>
    <mergeCell ref="C1:D1"/>
    <mergeCell ref="E1:F1"/>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spans="1:4" r="1">
      <c t="s" s="1" r="A1">
        <v>433</v>
      </c>
      <c t="s" s="2" r="C1">
        <v>2</v>
      </c>
      <c t="s" s="2" r="D1">
        <v>28</v>
      </c>
    </row>
    <row spans="1:4" r="2">
      <c t="s" s="3" r="A2">
        <v>414</v>
      </c>
    </row>
    <row spans="1:4" r="3">
      <c t="s" s="4" r="A3">
        <v>415</v>
      </c>
      <c t="n" s="7" r="C3">
        <v>6451</v>
      </c>
      <c t="n" s="7" r="D3">
        <v>1812375</v>
      </c>
    </row>
    <row spans="1:4" r="4">
      <c t="s" s="4" r="A4">
        <v>415</v>
      </c>
      <c t="s" s="4" r="B4">
        <v>50</v>
      </c>
      <c t="n" s="6" r="C4">
        <v>-5004</v>
      </c>
      <c t="n" s="6" r="D4">
        <v>-25744</v>
      </c>
    </row>
    <row spans="1:4" r="5">
      <c t="s" s="4" r="A5">
        <v>415</v>
      </c>
      <c t="n" s="6" r="C5">
        <v>1447</v>
      </c>
      <c t="n" s="6" r="D5">
        <v>1786631</v>
      </c>
    </row>
    <row spans="1:4" r="6">
      <c t="s" s="3" r="A6">
        <v>416</v>
      </c>
    </row>
    <row spans="1:4" r="7">
      <c t="s" s="4" r="A7">
        <v>415</v>
      </c>
      <c t="n" s="6" r="C7">
        <v>7979</v>
      </c>
      <c t="n" s="6" r="D7">
        <v>28842</v>
      </c>
    </row>
    <row spans="1:4" r="8">
      <c t="s" s="4" r="A8">
        <v>415</v>
      </c>
      <c t="s" s="4" r="B8">
        <v>50</v>
      </c>
      <c t="n" s="6" r="C8">
        <v>-5004</v>
      </c>
      <c t="n" s="6" r="D8">
        <v>-25744</v>
      </c>
    </row>
    <row spans="1:4" r="9">
      <c t="s" s="4" r="A9">
        <v>415</v>
      </c>
      <c t="n" s="7" r="C9">
        <v>2975</v>
      </c>
      <c t="n" s="7" r="D9">
        <v>3098</v>
      </c>
    </row>
    <row spans="1:4" r="10">
      <c t="n" r="A10"/>
    </row>
    <row spans="1:4" r="11">
      <c t="s" s="4" r="A11">
        <v>50</v>
      </c>
      <c t="s" s="4" r="B11">
        <v>434</v>
      </c>
    </row>
  </sheetData>
  <mergeCells count="3">
    <mergeCell ref="A1:B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435</v>
      </c>
      <c t="s" s="2" r="B1">
        <v>1</v>
      </c>
    </row>
    <row spans="1:2" r="2">
      <c t="s" s="2" r="B2">
        <v>324</v>
      </c>
    </row>
    <row spans="1:2" r="3">
      <c t="s" s="3" r="A3">
        <v>436</v>
      </c>
    </row>
    <row spans="1:2" r="4">
      <c t="s" s="4" r="A4">
        <v>437</v>
      </c>
      <c t="n" s="7" r="B4">
        <v>523541</v>
      </c>
    </row>
    <row spans="1:2" r="5">
      <c t="s" s="4" r="A5">
        <v>438</v>
      </c>
      <c t="n" s="6" r="B5">
        <v>449</v>
      </c>
    </row>
    <row spans="1:2" r="6">
      <c t="s" s="4" r="A6">
        <v>439</v>
      </c>
      <c t="n" s="6" r="B6">
        <v>23199</v>
      </c>
    </row>
    <row spans="1:2" r="7">
      <c t="s" s="4" r="A7">
        <v>440</v>
      </c>
      <c t="n" s="6" r="B7">
        <v>-7862</v>
      </c>
    </row>
    <row spans="1:2" r="8">
      <c t="s" s="4" r="A8">
        <v>441</v>
      </c>
      <c t="n" s="7" r="B8">
        <v>5396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42</v>
      </c>
      <c t="s" s="2" r="B1">
        <v>1</v>
      </c>
    </row>
    <row spans="1:3" r="2">
      <c t="s" s="2" r="B2">
        <v>2</v>
      </c>
      <c t="s" s="2" r="C2">
        <v>70</v>
      </c>
    </row>
    <row spans="1:3" r="3">
      <c t="s" s="3" r="A3">
        <v>174</v>
      </c>
    </row>
    <row spans="1:3" r="4">
      <c t="s" s="4" r="A4">
        <v>443</v>
      </c>
      <c t="n" s="7" r="B4">
        <v>0</v>
      </c>
      <c t="n" s="7" r="C4">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4</v>
      </c>
      <c t="s" s="2" r="B1">
        <v>69</v>
      </c>
      <c t="s" s="2" r="C1">
        <v>1</v>
      </c>
    </row>
    <row spans="1:3" r="2">
      <c t="s" s="2" r="B2">
        <v>2</v>
      </c>
      <c t="s" s="2" r="C2">
        <v>2</v>
      </c>
    </row>
    <row spans="1:3" r="3">
      <c t="s" s="4" r="A3">
        <v>105</v>
      </c>
      <c t="n" s="6" r="C3">
        <v>355017428</v>
      </c>
    </row>
    <row spans="1:3" r="4">
      <c t="s" s="4" r="A4">
        <v>105</v>
      </c>
      <c t="n" s="7" r="C4">
        <v>-268901</v>
      </c>
    </row>
    <row spans="1:3" r="5">
      <c t="s" s="4" r="A5">
        <v>106</v>
      </c>
      <c t="n" s="6" r="C5">
        <v>0</v>
      </c>
    </row>
    <row spans="1:3" r="6">
      <c t="s" s="4" r="A6">
        <v>107</v>
      </c>
      <c t="n" s="6" r="C6">
        <v>24514</v>
      </c>
    </row>
    <row spans="1:3" r="7">
      <c t="s" s="4" r="A7">
        <v>108</v>
      </c>
      <c t="n" s="6" r="C7">
        <v>-353</v>
      </c>
    </row>
    <row spans="1:3" r="8">
      <c t="s" s="4" r="A8">
        <v>96</v>
      </c>
      <c t="n" s="7" r="B8">
        <v>-198365</v>
      </c>
      <c t="n" s="7" r="C8">
        <v>-1337619</v>
      </c>
    </row>
    <row spans="1:3" r="9">
      <c t="s" s="4" r="A9">
        <v>109</v>
      </c>
      <c t="n" s="6" r="B9">
        <v>355142363</v>
      </c>
      <c t="n" s="6" r="C9">
        <v>355142363</v>
      </c>
    </row>
    <row spans="1:3" r="10">
      <c t="s" s="4" r="A10">
        <v>109</v>
      </c>
      <c t="n" s="7" r="B10">
        <v>-1582359</v>
      </c>
      <c t="n" s="7" r="C10">
        <v>-1582359</v>
      </c>
    </row>
    <row spans="1:3" r="11">
      <c t="s" s="4" r="A11">
        <v>110</v>
      </c>
    </row>
    <row spans="1:3" r="12">
      <c t="s" s="4" r="A12">
        <v>105</v>
      </c>
      <c t="n" s="6" r="C12">
        <v>355017000</v>
      </c>
    </row>
    <row spans="1:3" r="13">
      <c t="s" s="4" r="A13">
        <v>106</v>
      </c>
      <c t="n" s="6" r="C13">
        <v>125000</v>
      </c>
    </row>
    <row spans="1:3" r="14">
      <c t="s" s="4" r="A14">
        <v>109</v>
      </c>
      <c t="n" s="6" r="B14">
        <v>355142000</v>
      </c>
      <c t="n" s="6" r="C14">
        <v>355142000</v>
      </c>
    </row>
    <row spans="1:3" r="15">
      <c t="s" s="4" r="A15">
        <v>111</v>
      </c>
    </row>
    <row spans="1:3" r="16">
      <c t="s" s="4" r="A16">
        <v>105</v>
      </c>
      <c t="n" s="7" r="C16">
        <v>5343116</v>
      </c>
    </row>
    <row spans="1:3" r="17">
      <c t="s" s="4" r="A17">
        <v>106</v>
      </c>
      <c t="n" s="6" r="C17">
        <v>0</v>
      </c>
    </row>
    <row spans="1:3" r="18">
      <c t="s" s="4" r="A18">
        <v>107</v>
      </c>
      <c t="n" s="6" r="C18">
        <v>24514</v>
      </c>
    </row>
    <row spans="1:3" r="19">
      <c t="s" s="4" r="A19">
        <v>108</v>
      </c>
      <c t="n" s="6" r="C19">
        <v>-353</v>
      </c>
    </row>
    <row spans="1:3" r="20">
      <c t="s" s="4" r="A20">
        <v>96</v>
      </c>
      <c t="n" s="6" r="C20">
        <v>0</v>
      </c>
    </row>
    <row spans="1:3" r="21">
      <c t="s" s="4" r="A21">
        <v>109</v>
      </c>
      <c t="n" s="7" r="B21">
        <v>5367277</v>
      </c>
      <c t="n" s="6" r="C21">
        <v>5367277</v>
      </c>
    </row>
    <row spans="1:3" r="22">
      <c t="s" s="4" r="A22">
        <v>112</v>
      </c>
    </row>
    <row spans="1:3" r="23">
      <c t="s" s="4" r="A23">
        <v>105</v>
      </c>
      <c t="n" s="6" r="C23">
        <v>-5612017</v>
      </c>
    </row>
    <row spans="1:3" r="24">
      <c t="s" s="4" r="A24">
        <v>106</v>
      </c>
      <c t="n" s="6" r="C24">
        <v>0</v>
      </c>
    </row>
    <row spans="1:3" r="25">
      <c t="s" s="4" r="A25">
        <v>107</v>
      </c>
      <c t="n" s="6" r="C25">
        <v>0</v>
      </c>
    </row>
    <row spans="1:3" r="26">
      <c t="s" s="4" r="A26">
        <v>108</v>
      </c>
      <c t="n" s="6" r="C26">
        <v>0</v>
      </c>
    </row>
    <row spans="1:3" r="27">
      <c t="s" s="4" r="A27">
        <v>96</v>
      </c>
      <c t="n" s="6" r="C27">
        <v>-1337619</v>
      </c>
    </row>
    <row spans="1:3" r="28">
      <c t="s" s="4" r="A28">
        <v>109</v>
      </c>
      <c t="n" s="7" r="B28">
        <v>-6949636</v>
      </c>
      <c t="n" s="7" r="C28">
        <v>-694963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69</v>
      </c>
      <c t="s" s="2" r="D1">
        <v>1</v>
      </c>
    </row>
    <row spans="1:5" r="2">
      <c t="s" s="2" r="B2">
        <v>2</v>
      </c>
      <c t="s" s="2" r="C2">
        <v>70</v>
      </c>
      <c t="s" s="2" r="D2">
        <v>2</v>
      </c>
      <c t="s" s="2" r="E2">
        <v>70</v>
      </c>
    </row>
    <row spans="1:5" r="3">
      <c t="s" s="3" r="A3">
        <v>177</v>
      </c>
    </row>
    <row spans="1:5" r="4">
      <c t="s" s="4" r="A4">
        <v>96</v>
      </c>
      <c t="n" s="7" r="B4">
        <v>-198365</v>
      </c>
      <c t="n" s="7" r="C4">
        <v>-1569317</v>
      </c>
      <c t="n" s="7" r="D4">
        <v>-1337619</v>
      </c>
      <c t="n" s="7" r="E4">
        <v>-2287604</v>
      </c>
    </row>
    <row spans="1:5" r="5">
      <c t="s" s="4" r="A5">
        <v>445</v>
      </c>
      <c t="n" s="6" r="B5">
        <v>0</v>
      </c>
      <c t="n" s="6" r="C5">
        <v>0</v>
      </c>
      <c t="n" s="6" r="D5">
        <v>0</v>
      </c>
      <c t="n" s="6" r="E5">
        <v>-3081</v>
      </c>
    </row>
    <row spans="1:5" r="6">
      <c t="s" s="4" r="A6">
        <v>446</v>
      </c>
      <c t="n" s="7" r="B6">
        <v>-198365</v>
      </c>
      <c t="n" s="7" r="C6">
        <v>-1569317</v>
      </c>
      <c t="n" s="7" r="D6">
        <v>-1337619</v>
      </c>
      <c t="n" s="7" r="E6">
        <v>-2290685</v>
      </c>
    </row>
    <row spans="1:5" r="7">
      <c t="s" s="3" r="A7">
        <v>447</v>
      </c>
    </row>
    <row spans="1:5" r="8">
      <c t="s" s="4" r="A8">
        <v>448</v>
      </c>
      <c t="n" s="8" r="B8">
        <v>-0.5600000000000001</v>
      </c>
      <c t="n" s="8" r="C8">
        <v>-4.47</v>
      </c>
      <c t="n" s="8" r="D8">
        <v>-3.79</v>
      </c>
      <c t="n" s="8" r="E8">
        <v>-6.72</v>
      </c>
    </row>
    <row spans="1:5" r="9">
      <c t="s" s="4" r="A9">
        <v>449</v>
      </c>
      <c t="n" s="8" r="B9">
        <v>-0.5600000000000001</v>
      </c>
      <c t="n" s="8" r="C9">
        <v>-4.47</v>
      </c>
      <c t="n" s="8" r="D9">
        <v>-3.79</v>
      </c>
      <c t="n" s="8" r="E9">
        <v>-6.72</v>
      </c>
    </row>
    <row spans="1:5" r="10">
      <c t="s" s="3" r="A10">
        <v>450</v>
      </c>
    </row>
    <row spans="1:5" r="11">
      <c t="s" s="4" r="A11">
        <v>451</v>
      </c>
      <c t="n" s="6" r="B11">
        <v>352792</v>
      </c>
      <c t="n" s="6" r="C11">
        <v>350695</v>
      </c>
      <c t="n" s="6" r="D11">
        <v>352606</v>
      </c>
      <c t="n" s="6" r="E11">
        <v>340831</v>
      </c>
    </row>
    <row spans="1:5" r="12">
      <c t="s" s="4" r="A12">
        <v>452</v>
      </c>
      <c t="n" s="6" r="B12">
        <v>0</v>
      </c>
      <c t="n" s="6" r="C12">
        <v>0</v>
      </c>
      <c t="n" s="6" r="D12">
        <v>0</v>
      </c>
      <c t="n" s="6" r="E12">
        <v>0</v>
      </c>
    </row>
    <row spans="1:5" r="13">
      <c t="s" s="4" r="A13">
        <v>453</v>
      </c>
      <c t="n" s="6" r="B13">
        <v>352792</v>
      </c>
      <c t="n" s="6" r="C13">
        <v>350695</v>
      </c>
      <c t="n" s="6" r="D13">
        <v>352606</v>
      </c>
      <c t="n" s="6" r="E13">
        <v>340831</v>
      </c>
    </row>
    <row spans="1:5" r="14">
      <c t="s" s="4" r="A14">
        <v>454</v>
      </c>
    </row>
    <row spans="1:5" r="15">
      <c t="s" s="3" r="A15">
        <v>455</v>
      </c>
    </row>
    <row spans="1:5" r="16">
      <c t="s" s="4" r="A16">
        <v>456</v>
      </c>
      <c t="n" s="6" r="B16">
        <v>1000</v>
      </c>
      <c t="n" s="6" r="C16">
        <v>4000</v>
      </c>
      <c t="n" s="6" r="D16">
        <v>1000</v>
      </c>
      <c t="n" s="6" r="E16">
        <v>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s="1" r="A1">
        <v>457</v>
      </c>
      <c t="s" s="2" r="B1">
        <v>252</v>
      </c>
      <c t="s" s="2" r="C1">
        <v>69</v>
      </c>
      <c t="s" s="2" r="D1">
        <v>1</v>
      </c>
    </row>
    <row spans="1:6" r="2">
      <c t="s" s="2" r="B2">
        <v>458</v>
      </c>
      <c t="s" s="2" r="C2">
        <v>2</v>
      </c>
      <c t="s" s="2" r="D2">
        <v>2</v>
      </c>
      <c t="s" s="2" r="E2">
        <v>70</v>
      </c>
      <c t="s" s="2" r="F2">
        <v>28</v>
      </c>
    </row>
    <row spans="1:6" r="3">
      <c t="s" s="3" r="A3">
        <v>248</v>
      </c>
    </row>
    <row spans="1:6" r="4">
      <c t="s" s="4" r="A4">
        <v>42</v>
      </c>
      <c t="n" s="7" r="C4">
        <v>205204</v>
      </c>
      <c t="n" s="7" r="D4">
        <v>205204</v>
      </c>
      <c t="n" s="7" r="F4">
        <v>257363</v>
      </c>
    </row>
    <row spans="1:6" r="5">
      <c t="s" s="4" r="A5">
        <v>459</v>
      </c>
      <c t="n" s="7" r="B5">
        <v>250000</v>
      </c>
    </row>
    <row spans="1:6" r="6">
      <c t="s" s="4" r="A6">
        <v>428</v>
      </c>
      <c t="n" s="6" r="C6">
        <v>841000</v>
      </c>
      <c t="n" s="6" r="D6">
        <v>841000</v>
      </c>
    </row>
    <row spans="1:6" r="7">
      <c t="s" s="4" r="A7">
        <v>328</v>
      </c>
      <c t="n" s="6" r="C7">
        <v>16000</v>
      </c>
      <c t="n" s="6" r="D7">
        <v>3000</v>
      </c>
    </row>
    <row spans="1:6" r="8">
      <c t="s" s="4" r="A8">
        <v>460</v>
      </c>
      <c t="n" s="6" r="C8">
        <v>0</v>
      </c>
      <c t="n" s="6" r="D8">
        <v>0</v>
      </c>
      <c t="n" s="6" r="F8">
        <v>21000</v>
      </c>
    </row>
    <row spans="1:6" r="9">
      <c t="s" s="4" r="A9">
        <v>331</v>
      </c>
      <c t="n" s="6" r="D9">
        <v>163828</v>
      </c>
      <c t="n" s="7" r="E9">
        <v>386118</v>
      </c>
    </row>
    <row spans="1:6" r="10">
      <c t="s" s="4" r="A10">
        <v>461</v>
      </c>
      <c t="n" s="6" r="D10">
        <v>4774</v>
      </c>
      <c t="n" s="6" r="E10">
        <v>627</v>
      </c>
    </row>
    <row spans="1:6" r="11">
      <c t="s" s="4" r="A11">
        <v>462</v>
      </c>
      <c t="n" s="6" r="D11">
        <v>8866</v>
      </c>
      <c t="n" s="6" r="E11">
        <v>0</v>
      </c>
    </row>
    <row spans="1:6" r="12">
      <c t="s" s="3" r="A12">
        <v>463</v>
      </c>
    </row>
    <row spans="1:6" r="13">
      <c t="s" s="4" r="A13">
        <v>464</v>
      </c>
      <c t="n" s="6" r="D13">
        <v>26792</v>
      </c>
      <c t="n" s="7" r="E13">
        <v>98404</v>
      </c>
    </row>
    <row spans="1:6" r="14">
      <c t="s" s="4" r="A14">
        <v>465</v>
      </c>
    </row>
    <row spans="1:6" r="15">
      <c t="s" s="3" r="A15">
        <v>248</v>
      </c>
    </row>
    <row spans="1:6" r="16">
      <c t="s" s="4" r="A16">
        <v>42</v>
      </c>
      <c t="n" s="6" r="C16">
        <v>8000</v>
      </c>
      <c t="n" s="6" r="D16">
        <v>8000</v>
      </c>
      <c t="n" s="6" r="F16">
        <v>7000</v>
      </c>
    </row>
    <row spans="1:6" r="17">
      <c t="s" s="4" r="A17">
        <v>466</v>
      </c>
    </row>
    <row spans="1:6" r="18">
      <c t="s" s="3" r="A18">
        <v>248</v>
      </c>
    </row>
    <row spans="1:6" r="19">
      <c t="s" s="4" r="A19">
        <v>42</v>
      </c>
      <c t="n" s="7" r="C19">
        <v>197000</v>
      </c>
      <c t="n" s="7" r="D19">
        <v>197000</v>
      </c>
      <c t="n" s="7" r="F19">
        <v>25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467</v>
      </c>
      <c t="s" s="2" r="B1">
        <v>69</v>
      </c>
      <c t="s" s="2" r="D1">
        <v>1</v>
      </c>
    </row>
    <row spans="1:6" r="2">
      <c t="s" s="2" r="B2">
        <v>2</v>
      </c>
      <c t="s" s="2" r="C2">
        <v>70</v>
      </c>
      <c t="s" s="2" r="D2">
        <v>2</v>
      </c>
      <c t="s" s="2" r="E2">
        <v>70</v>
      </c>
      <c t="s" s="2" r="F2">
        <v>468</v>
      </c>
    </row>
    <row spans="1:6" r="3">
      <c t="s" s="3" r="A3">
        <v>469</v>
      </c>
    </row>
    <row spans="1:6" r="4">
      <c t="s" s="4" r="A4">
        <v>81</v>
      </c>
      <c t="n" s="7" r="B4">
        <v>50202</v>
      </c>
      <c t="n" s="7" r="C4">
        <v>60113</v>
      </c>
      <c t="n" s="7" r="D4">
        <v>196377</v>
      </c>
      <c t="n" s="7" r="E4">
        <v>237731</v>
      </c>
    </row>
    <row spans="1:6" r="5">
      <c t="s" s="4" r="A5">
        <v>138</v>
      </c>
      <c t="n" s="7" r="D5">
        <v>0</v>
      </c>
      <c t="n" s="6" r="E5">
        <v>323878</v>
      </c>
    </row>
    <row spans="1:6" r="6">
      <c t="s" s="4" r="A6">
        <v>470</v>
      </c>
    </row>
    <row spans="1:6" r="7">
      <c t="s" s="3" r="A7">
        <v>469</v>
      </c>
    </row>
    <row spans="1:6" r="8">
      <c t="s" s="4" r="A8">
        <v>471</v>
      </c>
      <c t="s" s="4" r="B8">
        <v>472</v>
      </c>
      <c t="s" s="4" r="D8">
        <v>472</v>
      </c>
      <c t="s" s="4" r="F8">
        <v>473</v>
      </c>
    </row>
    <row spans="1:6" r="9">
      <c t="s" s="4" r="A9">
        <v>81</v>
      </c>
      <c t="n" s="7" r="B9">
        <v>1000</v>
      </c>
      <c t="n" s="6" r="C9">
        <v>965</v>
      </c>
      <c t="n" s="7" r="D9">
        <v>5200</v>
      </c>
      <c t="n" s="6" r="E9">
        <v>2800</v>
      </c>
    </row>
    <row spans="1:6" r="10">
      <c t="s" s="4" r="A10">
        <v>474</v>
      </c>
      <c t="n" s="6" r="D10">
        <v>5100</v>
      </c>
      <c t="n" s="6" r="E10">
        <v>2800</v>
      </c>
    </row>
    <row spans="1:6" r="11">
      <c t="s" s="4" r="A11">
        <v>475</v>
      </c>
      <c t="n" s="6" r="B11">
        <v>603</v>
      </c>
      <c t="n" s="6" r="C11">
        <v>491</v>
      </c>
      <c t="n" s="6" r="D11">
        <v>1800</v>
      </c>
      <c t="n" s="6" r="E11">
        <v>1500</v>
      </c>
    </row>
    <row spans="1:6" r="12">
      <c t="s" s="4" r="A12">
        <v>476</v>
      </c>
    </row>
    <row spans="1:6" r="13">
      <c t="s" s="3" r="A13">
        <v>469</v>
      </c>
    </row>
    <row spans="1:6" r="14">
      <c t="s" s="4" r="A14">
        <v>475</v>
      </c>
      <c t="n" s="6" r="B14">
        <v>1000</v>
      </c>
      <c t="n" s="6" r="C14">
        <v>2000</v>
      </c>
      <c t="n" s="6" r="D14">
        <v>4000</v>
      </c>
      <c t="n" s="6" r="E14">
        <v>7000</v>
      </c>
    </row>
    <row spans="1:6" r="15">
      <c t="s" s="4" r="A15">
        <v>477</v>
      </c>
    </row>
    <row spans="1:6" r="16">
      <c t="s" s="3" r="A16">
        <v>469</v>
      </c>
    </row>
    <row spans="1:6" r="17">
      <c t="s" s="4" r="A17">
        <v>138</v>
      </c>
      <c t="n" s="7" r="B17">
        <v>0</v>
      </c>
      <c t="n" s="7" r="C17">
        <v>41000</v>
      </c>
      <c t="n" s="7" r="D17">
        <v>0</v>
      </c>
      <c t="n" s="7" r="E17">
        <v>121000</v>
      </c>
    </row>
    <row spans="1:6" r="18">
      <c t="s" s="4" r="A18">
        <v>470</v>
      </c>
    </row>
    <row spans="1:6" r="19">
      <c t="s" s="3" r="A19">
        <v>469</v>
      </c>
    </row>
    <row spans="1:6" r="20">
      <c t="s" s="4" r="A20">
        <v>478</v>
      </c>
      <c t="n" s="6" r="D20">
        <v>1231007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79</v>
      </c>
      <c t="s" s="2" r="B1">
        <v>69</v>
      </c>
    </row>
    <row spans="1:2" r="2">
      <c t="s" s="2" r="B2">
        <v>2</v>
      </c>
    </row>
    <row spans="1:2" r="3">
      <c t="s" s="3" r="A3">
        <v>189</v>
      </c>
    </row>
    <row spans="1:2" r="4">
      <c t="s" s="4" r="A4">
        <v>480</v>
      </c>
      <c t="s" s="4" r="B4">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82</v>
      </c>
      <c t="s" s="2" r="C1">
        <v>2</v>
      </c>
      <c t="s" s="2" r="D1">
        <v>28</v>
      </c>
      <c t="s" s="2" r="E1">
        <v>70</v>
      </c>
      <c t="s" s="2" r="F1">
        <v>483</v>
      </c>
    </row>
    <row spans="1:6" r="2">
      <c t="s" s="3" r="A2">
        <v>29</v>
      </c>
    </row>
    <row spans="1:6" r="3">
      <c t="s" s="4" r="A3">
        <v>30</v>
      </c>
      <c t="n" s="7" r="C3">
        <v>800507</v>
      </c>
      <c t="n" s="7" r="D3">
        <v>2168</v>
      </c>
      <c t="n" s="7" r="E3">
        <v>344806</v>
      </c>
      <c t="n" s="7" r="F3">
        <v>1809</v>
      </c>
    </row>
    <row spans="1:6" r="4">
      <c t="s" s="4" r="A4">
        <v>31</v>
      </c>
      <c t="n" s="6" r="C4">
        <v>213108</v>
      </c>
      <c t="n" s="6" r="D4">
        <v>216556</v>
      </c>
    </row>
    <row spans="1:6" r="5">
      <c t="s" s="4" r="A5">
        <v>484</v>
      </c>
      <c t="n" s="6" r="C5">
        <v>0</v>
      </c>
      <c t="n" s="6" r="D5">
        <v>0</v>
      </c>
    </row>
    <row spans="1:6" r="6">
      <c t="s" s="4" r="A6">
        <v>32</v>
      </c>
      <c t="n" s="6" r="C6">
        <v>1447</v>
      </c>
      <c t="n" s="6" r="D6">
        <v>1220230</v>
      </c>
    </row>
    <row spans="1:6" r="7">
      <c t="s" s="4" r="A7">
        <v>33</v>
      </c>
      <c t="n" s="6" r="C7">
        <v>121092</v>
      </c>
      <c t="n" s="6" r="D7">
        <v>95593</v>
      </c>
    </row>
    <row spans="1:6" r="8">
      <c t="s" s="4" r="A8">
        <v>34</v>
      </c>
      <c t="n" s="6" r="C8">
        <v>1136154</v>
      </c>
      <c t="n" s="6" r="D8">
        <v>1534547</v>
      </c>
    </row>
    <row spans="1:6" r="9">
      <c t="s" s="3" r="A9">
        <v>35</v>
      </c>
    </row>
    <row spans="1:6" r="10">
      <c t="s" s="4" r="A10">
        <v>36</v>
      </c>
      <c t="n" s="6" r="C10">
        <v>18193256</v>
      </c>
      <c t="n" s="6" r="D10">
        <v>18121155</v>
      </c>
    </row>
    <row spans="1:6" r="11">
      <c t="s" s="4" r="A11">
        <v>37</v>
      </c>
      <c t="n" s="6" r="C11">
        <v>-12676972</v>
      </c>
      <c t="n" s="6" r="D11">
        <v>-11097492</v>
      </c>
    </row>
    <row spans="1:6" r="12">
      <c t="s" s="4" r="A12">
        <v>38</v>
      </c>
      <c t="n" s="6" r="C12">
        <v>5516284</v>
      </c>
      <c t="n" s="6" r="D12">
        <v>7023663</v>
      </c>
    </row>
    <row spans="1:6" r="13">
      <c t="s" s="4" r="A13">
        <v>39</v>
      </c>
      <c t="n" s="6" r="C13">
        <v>742264</v>
      </c>
      <c t="n" s="6" r="D13">
        <v>708711</v>
      </c>
    </row>
    <row spans="1:6" r="14">
      <c t="s" s="4" r="A14">
        <v>40</v>
      </c>
      <c t="n" s="6" r="C14">
        <v>-232245</v>
      </c>
      <c t="n" s="6" r="D14">
        <v>-195661</v>
      </c>
    </row>
    <row spans="1:6" r="15">
      <c t="s" s="4" r="A15">
        <v>41</v>
      </c>
      <c t="n" s="6" r="C15">
        <v>510019</v>
      </c>
      <c t="n" s="6" r="D15">
        <v>513050</v>
      </c>
    </row>
    <row spans="1:6" r="16">
      <c t="s" s="4" r="A16">
        <v>32</v>
      </c>
      <c t="n" s="6" r="C16">
        <v>0</v>
      </c>
      <c t="n" s="6" r="D16">
        <v>566401</v>
      </c>
    </row>
    <row spans="1:6" r="17">
      <c t="s" s="4" r="A17">
        <v>42</v>
      </c>
      <c t="n" s="6" r="C17">
        <v>205204</v>
      </c>
      <c t="n" s="6" r="D17">
        <v>257363</v>
      </c>
    </row>
    <row spans="1:6" r="18">
      <c t="s" s="4" r="A18">
        <v>485</v>
      </c>
      <c t="n" s="6" r="C18">
        <v>0</v>
      </c>
      <c t="n" s="6" r="D18">
        <v>0</v>
      </c>
    </row>
    <row spans="1:6" r="19">
      <c t="s" s="4" r="A19">
        <v>486</v>
      </c>
      <c t="n" s="6" r="C19">
        <v>0</v>
      </c>
      <c t="n" s="6" r="D19">
        <v>0</v>
      </c>
    </row>
    <row spans="1:6" r="20">
      <c t="s" s="4" r="A20">
        <v>43</v>
      </c>
      <c t="n" s="6" r="C20">
        <v>35287</v>
      </c>
      <c t="n" s="6" r="D20">
        <v>33234</v>
      </c>
    </row>
    <row spans="1:6" r="21">
      <c t="s" s="4" r="A21">
        <v>44</v>
      </c>
      <c t="n" s="6" r="C21">
        <v>240491</v>
      </c>
      <c t="n" s="6" r="D21">
        <v>856998</v>
      </c>
    </row>
    <row spans="1:6" r="22">
      <c t="s" s="4" r="A22">
        <v>45</v>
      </c>
      <c t="n" s="6" r="C22">
        <v>6266794</v>
      </c>
      <c t="n" s="6" r="D22">
        <v>8393711</v>
      </c>
    </row>
    <row spans="1:6" r="23">
      <c t="s" s="4" r="A23">
        <v>46</v>
      </c>
      <c t="n" s="6" r="C23">
        <v>7402948</v>
      </c>
      <c t="n" s="6" r="D23">
        <v>9928258</v>
      </c>
    </row>
    <row spans="1:6" r="24">
      <c t="s" s="3" r="A24">
        <v>47</v>
      </c>
    </row>
    <row spans="1:6" r="25">
      <c t="s" s="4" r="A25">
        <v>48</v>
      </c>
      <c t="n" s="6" r="C25">
        <v>363003</v>
      </c>
      <c t="n" s="6" r="D25">
        <v>455374</v>
      </c>
    </row>
    <row spans="1:6" r="26">
      <c t="s" s="4" r="A26">
        <v>487</v>
      </c>
      <c t="n" s="6" r="C26">
        <v>0</v>
      </c>
      <c t="n" s="6" r="D26">
        <v>0</v>
      </c>
    </row>
    <row spans="1:6" r="27">
      <c t="s" s="4" r="A27">
        <v>32</v>
      </c>
      <c t="n" s="6" r="C27">
        <v>1776</v>
      </c>
      <c t="n" s="6" r="D27">
        <v>2241</v>
      </c>
    </row>
    <row spans="1:6" r="28">
      <c t="s" s="4" r="A28">
        <v>49</v>
      </c>
      <c t="s" s="4" r="B28">
        <v>50</v>
      </c>
      <c t="n" s="6" r="C28">
        <v>2828848</v>
      </c>
      <c t="n" s="6" r="D28">
        <v>3714693</v>
      </c>
    </row>
    <row spans="1:6" r="29">
      <c t="s" s="4" r="A29">
        <v>51</v>
      </c>
      <c t="n" s="6" r="C29">
        <v>46299</v>
      </c>
      <c t="n" s="6" r="D29">
        <v>119593</v>
      </c>
    </row>
    <row spans="1:6" r="30">
      <c t="s" s="4" r="A30">
        <v>52</v>
      </c>
      <c t="n" s="6" r="C30">
        <v>3239926</v>
      </c>
      <c t="n" s="6" r="D30">
        <v>4291901</v>
      </c>
    </row>
    <row spans="1:6" r="31">
      <c t="s" s="4" r="A31">
        <v>32</v>
      </c>
      <c t="n" s="6" r="C31">
        <v>1199</v>
      </c>
      <c t="n" s="6" r="D31">
        <v>857</v>
      </c>
    </row>
    <row spans="1:6" r="32">
      <c t="s" s="4" r="A32">
        <v>53</v>
      </c>
      <c t="n" s="6" r="C32">
        <v>0</v>
      </c>
      <c t="n" s="6" r="D32">
        <v>5292676</v>
      </c>
    </row>
    <row spans="1:6" r="33">
      <c t="s" s="4" r="A33">
        <v>488</v>
      </c>
      <c t="n" s="6" r="C33">
        <v>0</v>
      </c>
      <c t="n" s="6" r="D33">
        <v>0</v>
      </c>
    </row>
    <row spans="1:6" r="34">
      <c t="s" s="4" r="A34">
        <v>54</v>
      </c>
      <c t="n" s="6" r="C34">
        <v>571123</v>
      </c>
      <c t="n" s="6" r="D34">
        <v>611725</v>
      </c>
    </row>
    <row spans="1:6" r="35">
      <c t="s" s="4" r="A35">
        <v>55</v>
      </c>
      <c t="n" s="6" r="C35">
        <v>5173059</v>
      </c>
      <c t="n" s="6" r="D35">
        <v>0</v>
      </c>
    </row>
    <row spans="1:6" r="36">
      <c t="s" s="3" r="A36">
        <v>489</v>
      </c>
    </row>
    <row spans="1:6" r="37">
      <c t="s" s="4" r="A37">
        <v>490</v>
      </c>
      <c t="n" s="6" r="C37">
        <v>5367277</v>
      </c>
      <c t="n" s="6" r="D37">
        <v>5343116</v>
      </c>
    </row>
    <row spans="1:6" r="38">
      <c t="s" s="4" r="A38">
        <v>60</v>
      </c>
      <c t="n" s="6" r="C38">
        <v>-6949636</v>
      </c>
      <c t="n" s="6" r="D38">
        <v>-5612017</v>
      </c>
    </row>
    <row spans="1:6" r="39">
      <c t="s" s="4" r="A39">
        <v>61</v>
      </c>
      <c t="n" s="6" r="C39">
        <v>-1582359</v>
      </c>
      <c t="n" s="6" r="D39">
        <v>-268901</v>
      </c>
    </row>
    <row spans="1:6" r="40">
      <c t="s" s="4" r="A40">
        <v>62</v>
      </c>
      <c t="n" s="6" r="C40">
        <v>7402948</v>
      </c>
      <c t="n" s="6" r="D40">
        <v>9928258</v>
      </c>
    </row>
    <row spans="1:6" r="41">
      <c t="s" s="4" r="A41">
        <v>491</v>
      </c>
    </row>
    <row spans="1:6" r="42">
      <c t="s" s="3" r="A42">
        <v>29</v>
      </c>
    </row>
    <row spans="1:6" r="43">
      <c t="s" s="4" r="A43">
        <v>30</v>
      </c>
      <c t="n" s="6" r="C43">
        <v>311180</v>
      </c>
      <c t="n" s="6" r="D43">
        <v>1073</v>
      </c>
      <c t="n" s="6" r="E43">
        <v>32</v>
      </c>
      <c t="n" s="6" r="F43">
        <v>38</v>
      </c>
    </row>
    <row spans="1:6" r="44">
      <c t="s" s="4" r="A44">
        <v>31</v>
      </c>
      <c t="n" s="6" r="C44">
        <v>0</v>
      </c>
      <c t="n" s="6" r="D44">
        <v>0</v>
      </c>
    </row>
    <row spans="1:6" r="45">
      <c t="s" s="4" r="A45">
        <v>484</v>
      </c>
      <c t="n" s="6" r="C45">
        <v>1785051</v>
      </c>
      <c t="n" s="6" r="D45">
        <v>2920082</v>
      </c>
    </row>
    <row spans="1:6" r="46">
      <c t="s" s="4" r="A46">
        <v>32</v>
      </c>
      <c t="n" s="6" r="C46">
        <v>0</v>
      </c>
      <c t="n" s="6" r="D46">
        <v>0</v>
      </c>
    </row>
    <row spans="1:6" r="47">
      <c t="s" s="4" r="A47">
        <v>33</v>
      </c>
      <c t="n" s="6" r="C47">
        <v>18677</v>
      </c>
      <c t="n" s="6" r="D47">
        <v>25090</v>
      </c>
    </row>
    <row spans="1:6" r="48">
      <c t="s" s="4" r="A48">
        <v>34</v>
      </c>
      <c t="n" s="6" r="C48">
        <v>2114908</v>
      </c>
      <c t="n" s="6" r="D48">
        <v>2946245</v>
      </c>
    </row>
    <row spans="1:6" r="49">
      <c t="s" s="3" r="A49">
        <v>35</v>
      </c>
    </row>
    <row spans="1:6" r="50">
      <c t="s" s="4" r="A50">
        <v>36</v>
      </c>
      <c t="n" s="6" r="C50">
        <v>0</v>
      </c>
      <c t="n" s="6" r="D50">
        <v>0</v>
      </c>
    </row>
    <row spans="1:6" r="51">
      <c t="s" s="4" r="A51">
        <v>37</v>
      </c>
      <c t="n" s="6" r="C51">
        <v>0</v>
      </c>
      <c t="n" s="6" r="D51">
        <v>0</v>
      </c>
    </row>
    <row spans="1:6" r="52">
      <c t="s" s="4" r="A52">
        <v>38</v>
      </c>
      <c t="n" s="6" r="C52">
        <v>0</v>
      </c>
      <c t="n" s="6" r="D52">
        <v>0</v>
      </c>
    </row>
    <row spans="1:6" r="53">
      <c t="s" s="4" r="A53">
        <v>39</v>
      </c>
      <c t="n" s="6" r="C53">
        <v>0</v>
      </c>
      <c t="n" s="6" r="D53">
        <v>0</v>
      </c>
    </row>
    <row spans="1:6" r="54">
      <c t="s" s="4" r="A54">
        <v>40</v>
      </c>
      <c t="n" s="6" r="C54">
        <v>0</v>
      </c>
      <c t="n" s="6" r="D54">
        <v>0</v>
      </c>
    </row>
    <row spans="1:6" r="55">
      <c t="s" s="4" r="A55">
        <v>41</v>
      </c>
      <c t="n" s="6" r="C55">
        <v>0</v>
      </c>
      <c t="n" s="6" r="D55">
        <v>0</v>
      </c>
    </row>
    <row spans="1:6" r="56">
      <c t="s" s="4" r="A56">
        <v>32</v>
      </c>
      <c t="n" s="6" r="D56">
        <v>0</v>
      </c>
    </row>
    <row spans="1:6" r="57">
      <c t="s" s="4" r="A57">
        <v>42</v>
      </c>
      <c t="n" s="6" r="C57">
        <v>0</v>
      </c>
      <c t="n" s="6" r="D57">
        <v>0</v>
      </c>
    </row>
    <row spans="1:6" r="58">
      <c t="s" s="4" r="A58">
        <v>485</v>
      </c>
      <c t="n" s="6" r="C58">
        <v>137400</v>
      </c>
      <c t="n" s="6" r="D58">
        <v>175100</v>
      </c>
    </row>
    <row spans="1:6" r="59">
      <c t="s" s="4" r="A59">
        <v>486</v>
      </c>
      <c t="n" s="6" r="C59">
        <v>2263182</v>
      </c>
      <c t="n" s="6" r="D59">
        <v>3940444</v>
      </c>
    </row>
    <row spans="1:6" r="60">
      <c t="s" s="4" r="A60">
        <v>43</v>
      </c>
      <c t="n" s="6" r="C60">
        <v>0</v>
      </c>
      <c t="n" s="6" r="D60">
        <v>0</v>
      </c>
    </row>
    <row spans="1:6" r="61">
      <c t="s" s="4" r="A61">
        <v>44</v>
      </c>
      <c t="n" s="6" r="C61">
        <v>2400582</v>
      </c>
      <c t="n" s="6" r="D61">
        <v>4115544</v>
      </c>
    </row>
    <row spans="1:6" r="62">
      <c t="s" s="4" r="A62">
        <v>45</v>
      </c>
      <c t="n" s="6" r="C62">
        <v>2400582</v>
      </c>
      <c t="n" s="6" r="D62">
        <v>4115544</v>
      </c>
    </row>
    <row spans="1:6" r="63">
      <c t="s" s="4" r="A63">
        <v>46</v>
      </c>
      <c t="n" s="6" r="C63">
        <v>4515490</v>
      </c>
      <c t="n" s="6" r="D63">
        <v>7061789</v>
      </c>
    </row>
    <row spans="1:6" r="64">
      <c t="s" s="3" r="A64">
        <v>47</v>
      </c>
    </row>
    <row spans="1:6" r="65">
      <c t="s" s="4" r="A65">
        <v>48</v>
      </c>
      <c t="n" s="6" r="C65">
        <v>0</v>
      </c>
      <c t="n" s="6" r="D65">
        <v>1285</v>
      </c>
    </row>
    <row spans="1:6" r="66">
      <c t="s" s="4" r="A66">
        <v>487</v>
      </c>
      <c t="n" s="6" r="C66">
        <v>0</v>
      </c>
      <c t="n" s="6" r="D66">
        <v>0</v>
      </c>
    </row>
    <row spans="1:6" r="67">
      <c t="s" s="4" r="A67">
        <v>32</v>
      </c>
      <c t="n" s="6" r="C67">
        <v>0</v>
      </c>
      <c t="n" s="6" r="D67">
        <v>0</v>
      </c>
    </row>
    <row spans="1:6" r="68">
      <c t="s" s="4" r="A68">
        <v>49</v>
      </c>
      <c t="n" s="6" r="C68">
        <v>1937589</v>
      </c>
      <c t="n" s="6" r="D68">
        <v>2841518</v>
      </c>
    </row>
    <row spans="1:6" r="69">
      <c t="s" s="4" r="A69">
        <v>51</v>
      </c>
      <c t="n" s="6" r="C69">
        <v>374</v>
      </c>
      <c t="n" s="6" r="D69">
        <v>49861</v>
      </c>
    </row>
    <row spans="1:6" r="70">
      <c t="s" s="4" r="A70">
        <v>52</v>
      </c>
      <c t="n" s="6" r="C70">
        <v>1937963</v>
      </c>
      <c t="n" s="6" r="D70">
        <v>2892664</v>
      </c>
    </row>
    <row spans="1:6" r="71">
      <c t="s" s="4" r="A71">
        <v>32</v>
      </c>
      <c t="n" s="6" r="C71">
        <v>0</v>
      </c>
      <c t="n" s="6" r="D71">
        <v>0</v>
      </c>
    </row>
    <row spans="1:6" r="72">
      <c t="s" s="4" r="A72">
        <v>53</v>
      </c>
      <c t="n" s="6" r="D72">
        <v>4447308</v>
      </c>
    </row>
    <row spans="1:6" r="73">
      <c t="s" s="4" r="A73">
        <v>488</v>
      </c>
      <c t="n" s="6" r="C73">
        <v>0</v>
      </c>
      <c t="n" s="6" r="D73">
        <v>0</v>
      </c>
    </row>
    <row spans="1:6" r="74">
      <c t="s" s="4" r="A74">
        <v>54</v>
      </c>
      <c t="n" s="6" r="C74">
        <v>0</v>
      </c>
      <c t="n" s="6" r="D74">
        <v>0</v>
      </c>
    </row>
    <row spans="1:6" r="75">
      <c t="s" s="4" r="A75">
        <v>55</v>
      </c>
      <c t="n" s="6" r="C75">
        <v>4168822</v>
      </c>
    </row>
    <row spans="1:6" r="76">
      <c t="s" s="3" r="A76">
        <v>489</v>
      </c>
    </row>
    <row spans="1:6" r="77">
      <c t="s" s="4" r="A77">
        <v>490</v>
      </c>
      <c t="n" s="6" r="C77">
        <v>5358341</v>
      </c>
      <c t="n" s="6" r="D77">
        <v>5333834</v>
      </c>
    </row>
    <row spans="1:6" r="78">
      <c t="s" s="4" r="A78">
        <v>60</v>
      </c>
      <c t="n" s="6" r="C78">
        <v>-6949636</v>
      </c>
      <c t="n" s="6" r="D78">
        <v>-5612017</v>
      </c>
    </row>
    <row spans="1:6" r="79">
      <c t="s" s="4" r="A79">
        <v>61</v>
      </c>
      <c t="n" s="6" r="C79">
        <v>-1591295</v>
      </c>
      <c t="n" s="6" r="D79">
        <v>-278183</v>
      </c>
    </row>
    <row spans="1:6" r="80">
      <c t="s" s="4" r="A80">
        <v>62</v>
      </c>
      <c t="n" s="6" r="C80">
        <v>4515490</v>
      </c>
      <c t="n" s="6" r="D80">
        <v>7061789</v>
      </c>
    </row>
    <row spans="1:6" r="81">
      <c t="s" s="4" r="A81">
        <v>492</v>
      </c>
    </row>
    <row spans="1:6" r="82">
      <c t="s" s="3" r="A82">
        <v>29</v>
      </c>
    </row>
    <row spans="1:6" r="83">
      <c t="s" s="4" r="A83">
        <v>30</v>
      </c>
      <c t="n" s="6" r="C83">
        <v>459680</v>
      </c>
      <c t="n" s="6" r="D83">
        <v>72</v>
      </c>
      <c t="n" s="6" r="E83">
        <v>61969</v>
      </c>
      <c t="n" s="6" r="F83">
        <v>185</v>
      </c>
    </row>
    <row spans="1:6" r="84">
      <c t="s" s="4" r="A84">
        <v>31</v>
      </c>
      <c t="n" s="6" r="C84">
        <v>165650</v>
      </c>
      <c t="n" s="6" r="D84">
        <v>170503</v>
      </c>
    </row>
    <row spans="1:6" r="85">
      <c t="s" s="4" r="A85">
        <v>484</v>
      </c>
      <c t="n" s="6" r="C85">
        <v>35567</v>
      </c>
      <c t="n" s="6" r="D85">
        <v>8621</v>
      </c>
    </row>
    <row spans="1:6" r="86">
      <c t="s" s="4" r="A86">
        <v>32</v>
      </c>
      <c t="n" s="6" r="C86">
        <v>1447</v>
      </c>
      <c t="n" s="6" r="D86">
        <v>1207012</v>
      </c>
    </row>
    <row spans="1:6" r="87">
      <c t="s" s="4" r="A87">
        <v>33</v>
      </c>
      <c t="n" s="6" r="C87">
        <v>82864</v>
      </c>
      <c t="n" s="6" r="D87">
        <v>49606</v>
      </c>
    </row>
    <row spans="1:6" r="88">
      <c t="s" s="4" r="A88">
        <v>34</v>
      </c>
      <c t="n" s="6" r="C88">
        <v>745208</v>
      </c>
      <c t="n" s="6" r="D88">
        <v>1435814</v>
      </c>
    </row>
    <row spans="1:6" r="89">
      <c t="s" s="3" r="A89">
        <v>35</v>
      </c>
    </row>
    <row spans="1:6" r="90">
      <c t="s" s="4" r="A90">
        <v>36</v>
      </c>
      <c t="n" s="6" r="C90">
        <v>13171180</v>
      </c>
      <c t="n" s="6" r="D90">
        <v>13110094</v>
      </c>
    </row>
    <row spans="1:6" r="91">
      <c t="s" s="4" r="A91">
        <v>37</v>
      </c>
      <c t="n" s="6" r="C91">
        <v>-9992670</v>
      </c>
      <c t="n" s="6" r="D91">
        <v>-9557283</v>
      </c>
    </row>
    <row spans="1:6" r="92">
      <c t="s" s="4" r="A92">
        <v>38</v>
      </c>
      <c t="n" s="6" r="C92">
        <v>3178510</v>
      </c>
      <c t="n" s="6" r="D92">
        <v>3552811</v>
      </c>
    </row>
    <row spans="1:6" r="93">
      <c t="s" s="4" r="A93">
        <v>39</v>
      </c>
      <c t="n" s="6" r="C93">
        <v>621947</v>
      </c>
      <c t="n" s="6" r="D93">
        <v>597216</v>
      </c>
    </row>
    <row spans="1:6" r="94">
      <c t="s" s="4" r="A94">
        <v>40</v>
      </c>
      <c t="n" s="6" r="C94">
        <v>-213586</v>
      </c>
      <c t="n" s="6" r="D94">
        <v>-183139</v>
      </c>
    </row>
    <row spans="1:6" r="95">
      <c t="s" s="4" r="A95">
        <v>41</v>
      </c>
      <c t="n" s="6" r="C95">
        <v>408361</v>
      </c>
      <c t="n" s="6" r="D95">
        <v>414077</v>
      </c>
    </row>
    <row spans="1:6" r="96">
      <c t="s" s="4" r="A96">
        <v>32</v>
      </c>
      <c t="n" s="6" r="D96">
        <v>566401</v>
      </c>
    </row>
    <row spans="1:6" r="97">
      <c t="s" s="4" r="A97">
        <v>42</v>
      </c>
      <c t="n" s="6" r="C97">
        <v>7580</v>
      </c>
      <c t="n" s="6" r="D97">
        <v>7004</v>
      </c>
    </row>
    <row spans="1:6" r="98">
      <c t="s" s="4" r="A98">
        <v>485</v>
      </c>
      <c t="n" s="6" r="C98">
        <v>0</v>
      </c>
      <c t="n" s="6" r="D98">
        <v>0</v>
      </c>
    </row>
    <row spans="1:6" r="99">
      <c t="s" s="4" r="A99">
        <v>486</v>
      </c>
      <c t="n" s="6" r="C99">
        <v>0</v>
      </c>
      <c t="n" s="6" r="D99">
        <v>0</v>
      </c>
    </row>
    <row spans="1:6" r="100">
      <c t="s" s="4" r="A100">
        <v>43</v>
      </c>
      <c t="n" s="6" r="C100">
        <v>17102</v>
      </c>
      <c t="n" s="6" r="D100">
        <v>17178</v>
      </c>
    </row>
    <row spans="1:6" r="101">
      <c t="s" s="4" r="A101">
        <v>44</v>
      </c>
      <c t="n" s="6" r="C101">
        <v>24682</v>
      </c>
      <c t="n" s="6" r="D101">
        <v>590583</v>
      </c>
    </row>
    <row spans="1:6" r="102">
      <c t="s" s="4" r="A102">
        <v>45</v>
      </c>
      <c t="n" s="6" r="C102">
        <v>3611553</v>
      </c>
      <c t="n" s="6" r="D102">
        <v>4557471</v>
      </c>
    </row>
    <row spans="1:6" r="103">
      <c t="s" s="4" r="A103">
        <v>46</v>
      </c>
      <c t="n" s="6" r="C103">
        <v>4356761</v>
      </c>
      <c t="n" s="6" r="D103">
        <v>5993285</v>
      </c>
    </row>
    <row spans="1:6" r="104">
      <c t="s" s="3" r="A104">
        <v>47</v>
      </c>
    </row>
    <row spans="1:6" r="105">
      <c t="s" s="4" r="A105">
        <v>48</v>
      </c>
      <c t="n" s="6" r="C105">
        <v>293729</v>
      </c>
      <c t="n" s="6" r="D105">
        <v>336962</v>
      </c>
    </row>
    <row spans="1:6" r="106">
      <c t="s" s="4" r="A106">
        <v>487</v>
      </c>
      <c t="n" s="6" r="C106">
        <v>1785051</v>
      </c>
      <c t="n" s="6" r="D106">
        <v>2920082</v>
      </c>
    </row>
    <row spans="1:6" r="107">
      <c t="s" s="4" r="A107">
        <v>32</v>
      </c>
      <c t="n" s="6" r="C107">
        <v>82</v>
      </c>
      <c t="n" s="6" r="D107">
        <v>0</v>
      </c>
    </row>
    <row spans="1:6" r="108">
      <c t="s" s="4" r="A108">
        <v>49</v>
      </c>
      <c t="n" s="6" r="C108">
        <v>0</v>
      </c>
      <c t="n" s="6" r="D108">
        <v>0</v>
      </c>
    </row>
    <row spans="1:6" r="109">
      <c t="s" s="4" r="A109">
        <v>51</v>
      </c>
      <c t="n" s="6" r="C109">
        <v>43426</v>
      </c>
      <c t="n" s="6" r="D109">
        <v>52997</v>
      </c>
    </row>
    <row spans="1:6" r="110">
      <c t="s" s="4" r="A110">
        <v>52</v>
      </c>
      <c t="n" s="6" r="C110">
        <v>2122288</v>
      </c>
      <c t="n" s="6" r="D110">
        <v>3310041</v>
      </c>
    </row>
    <row spans="1:6" r="111">
      <c t="s" s="4" r="A111">
        <v>32</v>
      </c>
      <c t="n" s="6" r="C111">
        <v>1199</v>
      </c>
      <c t="n" s="6" r="D111">
        <v>857</v>
      </c>
    </row>
    <row spans="1:6" r="112">
      <c t="s" s="4" r="A112">
        <v>53</v>
      </c>
      <c t="n" s="6" r="D112">
        <v>0</v>
      </c>
    </row>
    <row spans="1:6" r="113">
      <c t="s" s="4" r="A113">
        <v>488</v>
      </c>
      <c t="n" s="6" r="C113">
        <v>137400</v>
      </c>
      <c t="n" s="6" r="D113">
        <v>175100</v>
      </c>
    </row>
    <row spans="1:6" r="114">
      <c t="s" s="4" r="A114">
        <v>54</v>
      </c>
      <c t="n" s="6" r="C114">
        <v>396772</v>
      </c>
      <c t="n" s="6" r="D114">
        <v>399676</v>
      </c>
    </row>
    <row spans="1:6" r="115">
      <c t="s" s="4" r="A115">
        <v>55</v>
      </c>
      <c t="n" s="6" r="C115">
        <v>67439</v>
      </c>
    </row>
    <row spans="1:6" r="116">
      <c t="s" s="3" r="A116">
        <v>489</v>
      </c>
    </row>
    <row spans="1:6" r="117">
      <c t="s" s="4" r="A117">
        <v>490</v>
      </c>
      <c t="n" s="6" r="C117">
        <v>4831412</v>
      </c>
      <c t="n" s="6" r="D117">
        <v>4831758</v>
      </c>
    </row>
    <row spans="1:6" r="118">
      <c t="s" s="4" r="A118">
        <v>60</v>
      </c>
      <c t="n" s="6" r="C118">
        <v>-3199749</v>
      </c>
      <c t="n" s="6" r="D118">
        <v>-2724147</v>
      </c>
    </row>
    <row spans="1:6" r="119">
      <c t="s" s="4" r="A119">
        <v>61</v>
      </c>
      <c t="n" s="6" r="C119">
        <v>1631663</v>
      </c>
      <c t="n" s="6" r="D119">
        <v>2107611</v>
      </c>
    </row>
    <row spans="1:6" r="120">
      <c t="s" s="4" r="A120">
        <v>62</v>
      </c>
      <c t="n" s="6" r="C120">
        <v>4356761</v>
      </c>
      <c t="n" s="6" r="D120">
        <v>5993285</v>
      </c>
    </row>
    <row spans="1:6" r="121">
      <c t="s" s="4" r="A121">
        <v>493</v>
      </c>
    </row>
    <row spans="1:6" r="122">
      <c t="s" s="3" r="A122">
        <v>29</v>
      </c>
    </row>
    <row spans="1:6" r="123">
      <c t="s" s="4" r="A123">
        <v>30</v>
      </c>
      <c t="n" s="6" r="C123">
        <v>29647</v>
      </c>
      <c t="n" s="6" r="D123">
        <v>1023</v>
      </c>
      <c t="n" s="6" r="E123">
        <v>282805</v>
      </c>
      <c t="n" s="6" r="F123">
        <v>1586</v>
      </c>
    </row>
    <row spans="1:6" r="124">
      <c t="s" s="4" r="A124">
        <v>31</v>
      </c>
      <c t="n" s="6" r="C124">
        <v>47458</v>
      </c>
      <c t="n" s="6" r="D124">
        <v>46053</v>
      </c>
    </row>
    <row spans="1:6" r="125">
      <c t="s" s="4" r="A125">
        <v>484</v>
      </c>
      <c t="n" s="6" r="C125">
        <v>0</v>
      </c>
      <c t="n" s="6" r="D125">
        <v>0</v>
      </c>
    </row>
    <row spans="1:6" r="126">
      <c t="s" s="4" r="A126">
        <v>32</v>
      </c>
      <c t="n" s="6" r="C126">
        <v>0</v>
      </c>
      <c t="n" s="6" r="D126">
        <v>13218</v>
      </c>
    </row>
    <row spans="1:6" r="127">
      <c t="s" s="4" r="A127">
        <v>33</v>
      </c>
      <c t="n" s="6" r="C127">
        <v>19551</v>
      </c>
      <c t="n" s="6" r="D127">
        <v>20897</v>
      </c>
    </row>
    <row spans="1:6" r="128">
      <c t="s" s="4" r="A128">
        <v>34</v>
      </c>
      <c t="n" s="6" r="C128">
        <v>96656</v>
      </c>
      <c t="n" s="6" r="D128">
        <v>81191</v>
      </c>
    </row>
    <row spans="1:6" r="129">
      <c t="s" s="3" r="A129">
        <v>35</v>
      </c>
    </row>
    <row spans="1:6" r="130">
      <c t="s" s="4" r="A130">
        <v>36</v>
      </c>
      <c t="n" s="6" r="C130">
        <v>5022076</v>
      </c>
      <c t="n" s="6" r="D130">
        <v>5011061</v>
      </c>
    </row>
    <row spans="1:6" r="131">
      <c t="s" s="4" r="A131">
        <v>37</v>
      </c>
      <c t="n" s="6" r="C131">
        <v>-2755015</v>
      </c>
      <c t="n" s="6" r="D131">
        <v>-1596165</v>
      </c>
    </row>
    <row spans="1:6" r="132">
      <c t="s" s="4" r="A132">
        <v>38</v>
      </c>
      <c t="n" s="6" r="C132">
        <v>2267061</v>
      </c>
      <c t="n" s="6" r="D132">
        <v>3414896</v>
      </c>
    </row>
    <row spans="1:6" r="133">
      <c t="s" s="4" r="A133">
        <v>39</v>
      </c>
      <c t="n" s="6" r="C133">
        <v>120317</v>
      </c>
      <c t="n" s="6" r="D133">
        <v>111495</v>
      </c>
    </row>
    <row spans="1:6" r="134">
      <c t="s" s="4" r="A134">
        <v>40</v>
      </c>
      <c t="n" s="6" r="C134">
        <v>-18659</v>
      </c>
      <c t="n" s="6" r="D134">
        <v>-12522</v>
      </c>
    </row>
    <row spans="1:6" r="135">
      <c t="s" s="4" r="A135">
        <v>41</v>
      </c>
      <c t="n" s="6" r="C135">
        <v>101658</v>
      </c>
      <c t="n" s="6" r="D135">
        <v>98973</v>
      </c>
    </row>
    <row spans="1:6" r="136">
      <c t="s" s="4" r="A136">
        <v>32</v>
      </c>
      <c t="n" s="6" r="D136">
        <v>0</v>
      </c>
    </row>
    <row spans="1:6" r="137">
      <c t="s" s="4" r="A137">
        <v>42</v>
      </c>
      <c t="n" s="6" r="C137">
        <v>197624</v>
      </c>
      <c t="n" s="6" r="D137">
        <v>250359</v>
      </c>
    </row>
    <row spans="1:6" r="138">
      <c t="s" s="4" r="A138">
        <v>485</v>
      </c>
      <c t="n" s="6" r="C138">
        <v>0</v>
      </c>
      <c t="n" s="6" r="D138">
        <v>0</v>
      </c>
    </row>
    <row spans="1:6" r="139">
      <c t="s" s="4" r="A139">
        <v>486</v>
      </c>
      <c t="n" s="6" r="C139">
        <v>0</v>
      </c>
      <c t="n" s="6" r="D139">
        <v>0</v>
      </c>
    </row>
    <row spans="1:6" r="140">
      <c t="s" s="4" r="A140">
        <v>43</v>
      </c>
      <c t="n" s="6" r="C140">
        <v>18257</v>
      </c>
      <c t="n" s="6" r="D140">
        <v>16057</v>
      </c>
    </row>
    <row spans="1:6" r="141">
      <c t="s" s="4" r="A141">
        <v>44</v>
      </c>
      <c t="n" s="6" r="C141">
        <v>215881</v>
      </c>
      <c t="n" s="6" r="D141">
        <v>266416</v>
      </c>
    </row>
    <row spans="1:6" r="142">
      <c t="s" s="4" r="A142">
        <v>45</v>
      </c>
      <c t="n" s="6" r="C142">
        <v>2584600</v>
      </c>
      <c t="n" s="6" r="D142">
        <v>3780285</v>
      </c>
    </row>
    <row spans="1:6" r="143">
      <c t="s" s="4" r="A143">
        <v>46</v>
      </c>
      <c t="n" s="6" r="C143">
        <v>2681256</v>
      </c>
      <c t="n" s="6" r="D143">
        <v>3861476</v>
      </c>
    </row>
    <row spans="1:6" r="144">
      <c t="s" s="3" r="A144">
        <v>47</v>
      </c>
    </row>
    <row spans="1:6" r="145">
      <c t="s" s="4" r="A145">
        <v>48</v>
      </c>
      <c t="n" s="6" r="C145">
        <v>69274</v>
      </c>
      <c t="n" s="6" r="D145">
        <v>117127</v>
      </c>
    </row>
    <row spans="1:6" r="146">
      <c t="s" s="4" r="A146">
        <v>487</v>
      </c>
      <c t="n" s="6" r="C146">
        <v>35567</v>
      </c>
      <c t="n" s="6" r="D146">
        <v>8621</v>
      </c>
    </row>
    <row spans="1:6" r="147">
      <c t="s" s="4" r="A147">
        <v>32</v>
      </c>
      <c t="n" s="6" r="C147">
        <v>1694</v>
      </c>
      <c t="n" s="6" r="D147">
        <v>2241</v>
      </c>
    </row>
    <row spans="1:6" r="148">
      <c t="s" s="4" r="A148">
        <v>49</v>
      </c>
      <c t="n" s="6" r="C148">
        <v>891259</v>
      </c>
      <c t="n" s="6" r="D148">
        <v>873175</v>
      </c>
    </row>
    <row spans="1:6" r="149">
      <c t="s" s="4" r="A149">
        <v>51</v>
      </c>
      <c t="n" s="6" r="C149">
        <v>2499</v>
      </c>
      <c t="n" s="6" r="D149">
        <v>16735</v>
      </c>
    </row>
    <row spans="1:6" r="150">
      <c t="s" s="4" r="A150">
        <v>52</v>
      </c>
      <c t="n" s="6" r="C150">
        <v>1000293</v>
      </c>
      <c t="n" s="6" r="D150">
        <v>1017899</v>
      </c>
    </row>
    <row spans="1:6" r="151">
      <c t="s" s="4" r="A151">
        <v>32</v>
      </c>
      <c t="n" s="6" r="C151">
        <v>0</v>
      </c>
      <c t="n" s="6" r="D151">
        <v>0</v>
      </c>
    </row>
    <row spans="1:6" r="152">
      <c t="s" s="4" r="A152">
        <v>53</v>
      </c>
      <c t="n" s="6" r="D152">
        <v>845368</v>
      </c>
    </row>
    <row spans="1:6" r="153">
      <c t="s" s="4" r="A153">
        <v>488</v>
      </c>
      <c t="n" s="6" r="C153">
        <v>0</v>
      </c>
      <c t="n" s="6" r="D153">
        <v>0</v>
      </c>
    </row>
    <row spans="1:6" r="154">
      <c t="s" s="4" r="A154">
        <v>54</v>
      </c>
      <c t="n" s="6" r="C154">
        <v>174423</v>
      </c>
      <c t="n" s="6" r="D154">
        <v>212050</v>
      </c>
    </row>
    <row spans="1:6" r="155">
      <c t="s" s="4" r="A155">
        <v>55</v>
      </c>
      <c t="n" s="6" r="C155">
        <v>936798</v>
      </c>
    </row>
    <row spans="1:6" r="156">
      <c t="s" s="3" r="A156">
        <v>489</v>
      </c>
    </row>
    <row spans="1:6" r="157">
      <c t="s" s="4" r="A157">
        <v>490</v>
      </c>
      <c t="n" s="6" r="C157">
        <v>2798713</v>
      </c>
      <c t="n" s="6" r="D157">
        <v>2798713</v>
      </c>
    </row>
    <row spans="1:6" r="158">
      <c t="s" s="4" r="A158">
        <v>60</v>
      </c>
      <c t="n" s="6" r="C158">
        <v>-2228971</v>
      </c>
      <c t="n" s="6" r="D158">
        <v>-1012554</v>
      </c>
    </row>
    <row spans="1:6" r="159">
      <c t="s" s="4" r="A159">
        <v>61</v>
      </c>
      <c t="n" s="6" r="C159">
        <v>569742</v>
      </c>
      <c t="n" s="6" r="D159">
        <v>1786159</v>
      </c>
    </row>
    <row spans="1:6" r="160">
      <c t="s" s="4" r="A160">
        <v>62</v>
      </c>
      <c t="n" s="6" r="C160">
        <v>2681256</v>
      </c>
      <c t="n" s="6" r="D160">
        <v>3861476</v>
      </c>
    </row>
    <row spans="1:6" r="161">
      <c t="s" s="4" r="A161">
        <v>494</v>
      </c>
    </row>
    <row spans="1:6" r="162">
      <c t="s" s="3" r="A162">
        <v>29</v>
      </c>
    </row>
    <row spans="1:6" r="163">
      <c t="s" s="4" r="A163">
        <v>30</v>
      </c>
      <c t="n" s="6" r="C163">
        <v>0</v>
      </c>
      <c t="n" s="6" r="D163">
        <v>0</v>
      </c>
      <c t="n" s="7" r="E163">
        <v>0</v>
      </c>
      <c t="n" s="7" r="F163">
        <v>0</v>
      </c>
    </row>
    <row spans="1:6" r="164">
      <c t="s" s="4" r="A164">
        <v>31</v>
      </c>
      <c t="n" s="6" r="C164">
        <v>0</v>
      </c>
      <c t="n" s="6" r="D164">
        <v>0</v>
      </c>
    </row>
    <row spans="1:6" r="165">
      <c t="s" s="4" r="A165">
        <v>484</v>
      </c>
      <c t="n" s="6" r="C165">
        <v>-1820618</v>
      </c>
      <c t="n" s="6" r="D165">
        <v>-2928703</v>
      </c>
    </row>
    <row spans="1:6" r="166">
      <c t="s" s="4" r="A166">
        <v>32</v>
      </c>
      <c t="n" s="6" r="C166">
        <v>0</v>
      </c>
      <c t="n" s="6" r="D166">
        <v>0</v>
      </c>
    </row>
    <row spans="1:6" r="167">
      <c t="s" s="4" r="A167">
        <v>33</v>
      </c>
      <c t="n" s="6" r="C167">
        <v>0</v>
      </c>
      <c t="n" s="6" r="D167">
        <v>0</v>
      </c>
    </row>
    <row spans="1:6" r="168">
      <c t="s" s="4" r="A168">
        <v>34</v>
      </c>
      <c t="n" s="6" r="C168">
        <v>-1820618</v>
      </c>
      <c t="n" s="6" r="D168">
        <v>-2928703</v>
      </c>
    </row>
    <row spans="1:6" r="169">
      <c t="s" s="3" r="A169">
        <v>35</v>
      </c>
    </row>
    <row spans="1:6" r="170">
      <c t="s" s="4" r="A170">
        <v>36</v>
      </c>
      <c t="n" s="6" r="C170">
        <v>0</v>
      </c>
      <c t="n" s="6" r="D170">
        <v>0</v>
      </c>
    </row>
    <row spans="1:6" r="171">
      <c t="s" s="4" r="A171">
        <v>37</v>
      </c>
      <c t="n" s="6" r="C171">
        <v>70713</v>
      </c>
      <c t="n" s="6" r="D171">
        <v>55956</v>
      </c>
    </row>
    <row spans="1:6" r="172">
      <c t="s" s="4" r="A172">
        <v>38</v>
      </c>
      <c t="n" s="6" r="C172">
        <v>70713</v>
      </c>
      <c t="n" s="6" r="D172">
        <v>55956</v>
      </c>
    </row>
    <row spans="1:6" r="173">
      <c t="s" s="4" r="A173">
        <v>39</v>
      </c>
      <c t="n" s="6" r="C173">
        <v>0</v>
      </c>
      <c t="n" s="6" r="D173">
        <v>0</v>
      </c>
    </row>
    <row spans="1:6" r="174">
      <c t="s" s="4" r="A174">
        <v>40</v>
      </c>
      <c t="n" s="6" r="C174">
        <v>0</v>
      </c>
      <c t="n" s="6" r="D174">
        <v>0</v>
      </c>
    </row>
    <row spans="1:6" r="175">
      <c t="s" s="4" r="A175">
        <v>41</v>
      </c>
      <c t="n" s="6" r="C175">
        <v>0</v>
      </c>
      <c t="n" s="6" r="D175">
        <v>0</v>
      </c>
    </row>
    <row spans="1:6" r="176">
      <c t="s" s="4" r="A176">
        <v>32</v>
      </c>
      <c t="n" s="6" r="D176">
        <v>0</v>
      </c>
    </row>
    <row spans="1:6" r="177">
      <c t="s" s="4" r="A177">
        <v>42</v>
      </c>
      <c t="n" s="6" r="C177">
        <v>0</v>
      </c>
      <c t="n" s="6" r="D177">
        <v>0</v>
      </c>
    </row>
    <row spans="1:6" r="178">
      <c t="s" s="4" r="A178">
        <v>485</v>
      </c>
      <c t="n" s="6" r="C178">
        <v>-137400</v>
      </c>
      <c t="n" s="6" r="D178">
        <v>-175100</v>
      </c>
    </row>
    <row spans="1:6" r="179">
      <c t="s" s="4" r="A179">
        <v>486</v>
      </c>
      <c t="n" s="6" r="C179">
        <v>-2263182</v>
      </c>
      <c t="n" s="6" r="D179">
        <v>-3940444</v>
      </c>
    </row>
    <row spans="1:6" r="180">
      <c t="s" s="4" r="A180">
        <v>43</v>
      </c>
      <c t="n" s="6" r="C180">
        <v>-72</v>
      </c>
      <c t="n" s="6" r="D180">
        <v>-1</v>
      </c>
    </row>
    <row spans="1:6" r="181">
      <c t="s" s="4" r="A181">
        <v>44</v>
      </c>
      <c t="n" s="6" r="C181">
        <v>-2400654</v>
      </c>
      <c t="n" s="6" r="D181">
        <v>-4115545</v>
      </c>
    </row>
    <row spans="1:6" r="182">
      <c t="s" s="4" r="A182">
        <v>45</v>
      </c>
      <c t="n" s="6" r="C182">
        <v>-2329941</v>
      </c>
      <c t="n" s="6" r="D182">
        <v>-4059589</v>
      </c>
    </row>
    <row spans="1:6" r="183">
      <c t="s" s="4" r="A183">
        <v>46</v>
      </c>
      <c t="n" s="6" r="C183">
        <v>-4150559</v>
      </c>
      <c t="n" s="6" r="D183">
        <v>-6988292</v>
      </c>
    </row>
    <row spans="1:6" r="184">
      <c t="s" s="3" r="A184">
        <v>47</v>
      </c>
    </row>
    <row spans="1:6" r="185">
      <c t="s" s="4" r="A185">
        <v>48</v>
      </c>
      <c t="n" s="6" r="C185">
        <v>0</v>
      </c>
      <c t="n" s="6" r="D185">
        <v>0</v>
      </c>
    </row>
    <row spans="1:6" r="186">
      <c t="s" s="4" r="A186">
        <v>487</v>
      </c>
      <c t="n" s="6" r="C186">
        <v>-1820618</v>
      </c>
      <c t="n" s="6" r="D186">
        <v>-2928703</v>
      </c>
    </row>
    <row spans="1:6" r="187">
      <c t="s" s="4" r="A187">
        <v>32</v>
      </c>
      <c t="n" s="6" r="C187">
        <v>0</v>
      </c>
      <c t="n" s="6" r="D187">
        <v>0</v>
      </c>
    </row>
    <row spans="1:6" r="188">
      <c t="s" s="4" r="A188">
        <v>49</v>
      </c>
      <c t="n" s="6" r="C188">
        <v>0</v>
      </c>
      <c t="n" s="6" r="D188">
        <v>0</v>
      </c>
    </row>
    <row spans="1:6" r="189">
      <c t="s" s="4" r="A189">
        <v>51</v>
      </c>
      <c t="n" s="6" r="C189">
        <v>0</v>
      </c>
      <c t="n" s="6" r="D189">
        <v>0</v>
      </c>
    </row>
    <row spans="1:6" r="190">
      <c t="s" s="4" r="A190">
        <v>52</v>
      </c>
      <c t="n" s="6" r="C190">
        <v>-1820618</v>
      </c>
      <c t="n" s="6" r="D190">
        <v>-2928703</v>
      </c>
    </row>
    <row spans="1:6" r="191">
      <c t="s" s="4" r="A191">
        <v>32</v>
      </c>
      <c t="n" s="6" r="C191">
        <v>0</v>
      </c>
      <c t="n" s="6" r="D191">
        <v>0</v>
      </c>
    </row>
    <row spans="1:6" r="192">
      <c t="s" s="4" r="A192">
        <v>53</v>
      </c>
      <c t="n" s="6" r="D192">
        <v>0</v>
      </c>
    </row>
    <row spans="1:6" r="193">
      <c t="s" s="4" r="A193">
        <v>488</v>
      </c>
      <c t="n" s="6" r="C193">
        <v>-137400</v>
      </c>
      <c t="n" s="6" r="D193">
        <v>-175100</v>
      </c>
    </row>
    <row spans="1:6" r="194">
      <c t="s" s="4" r="A194">
        <v>54</v>
      </c>
      <c t="n" s="6" r="C194">
        <v>-72</v>
      </c>
      <c t="n" s="6" r="D194">
        <v>-1</v>
      </c>
    </row>
    <row spans="1:6" r="195">
      <c t="s" s="4" r="A195">
        <v>55</v>
      </c>
      <c t="n" s="6" r="C195">
        <v>0</v>
      </c>
    </row>
    <row spans="1:6" r="196">
      <c t="s" s="3" r="A196">
        <v>489</v>
      </c>
    </row>
    <row spans="1:6" r="197">
      <c t="s" s="4" r="A197">
        <v>490</v>
      </c>
      <c t="n" s="6" r="C197">
        <v>-7621189</v>
      </c>
      <c t="n" s="6" r="D197">
        <v>-7621189</v>
      </c>
    </row>
    <row spans="1:6" r="198">
      <c t="s" s="4" r="A198">
        <v>60</v>
      </c>
      <c t="n" s="6" r="C198">
        <v>5428720</v>
      </c>
      <c t="n" s="6" r="D198">
        <v>3736701</v>
      </c>
    </row>
    <row spans="1:6" r="199">
      <c t="s" s="4" r="A199">
        <v>61</v>
      </c>
      <c t="n" s="6" r="C199">
        <v>-2192469</v>
      </c>
      <c t="n" s="6" r="D199">
        <v>-3884488</v>
      </c>
    </row>
    <row spans="1:6" r="200">
      <c t="s" s="4" r="A200">
        <v>62</v>
      </c>
      <c t="n" s="7" r="C200">
        <v>-4150559</v>
      </c>
      <c t="n" s="7" r="D200">
        <v>-6988292</v>
      </c>
    </row>
    <row spans="1:6" r="201">
      <c t="n" r="A201"/>
    </row>
    <row spans="1:6" r="202">
      <c t="s" s="4" r="A202">
        <v>50</v>
      </c>
      <c t="s" s="4" r="B202">
        <v>63</v>
      </c>
    </row>
  </sheetData>
  <mergeCells count="3">
    <mergeCell ref="A1:B1"/>
    <mergeCell ref="A201:E201"/>
    <mergeCell ref="B202:E20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69</v>
      </c>
      <c t="s" s="2" r="D1">
        <v>1</v>
      </c>
    </row>
    <row spans="1:5" r="2">
      <c t="s" s="2" r="B2">
        <v>2</v>
      </c>
      <c t="s" s="2" r="C2">
        <v>70</v>
      </c>
      <c t="s" s="2" r="D2">
        <v>2</v>
      </c>
      <c t="s" s="2" r="E2">
        <v>70</v>
      </c>
    </row>
    <row spans="1:5" r="3">
      <c t="s" s="3" r="A3">
        <v>71</v>
      </c>
    </row>
    <row spans="1:5" r="4">
      <c t="s" s="4" r="A4">
        <v>72</v>
      </c>
      <c t="n" s="7" r="B4">
        <v>360143</v>
      </c>
      <c t="n" s="7" r="C4">
        <v>427245</v>
      </c>
      <c t="n" s="7" r="D4">
        <v>959715</v>
      </c>
      <c t="n" s="7" r="E4">
        <v>1374233</v>
      </c>
    </row>
    <row spans="1:5" r="5">
      <c t="s" s="4" r="A5">
        <v>73</v>
      </c>
      <c t="n" s="6" r="B5">
        <v>274</v>
      </c>
      <c t="n" s="6" r="C5">
        <v>549029</v>
      </c>
      <c t="n" s="6" r="D5">
        <v>-72533</v>
      </c>
      <c t="n" s="6" r="E5">
        <v>782622</v>
      </c>
    </row>
    <row spans="1:5" r="6">
      <c t="s" s="4" r="A6">
        <v>74</v>
      </c>
      <c t="n" s="6" r="B6">
        <v>18352</v>
      </c>
      <c t="n" s="6" r="C6">
        <v>15723</v>
      </c>
      <c t="n" s="6" r="D6">
        <v>47177</v>
      </c>
      <c t="n" s="6" r="E6">
        <v>60200</v>
      </c>
    </row>
    <row spans="1:5" r="7">
      <c t="s" s="4" r="A7">
        <v>75</v>
      </c>
      <c t="n" s="6" r="B7">
        <v>6896</v>
      </c>
      <c t="n" s="6" r="C7">
        <v>6307</v>
      </c>
      <c t="n" s="6" r="D7">
        <v>21468</v>
      </c>
      <c t="n" s="6" r="E7">
        <v>19624</v>
      </c>
    </row>
    <row spans="1:5" r="8">
      <c t="s" s="4" r="A8">
        <v>76</v>
      </c>
      <c t="n" s="6" r="B8">
        <v>385665</v>
      </c>
      <c t="n" s="6" r="C8">
        <v>998304</v>
      </c>
      <c t="n" s="6" r="D8">
        <v>955827</v>
      </c>
      <c t="n" s="6" r="E8">
        <v>2236679</v>
      </c>
    </row>
    <row spans="1:5" r="9">
      <c t="s" s="3" r="A9">
        <v>77</v>
      </c>
    </row>
    <row spans="1:5" r="10">
      <c t="s" s="4" r="A10">
        <v>78</v>
      </c>
      <c t="n" s="6" r="B10">
        <v>117470</v>
      </c>
      <c t="n" s="6" r="C10">
        <v>154086</v>
      </c>
      <c t="n" s="6" r="D10">
        <v>370658</v>
      </c>
      <c t="n" s="6" r="E10">
        <v>467759</v>
      </c>
    </row>
    <row spans="1:5" r="11">
      <c t="s" s="4" r="A11">
        <v>79</v>
      </c>
      <c t="n" s="6" r="B11">
        <v>49630</v>
      </c>
      <c t="n" s="6" r="C11">
        <v>54915</v>
      </c>
      <c t="n" s="6" r="D11">
        <v>156590</v>
      </c>
      <c t="n" s="6" r="E11">
        <v>164250</v>
      </c>
    </row>
    <row spans="1:5" r="12">
      <c t="s" s="4" r="A12">
        <v>80</v>
      </c>
      <c t="n" s="6" r="B12">
        <v>12191</v>
      </c>
      <c t="n" s="6" r="C12">
        <v>9359</v>
      </c>
      <c t="n" s="6" r="D12">
        <v>35784</v>
      </c>
      <c t="n" s="6" r="E12">
        <v>47359</v>
      </c>
    </row>
    <row spans="1:5" r="13">
      <c t="s" s="4" r="A13">
        <v>81</v>
      </c>
      <c t="n" s="6" r="B13">
        <v>50202</v>
      </c>
      <c t="n" s="6" r="C13">
        <v>60113</v>
      </c>
      <c t="n" s="6" r="D13">
        <v>196377</v>
      </c>
      <c t="n" s="6" r="E13">
        <v>237731</v>
      </c>
    </row>
    <row spans="1:5" r="14">
      <c t="s" s="4" r="A14">
        <v>82</v>
      </c>
      <c t="n" s="6" r="B14">
        <v>4</v>
      </c>
      <c t="n" s="6" r="C14">
        <v>3072</v>
      </c>
      <c t="n" s="6" r="D14">
        <v>2745</v>
      </c>
      <c t="n" s="6" r="E14">
        <v>4032</v>
      </c>
    </row>
    <row spans="1:5" r="15">
      <c t="s" s="4" r="A15">
        <v>83</v>
      </c>
      <c t="n" s="6" r="B15">
        <v>142448</v>
      </c>
      <c t="n" s="6" r="C15">
        <v>207218</v>
      </c>
      <c t="n" s="6" r="D15">
        <v>449677</v>
      </c>
      <c t="n" s="6" r="E15">
        <v>637964</v>
      </c>
    </row>
    <row spans="1:5" r="16">
      <c t="s" s="4" r="A16">
        <v>84</v>
      </c>
      <c t="n" s="6" r="B16">
        <v>41728</v>
      </c>
      <c t="n" s="6" r="C16">
        <v>2255080</v>
      </c>
      <c t="n" s="6" r="D16">
        <v>1195632</v>
      </c>
      <c t="n" s="6" r="E16">
        <v>2787697</v>
      </c>
    </row>
    <row spans="1:5" r="17">
      <c t="s" s="4" r="A17">
        <v>85</v>
      </c>
      <c t="n" s="6" r="B17">
        <v>15383</v>
      </c>
      <c t="n" s="6" r="C17">
        <v>46238</v>
      </c>
      <c t="n" s="6" r="D17">
        <v>80297</v>
      </c>
      <c t="n" s="6" r="E17">
        <v>158317</v>
      </c>
    </row>
    <row spans="1:5" r="18">
      <c t="s" s="4" r="A18">
        <v>86</v>
      </c>
      <c t="n" s="6" r="B18">
        <v>1940</v>
      </c>
      <c t="n" s="6" r="C18">
        <v>-166980</v>
      </c>
      <c t="n" s="6" r="D18">
        <v>5959</v>
      </c>
      <c t="n" s="6" r="E18">
        <v>-197263</v>
      </c>
    </row>
    <row spans="1:5" r="19">
      <c t="s" s="4" r="A19">
        <v>87</v>
      </c>
      <c t="n" s="6" r="B19">
        <v>430996</v>
      </c>
      <c t="n" s="6" r="C19">
        <v>2623101</v>
      </c>
      <c t="n" s="6" r="D19">
        <v>2493719</v>
      </c>
      <c t="n" s="6" r="E19">
        <v>4307846</v>
      </c>
    </row>
    <row spans="1:5" r="20">
      <c t="s" s="3" r="A20">
        <v>88</v>
      </c>
    </row>
    <row spans="1:5" r="21">
      <c t="s" s="4" r="A21">
        <v>89</v>
      </c>
      <c t="n" s="6" r="B21">
        <v>-40105</v>
      </c>
      <c t="n" s="6" r="C21">
        <v>-138383</v>
      </c>
      <c t="n" s="6" r="D21">
        <v>-213758</v>
      </c>
      <c t="n" s="6" r="E21">
        <v>-427584</v>
      </c>
    </row>
    <row spans="1:5" r="22">
      <c t="s" s="4" r="A22">
        <v>496</v>
      </c>
      <c t="n" s="6" r="B22">
        <v>0</v>
      </c>
      <c t="n" s="6" r="C22">
        <v>0</v>
      </c>
      <c t="n" s="6" r="D22">
        <v>0</v>
      </c>
      <c t="n" s="6" r="E22">
        <v>0</v>
      </c>
    </row>
    <row spans="1:5" r="23">
      <c t="s" s="4" r="A23">
        <v>497</v>
      </c>
      <c t="n" s="6" r="B23">
        <v>0</v>
      </c>
      <c t="n" s="6" r="C23">
        <v>0</v>
      </c>
      <c t="n" s="6" r="D23">
        <v>0</v>
      </c>
      <c t="n" s="6" r="E23">
        <v>0</v>
      </c>
    </row>
    <row spans="1:5" r="24">
      <c t="s" s="4" r="A24">
        <v>90</v>
      </c>
      <c t="n" s="6" r="B24">
        <v>0</v>
      </c>
      <c t="n" s="6" r="C24">
        <v>197741</v>
      </c>
      <c t="n" s="6" r="D24">
        <v>0</v>
      </c>
      <c t="n" s="6" r="E24">
        <v>213527</v>
      </c>
    </row>
    <row spans="1:5" r="25">
      <c t="s" s="4" r="A25">
        <v>498</v>
      </c>
      <c t="n" s="6" r="B25">
        <v>0</v>
      </c>
      <c t="n" s="6" r="C25">
        <v>0</v>
      </c>
      <c t="n" s="6" r="D25">
        <v>0</v>
      </c>
      <c t="n" s="6" r="E25">
        <v>0</v>
      </c>
    </row>
    <row spans="1:5" r="26">
      <c t="s" s="4" r="A26">
        <v>91</v>
      </c>
      <c t="n" s="6" r="B26">
        <v>-269</v>
      </c>
      <c t="n" s="6" r="C26">
        <v>-1701</v>
      </c>
      <c t="n" s="6" r="D26">
        <v>-1437</v>
      </c>
      <c t="n" s="6" r="E26">
        <v>-10060</v>
      </c>
    </row>
    <row spans="1:5" r="27">
      <c t="s" s="4" r="A27">
        <v>92</v>
      </c>
      <c t="n" s="6" r="B27">
        <v>-40374</v>
      </c>
      <c t="n" s="6" r="C27">
        <v>57657</v>
      </c>
      <c t="n" s="6" r="D27">
        <v>-215195</v>
      </c>
      <c t="n" s="6" r="E27">
        <v>-224117</v>
      </c>
    </row>
    <row spans="1:5" r="28">
      <c t="s" s="4" r="A28">
        <v>93</v>
      </c>
      <c t="n" s="6" r="B28">
        <v>-116276</v>
      </c>
      <c t="n" s="6" r="C28">
        <v>0</v>
      </c>
      <c t="n" s="6" r="D28">
        <v>418608</v>
      </c>
      <c t="n" s="6" r="E28">
        <v>0</v>
      </c>
    </row>
    <row spans="1:5" r="29">
      <c t="s" s="4" r="A29">
        <v>94</v>
      </c>
      <c t="n" s="6" r="B29">
        <v>-201981</v>
      </c>
      <c t="n" s="6" r="C29">
        <v>-1567140</v>
      </c>
      <c t="n" s="6" r="D29">
        <v>-1334479</v>
      </c>
      <c t="n" s="6" r="E29">
        <v>-2295284</v>
      </c>
    </row>
    <row spans="1:5" r="30">
      <c t="s" s="4" r="A30">
        <v>95</v>
      </c>
      <c t="n" s="6" r="B30">
        <v>-3616</v>
      </c>
      <c t="n" s="6" r="C30">
        <v>2177</v>
      </c>
      <c t="n" s="6" r="D30">
        <v>3140</v>
      </c>
      <c t="n" s="6" r="E30">
        <v>-7680</v>
      </c>
    </row>
    <row spans="1:5" r="31">
      <c t="s" s="4" r="A31">
        <v>96</v>
      </c>
      <c t="n" s="6" r="B31">
        <v>-198365</v>
      </c>
      <c t="n" s="6" r="C31">
        <v>-1569317</v>
      </c>
      <c t="n" s="6" r="D31">
        <v>-1337619</v>
      </c>
      <c t="n" s="6" r="E31">
        <v>-2287604</v>
      </c>
    </row>
    <row spans="1:5" r="32">
      <c t="s" s="4" r="A32">
        <v>491</v>
      </c>
    </row>
    <row spans="1:5" r="33">
      <c t="s" s="3" r="A33">
        <v>71</v>
      </c>
    </row>
    <row spans="1:5" r="34">
      <c t="s" s="4" r="A34">
        <v>72</v>
      </c>
      <c t="n" s="6" r="B34">
        <v>0</v>
      </c>
      <c t="n" s="6" r="C34">
        <v>0</v>
      </c>
      <c t="n" s="6" r="D34">
        <v>0</v>
      </c>
      <c t="n" s="6" r="E34">
        <v>0</v>
      </c>
    </row>
    <row spans="1:5" r="35">
      <c t="s" s="4" r="A35">
        <v>73</v>
      </c>
      <c t="n" s="6" r="B35">
        <v>0</v>
      </c>
      <c t="n" s="6" r="C35">
        <v>0</v>
      </c>
      <c t="n" s="6" r="D35">
        <v>0</v>
      </c>
      <c t="n" s="6" r="E35">
        <v>0</v>
      </c>
    </row>
    <row spans="1:5" r="36">
      <c t="s" s="4" r="A36">
        <v>74</v>
      </c>
      <c t="n" s="6" r="B36">
        <v>0</v>
      </c>
      <c t="n" s="6" r="C36">
        <v>0</v>
      </c>
      <c t="n" s="6" r="D36">
        <v>0</v>
      </c>
      <c t="n" s="6" r="E36">
        <v>0</v>
      </c>
    </row>
    <row spans="1:5" r="37">
      <c t="s" s="4" r="A37">
        <v>75</v>
      </c>
      <c t="n" s="6" r="B37">
        <v>0</v>
      </c>
      <c t="n" s="6" r="C37">
        <v>0</v>
      </c>
      <c t="n" s="6" r="D37">
        <v>0</v>
      </c>
      <c t="n" s="6" r="E37">
        <v>0</v>
      </c>
    </row>
    <row spans="1:5" r="38">
      <c t="s" s="4" r="A38">
        <v>76</v>
      </c>
      <c t="n" s="6" r="B38">
        <v>0</v>
      </c>
      <c t="n" s="6" r="C38">
        <v>0</v>
      </c>
      <c t="n" s="6" r="D38">
        <v>0</v>
      </c>
      <c t="n" s="6" r="E38">
        <v>0</v>
      </c>
    </row>
    <row spans="1:5" r="39">
      <c t="s" s="3" r="A39">
        <v>77</v>
      </c>
    </row>
    <row spans="1:5" r="40">
      <c t="s" s="4" r="A40">
        <v>78</v>
      </c>
      <c t="n" s="6" r="B40">
        <v>0</v>
      </c>
      <c t="n" s="6" r="C40">
        <v>0</v>
      </c>
      <c t="n" s="6" r="D40">
        <v>0</v>
      </c>
      <c t="n" s="6" r="E40">
        <v>0</v>
      </c>
    </row>
    <row spans="1:5" r="41">
      <c t="s" s="4" r="A41">
        <v>79</v>
      </c>
      <c t="n" s="6" r="B41">
        <v>0</v>
      </c>
      <c t="n" s="6" r="C41">
        <v>0</v>
      </c>
      <c t="n" s="6" r="D41">
        <v>0</v>
      </c>
      <c t="n" s="6" r="E41">
        <v>0</v>
      </c>
    </row>
    <row spans="1:5" r="42">
      <c t="s" s="4" r="A42">
        <v>80</v>
      </c>
      <c t="n" s="6" r="B42">
        <v>0</v>
      </c>
      <c t="n" s="6" r="C42">
        <v>0</v>
      </c>
      <c t="n" s="6" r="D42">
        <v>0</v>
      </c>
      <c t="n" s="6" r="E42">
        <v>0</v>
      </c>
    </row>
    <row spans="1:5" r="43">
      <c t="s" s="4" r="A43">
        <v>81</v>
      </c>
      <c t="n" s="6" r="B43">
        <v>0</v>
      </c>
      <c t="n" s="6" r="C43">
        <v>0</v>
      </c>
      <c t="n" s="6" r="D43">
        <v>0</v>
      </c>
      <c t="n" s="6" r="E43">
        <v>0</v>
      </c>
    </row>
    <row spans="1:5" r="44">
      <c t="s" s="4" r="A44">
        <v>82</v>
      </c>
      <c t="n" s="6" r="B44">
        <v>0</v>
      </c>
      <c t="n" s="6" r="C44">
        <v>0</v>
      </c>
      <c t="n" s="6" r="D44">
        <v>0</v>
      </c>
      <c t="n" s="6" r="E44">
        <v>0</v>
      </c>
    </row>
    <row spans="1:5" r="45">
      <c t="s" s="4" r="A45">
        <v>83</v>
      </c>
      <c t="n" s="6" r="B45">
        <v>0</v>
      </c>
      <c t="n" s="6" r="C45">
        <v>0</v>
      </c>
      <c t="n" s="6" r="D45">
        <v>0</v>
      </c>
      <c t="n" s="6" r="E45">
        <v>0</v>
      </c>
    </row>
    <row spans="1:5" r="46">
      <c t="s" s="4" r="A46">
        <v>84</v>
      </c>
      <c t="n" s="6" r="B46">
        <v>0</v>
      </c>
      <c t="n" s="6" r="C46">
        <v>0</v>
      </c>
      <c t="n" s="6" r="D46">
        <v>0</v>
      </c>
      <c t="n" s="6" r="E46">
        <v>0</v>
      </c>
    </row>
    <row spans="1:5" r="47">
      <c t="s" s="4" r="A47">
        <v>85</v>
      </c>
      <c t="n" s="6" r="B47">
        <v>2</v>
      </c>
      <c t="n" s="6" r="C47">
        <v>0</v>
      </c>
      <c t="n" s="6" r="D47">
        <v>4</v>
      </c>
      <c t="n" s="6" r="E47">
        <v>2</v>
      </c>
    </row>
    <row spans="1:5" r="48">
      <c t="s" s="4" r="A48">
        <v>86</v>
      </c>
      <c t="n" s="6" r="B48">
        <v>0</v>
      </c>
      <c t="n" s="6" r="C48">
        <v>0</v>
      </c>
      <c t="n" s="6" r="D48">
        <v>0</v>
      </c>
      <c t="n" s="6" r="E48">
        <v>0</v>
      </c>
    </row>
    <row spans="1:5" r="49">
      <c t="s" s="4" r="A49">
        <v>87</v>
      </c>
      <c t="n" s="6" r="B49">
        <v>2</v>
      </c>
      <c t="n" s="6" r="C49">
        <v>0</v>
      </c>
      <c t="n" s="6" r="D49">
        <v>4</v>
      </c>
      <c t="n" s="6" r="E49">
        <v>2</v>
      </c>
    </row>
    <row spans="1:5" r="50">
      <c t="s" s="3" r="A50">
        <v>88</v>
      </c>
    </row>
    <row spans="1:5" r="51">
      <c t="s" s="4" r="A51">
        <v>89</v>
      </c>
      <c t="n" s="6" r="B51">
        <v>-27595</v>
      </c>
      <c t="n" s="6" r="C51">
        <v>-117096</v>
      </c>
      <c t="n" s="6" r="D51">
        <v>-165185</v>
      </c>
      <c t="n" s="6" r="E51">
        <v>-364037</v>
      </c>
    </row>
    <row spans="1:5" r="52">
      <c t="s" s="4" r="A52">
        <v>496</v>
      </c>
      <c t="n" s="6" r="B52">
        <v>0</v>
      </c>
      <c t="n" s="6" r="C52">
        <v>0</v>
      </c>
      <c t="n" s="6" r="D52">
        <v>0</v>
      </c>
      <c t="n" s="6" r="E52">
        <v>0</v>
      </c>
    </row>
    <row spans="1:5" r="53">
      <c t="s" s="4" r="A53">
        <v>497</v>
      </c>
      <c t="n" s="6" r="B53">
        <v>2479</v>
      </c>
      <c t="n" s="6" r="C53">
        <v>2207</v>
      </c>
      <c t="n" s="6" r="D53">
        <v>8417</v>
      </c>
      <c t="n" s="6" r="E53">
        <v>7824</v>
      </c>
    </row>
    <row spans="1:5" r="54">
      <c t="s" s="4" r="A54">
        <v>90</v>
      </c>
      <c t="n" s="6" r="C54">
        <v>193363</v>
      </c>
      <c t="n" s="6" r="E54">
        <v>202318</v>
      </c>
    </row>
    <row spans="1:5" r="55">
      <c t="s" s="4" r="A55">
        <v>498</v>
      </c>
      <c t="n" s="6" r="B55">
        <v>-171817</v>
      </c>
      <c t="n" s="6" r="C55">
        <v>-1646256</v>
      </c>
      <c t="n" s="6" r="D55">
        <v>-1677262</v>
      </c>
      <c t="n" s="6" r="E55">
        <v>-2124493</v>
      </c>
    </row>
    <row spans="1:5" r="56">
      <c t="s" s="4" r="A56">
        <v>91</v>
      </c>
      <c t="n" s="6" r="B56">
        <v>-116</v>
      </c>
      <c t="n" s="6" r="C56">
        <v>-1535</v>
      </c>
      <c t="n" s="6" r="D56">
        <v>-1358</v>
      </c>
      <c t="n" s="6" r="E56">
        <v>-9214</v>
      </c>
    </row>
    <row spans="1:5" r="57">
      <c t="s" s="4" r="A57">
        <v>92</v>
      </c>
      <c t="n" s="6" r="B57">
        <v>-197049</v>
      </c>
      <c t="n" s="6" r="C57">
        <v>-1569317</v>
      </c>
      <c t="n" s="6" r="D57">
        <v>-1835388</v>
      </c>
      <c t="n" s="6" r="E57">
        <v>-2287602</v>
      </c>
    </row>
    <row spans="1:5" r="58">
      <c t="s" s="4" r="A58">
        <v>93</v>
      </c>
      <c t="n" s="6" r="B58">
        <v>-1314</v>
      </c>
      <c t="n" s="6" r="D58">
        <v>497773</v>
      </c>
    </row>
    <row spans="1:5" r="59">
      <c t="s" s="4" r="A59">
        <v>94</v>
      </c>
      <c t="n" s="6" r="B59">
        <v>-198365</v>
      </c>
      <c t="n" s="6" r="C59">
        <v>-1569317</v>
      </c>
      <c t="n" s="6" r="D59">
        <v>-1337619</v>
      </c>
      <c t="n" s="6" r="E59">
        <v>-2287604</v>
      </c>
    </row>
    <row spans="1:5" r="60">
      <c t="s" s="4" r="A60">
        <v>95</v>
      </c>
      <c t="n" s="6" r="B60">
        <v>0</v>
      </c>
      <c t="n" s="6" r="C60">
        <v>0</v>
      </c>
      <c t="n" s="6" r="D60">
        <v>0</v>
      </c>
      <c t="n" s="6" r="E60">
        <v>0</v>
      </c>
    </row>
    <row spans="1:5" r="61">
      <c t="s" s="4" r="A61">
        <v>96</v>
      </c>
      <c t="n" s="6" r="B61">
        <v>-198365</v>
      </c>
      <c t="n" s="6" r="C61">
        <v>-1569317</v>
      </c>
      <c t="n" s="6" r="D61">
        <v>-1337619</v>
      </c>
      <c t="n" s="6" r="E61">
        <v>-2287604</v>
      </c>
    </row>
    <row spans="1:5" r="62">
      <c t="s" s="4" r="A62">
        <v>492</v>
      </c>
    </row>
    <row spans="1:5" r="63">
      <c t="s" s="3" r="A63">
        <v>71</v>
      </c>
    </row>
    <row spans="1:5" r="64">
      <c t="s" s="4" r="A64">
        <v>72</v>
      </c>
      <c t="n" s="6" r="B64">
        <v>257902</v>
      </c>
      <c t="n" s="6" r="C64">
        <v>286993</v>
      </c>
      <c t="n" s="6" r="D64">
        <v>674177</v>
      </c>
      <c t="n" s="6" r="E64">
        <v>904014</v>
      </c>
    </row>
    <row spans="1:5" r="65">
      <c t="s" s="4" r="A65">
        <v>73</v>
      </c>
      <c t="n" s="6" r="B65">
        <v>166</v>
      </c>
      <c t="n" s="6" r="C65">
        <v>521365</v>
      </c>
      <c t="n" s="6" r="D65">
        <v>-74175</v>
      </c>
      <c t="n" s="6" r="E65">
        <v>756165</v>
      </c>
    </row>
    <row spans="1:5" r="66">
      <c t="s" s="4" r="A66">
        <v>74</v>
      </c>
      <c t="n" s="6" r="B66">
        <v>9249</v>
      </c>
      <c t="n" s="6" r="C66">
        <v>6004</v>
      </c>
      <c t="n" s="6" r="D66">
        <v>26861</v>
      </c>
      <c t="n" s="6" r="E66">
        <v>35501</v>
      </c>
    </row>
    <row spans="1:5" r="67">
      <c t="s" s="4" r="A67">
        <v>75</v>
      </c>
      <c t="n" s="6" r="B67">
        <v>5123</v>
      </c>
      <c t="n" s="6" r="C67">
        <v>4635</v>
      </c>
      <c t="n" s="6" r="D67">
        <v>15834</v>
      </c>
      <c t="n" s="6" r="E67">
        <v>14521</v>
      </c>
    </row>
    <row spans="1:5" r="68">
      <c t="s" s="4" r="A68">
        <v>76</v>
      </c>
      <c t="n" s="6" r="B68">
        <v>272440</v>
      </c>
      <c t="n" s="6" r="C68">
        <v>818997</v>
      </c>
      <c t="n" s="6" r="D68">
        <v>642697</v>
      </c>
      <c t="n" s="6" r="E68">
        <v>1710201</v>
      </c>
    </row>
    <row spans="1:5" r="69">
      <c t="s" s="3" r="A69">
        <v>77</v>
      </c>
    </row>
    <row spans="1:5" r="70">
      <c t="s" s="4" r="A70">
        <v>78</v>
      </c>
      <c t="n" s="6" r="B70">
        <v>71422</v>
      </c>
      <c t="n" s="6" r="C70">
        <v>86745</v>
      </c>
      <c t="n" s="6" r="D70">
        <v>232101</v>
      </c>
      <c t="n" s="6" r="E70">
        <v>283333</v>
      </c>
    </row>
    <row spans="1:5" r="71">
      <c t="s" s="4" r="A71">
        <v>79</v>
      </c>
      <c t="n" s="6" r="B71">
        <v>40986</v>
      </c>
      <c t="n" s="6" r="C71">
        <v>41121</v>
      </c>
      <c t="n" s="6" r="D71">
        <v>124072</v>
      </c>
      <c t="n" s="6" r="E71">
        <v>124872</v>
      </c>
    </row>
    <row spans="1:5" r="72">
      <c t="s" s="4" r="A72">
        <v>80</v>
      </c>
      <c t="n" s="6" r="B72">
        <v>6933</v>
      </c>
      <c t="n" s="6" r="C72">
        <v>3633</v>
      </c>
      <c t="n" s="6" r="D72">
        <v>21493</v>
      </c>
      <c t="n" s="6" r="E72">
        <v>29990</v>
      </c>
    </row>
    <row spans="1:5" r="73">
      <c t="s" s="4" r="A73">
        <v>81</v>
      </c>
      <c t="n" s="6" r="B73">
        <v>34809</v>
      </c>
      <c t="n" s="6" r="C73">
        <v>38549</v>
      </c>
      <c t="n" s="6" r="D73">
        <v>131064</v>
      </c>
      <c t="n" s="6" r="E73">
        <v>157878</v>
      </c>
    </row>
    <row spans="1:5" r="74">
      <c t="s" s="4" r="A74">
        <v>82</v>
      </c>
      <c t="n" s="6" r="B74">
        <v>4</v>
      </c>
      <c t="n" s="6" r="C74">
        <v>3072</v>
      </c>
      <c t="n" s="6" r="D74">
        <v>2745</v>
      </c>
      <c t="n" s="6" r="E74">
        <v>4032</v>
      </c>
    </row>
    <row spans="1:5" r="75">
      <c t="s" s="4" r="A75">
        <v>83</v>
      </c>
      <c t="n" s="6" r="B75">
        <v>105304</v>
      </c>
      <c t="n" s="6" r="C75">
        <v>142211</v>
      </c>
      <c t="n" s="6" r="D75">
        <v>318067</v>
      </c>
      <c t="n" s="6" r="E75">
        <v>433649</v>
      </c>
    </row>
    <row spans="1:5" r="76">
      <c t="s" s="4" r="A76">
        <v>84</v>
      </c>
      <c t="n" s="6" r="B76">
        <v>41728</v>
      </c>
      <c t="n" s="6" r="C76">
        <v>1744449</v>
      </c>
      <c t="n" s="6" r="D76">
        <v>171431</v>
      </c>
      <c t="n" s="6" r="E76">
        <v>2069866</v>
      </c>
    </row>
    <row spans="1:5" r="77">
      <c t="s" s="4" r="A77">
        <v>85</v>
      </c>
      <c t="n" s="6" r="B77">
        <v>19075</v>
      </c>
      <c t="n" s="6" r="C77">
        <v>31718</v>
      </c>
      <c t="n" s="6" r="D77">
        <v>59679</v>
      </c>
      <c t="n" s="6" r="E77">
        <v>98267</v>
      </c>
    </row>
    <row spans="1:5" r="78">
      <c t="s" s="4" r="A78">
        <v>86</v>
      </c>
      <c t="n" s="6" r="B78">
        <v>2310</v>
      </c>
      <c t="n" s="6" r="C78">
        <v>-169613</v>
      </c>
      <c t="n" s="6" r="D78">
        <v>6096</v>
      </c>
      <c t="n" s="6" r="E78">
        <v>-194612</v>
      </c>
    </row>
    <row spans="1:5" r="79">
      <c t="s" s="4" r="A79">
        <v>87</v>
      </c>
      <c t="n" s="6" r="B79">
        <v>322571</v>
      </c>
      <c t="n" s="6" r="C79">
        <v>1921885</v>
      </c>
      <c t="n" s="6" r="D79">
        <v>1066748</v>
      </c>
      <c t="n" s="6" r="E79">
        <v>3007275</v>
      </c>
    </row>
    <row spans="1:5" r="80">
      <c t="s" s="3" r="A80">
        <v>88</v>
      </c>
    </row>
    <row spans="1:5" r="81">
      <c t="s" s="4" r="A81">
        <v>89</v>
      </c>
      <c t="n" s="6" r="B81">
        <v>-95</v>
      </c>
      <c t="n" s="6" r="C81">
        <v>197</v>
      </c>
      <c t="n" s="6" r="D81">
        <v>146</v>
      </c>
      <c t="n" s="6" r="E81">
        <v>2048</v>
      </c>
    </row>
    <row spans="1:5" r="82">
      <c t="s" s="4" r="A82">
        <v>496</v>
      </c>
      <c t="n" s="6" r="B82">
        <v>-2479</v>
      </c>
      <c t="n" s="6" r="C82">
        <v>-2207</v>
      </c>
      <c t="n" s="6" r="D82">
        <v>-8417</v>
      </c>
      <c t="n" s="6" r="E82">
        <v>-7824</v>
      </c>
    </row>
    <row spans="1:5" r="83">
      <c t="s" s="4" r="A83">
        <v>497</v>
      </c>
      <c t="n" s="6" r="B83">
        <v>0</v>
      </c>
      <c t="n" s="6" r="C83">
        <v>0</v>
      </c>
      <c t="n" s="6" r="D83">
        <v>0</v>
      </c>
      <c t="n" s="6" r="E83">
        <v>0</v>
      </c>
    </row>
    <row spans="1:5" r="84">
      <c t="s" s="4" r="A84">
        <v>90</v>
      </c>
      <c t="n" s="6" r="C84">
        <v>0</v>
      </c>
      <c t="n" s="6" r="E84">
        <v>0</v>
      </c>
    </row>
    <row spans="1:5" r="85">
      <c t="s" s="4" r="A85">
        <v>498</v>
      </c>
      <c t="n" s="6" r="B85">
        <v>0</v>
      </c>
      <c t="n" s="6" r="C85">
        <v>0</v>
      </c>
      <c t="n" s="6" r="D85">
        <v>0</v>
      </c>
      <c t="n" s="6" r="E85">
        <v>0</v>
      </c>
    </row>
    <row spans="1:5" r="86">
      <c t="s" s="4" r="A86">
        <v>91</v>
      </c>
      <c t="n" s="6" r="B86">
        <v>-84</v>
      </c>
      <c t="n" s="6" r="C86">
        <v>-76</v>
      </c>
      <c t="n" s="6" r="D86">
        <v>0</v>
      </c>
      <c t="n" s="6" r="E86">
        <v>-123</v>
      </c>
    </row>
    <row spans="1:5" r="87">
      <c t="s" s="4" r="A87">
        <v>92</v>
      </c>
      <c t="n" s="6" r="B87">
        <v>-2658</v>
      </c>
      <c t="n" s="6" r="C87">
        <v>-2086</v>
      </c>
      <c t="n" s="6" r="D87">
        <v>-8271</v>
      </c>
      <c t="n" s="6" r="E87">
        <v>-5899</v>
      </c>
    </row>
    <row spans="1:5" r="88">
      <c t="s" s="4" r="A88">
        <v>93</v>
      </c>
      <c t="n" s="6" r="B88">
        <v>-27047</v>
      </c>
      <c t="n" s="6" r="D88">
        <v>-40336</v>
      </c>
    </row>
    <row spans="1:5" r="89">
      <c t="s" s="4" r="A89">
        <v>94</v>
      </c>
      <c t="n" s="6" r="B89">
        <v>-79836</v>
      </c>
      <c t="n" s="6" r="C89">
        <v>-1104974</v>
      </c>
      <c t="n" s="6" r="D89">
        <v>-472658</v>
      </c>
      <c t="n" s="6" r="E89">
        <v>-1302973</v>
      </c>
    </row>
    <row spans="1:5" r="90">
      <c t="s" s="4" r="A90">
        <v>95</v>
      </c>
      <c t="n" s="6" r="B90">
        <v>-3650</v>
      </c>
      <c t="n" s="6" r="C90">
        <v>2174</v>
      </c>
      <c t="n" s="6" r="D90">
        <v>2944</v>
      </c>
      <c t="n" s="6" r="E90">
        <v>-7622</v>
      </c>
    </row>
    <row spans="1:5" r="91">
      <c t="s" s="4" r="A91">
        <v>96</v>
      </c>
      <c t="n" s="6" r="B91">
        <v>-76186</v>
      </c>
      <c t="n" s="6" r="C91">
        <v>-1107148</v>
      </c>
      <c t="n" s="6" r="D91">
        <v>-475602</v>
      </c>
      <c t="n" s="6" r="E91">
        <v>-1295351</v>
      </c>
    </row>
    <row spans="1:5" r="92">
      <c t="s" s="4" r="A92">
        <v>493</v>
      </c>
    </row>
    <row spans="1:5" r="93">
      <c t="s" s="3" r="A93">
        <v>71</v>
      </c>
    </row>
    <row spans="1:5" r="94">
      <c t="s" s="4" r="A94">
        <v>72</v>
      </c>
      <c t="n" s="6" r="B94">
        <v>102241</v>
      </c>
      <c t="n" s="6" r="C94">
        <v>140252</v>
      </c>
      <c t="n" s="6" r="D94">
        <v>285538</v>
      </c>
      <c t="n" s="6" r="E94">
        <v>470219</v>
      </c>
    </row>
    <row spans="1:5" r="95">
      <c t="s" s="4" r="A95">
        <v>73</v>
      </c>
      <c t="n" s="6" r="B95">
        <v>108</v>
      </c>
      <c t="n" s="6" r="C95">
        <v>27664</v>
      </c>
      <c t="n" s="6" r="D95">
        <v>1642</v>
      </c>
      <c t="n" s="6" r="E95">
        <v>26457</v>
      </c>
    </row>
    <row spans="1:5" r="96">
      <c t="s" s="4" r="A96">
        <v>74</v>
      </c>
      <c t="n" s="6" r="B96">
        <v>9103</v>
      </c>
      <c t="n" s="6" r="C96">
        <v>9719</v>
      </c>
      <c t="n" s="6" r="D96">
        <v>20316</v>
      </c>
      <c t="n" s="6" r="E96">
        <v>24699</v>
      </c>
    </row>
    <row spans="1:5" r="97">
      <c t="s" s="4" r="A97">
        <v>75</v>
      </c>
      <c t="n" s="6" r="B97">
        <v>1773</v>
      </c>
      <c t="n" s="6" r="C97">
        <v>1672</v>
      </c>
      <c t="n" s="6" r="D97">
        <v>5634</v>
      </c>
      <c t="n" s="6" r="E97">
        <v>5103</v>
      </c>
    </row>
    <row spans="1:5" r="98">
      <c t="s" s="4" r="A98">
        <v>76</v>
      </c>
      <c t="n" s="6" r="B98">
        <v>113225</v>
      </c>
      <c t="n" s="6" r="C98">
        <v>179307</v>
      </c>
      <c t="n" s="6" r="D98">
        <v>313130</v>
      </c>
      <c t="n" s="6" r="E98">
        <v>526478</v>
      </c>
    </row>
    <row spans="1:5" r="99">
      <c t="s" s="3" r="A99">
        <v>77</v>
      </c>
    </row>
    <row spans="1:5" r="100">
      <c t="s" s="4" r="A100">
        <v>78</v>
      </c>
      <c t="n" s="6" r="B100">
        <v>46048</v>
      </c>
      <c t="n" s="6" r="C100">
        <v>67341</v>
      </c>
      <c t="n" s="6" r="D100">
        <v>138557</v>
      </c>
      <c t="n" s="6" r="E100">
        <v>184426</v>
      </c>
    </row>
    <row spans="1:5" r="101">
      <c t="s" s="4" r="A101">
        <v>79</v>
      </c>
      <c t="n" s="6" r="B101">
        <v>8644</v>
      </c>
      <c t="n" s="6" r="C101">
        <v>13794</v>
      </c>
      <c t="n" s="6" r="D101">
        <v>32518</v>
      </c>
      <c t="n" s="6" r="E101">
        <v>39378</v>
      </c>
    </row>
    <row spans="1:5" r="102">
      <c t="s" s="4" r="A102">
        <v>80</v>
      </c>
      <c t="n" s="6" r="B102">
        <v>5258</v>
      </c>
      <c t="n" s="6" r="C102">
        <v>5726</v>
      </c>
      <c t="n" s="6" r="D102">
        <v>14291</v>
      </c>
      <c t="n" s="6" r="E102">
        <v>17369</v>
      </c>
    </row>
    <row spans="1:5" r="103">
      <c t="s" s="4" r="A103">
        <v>81</v>
      </c>
      <c t="n" s="6" r="B103">
        <v>15393</v>
      </c>
      <c t="n" s="6" r="C103">
        <v>21564</v>
      </c>
      <c t="n" s="6" r="D103">
        <v>65313</v>
      </c>
      <c t="n" s="6" r="E103">
        <v>79853</v>
      </c>
    </row>
    <row spans="1:5" r="104">
      <c t="s" s="4" r="A104">
        <v>82</v>
      </c>
      <c t="n" s="6" r="B104">
        <v>0</v>
      </c>
      <c t="n" s="6" r="C104">
        <v>0</v>
      </c>
      <c t="n" s="6" r="D104">
        <v>0</v>
      </c>
      <c t="n" s="6" r="E104">
        <v>0</v>
      </c>
    </row>
    <row spans="1:5" r="105">
      <c t="s" s="4" r="A105">
        <v>83</v>
      </c>
      <c t="n" s="6" r="B105">
        <v>39951</v>
      </c>
      <c t="n" s="6" r="C105">
        <v>63057</v>
      </c>
      <c t="n" s="6" r="D105">
        <v>139980</v>
      </c>
      <c t="n" s="6" r="E105">
        <v>199088</v>
      </c>
    </row>
    <row spans="1:5" r="106">
      <c t="s" s="4" r="A106">
        <v>84</v>
      </c>
      <c t="n" s="6" r="B106">
        <v>0</v>
      </c>
      <c t="n" s="6" r="C106">
        <v>510631</v>
      </c>
      <c t="n" s="6" r="D106">
        <v>1030588</v>
      </c>
      <c t="n" s="6" r="E106">
        <v>782631</v>
      </c>
    </row>
    <row spans="1:5" r="107">
      <c t="s" s="4" r="A107">
        <v>85</v>
      </c>
      <c t="n" s="6" r="B107">
        <v>-3694</v>
      </c>
      <c t="n" s="6" r="C107">
        <v>14520</v>
      </c>
      <c t="n" s="6" r="D107">
        <v>20614</v>
      </c>
      <c t="n" s="6" r="E107">
        <v>60048</v>
      </c>
    </row>
    <row spans="1:5" r="108">
      <c t="s" s="4" r="A108">
        <v>86</v>
      </c>
      <c t="n" s="6" r="B108">
        <v>-370</v>
      </c>
      <c t="n" s="6" r="C108">
        <v>2633</v>
      </c>
      <c t="n" s="6" r="D108">
        <v>-137</v>
      </c>
      <c t="n" s="6" r="E108">
        <v>-2651</v>
      </c>
    </row>
    <row spans="1:5" r="109">
      <c t="s" s="4" r="A109">
        <v>87</v>
      </c>
      <c t="n" s="6" r="B109">
        <v>111230</v>
      </c>
      <c t="n" s="6" r="C109">
        <v>699266</v>
      </c>
      <c t="n" s="6" r="D109">
        <v>1441724</v>
      </c>
      <c t="n" s="6" r="E109">
        <v>1360142</v>
      </c>
    </row>
    <row spans="1:5" r="110">
      <c t="s" s="3" r="A110">
        <v>88</v>
      </c>
    </row>
    <row spans="1:5" r="111">
      <c t="s" s="4" r="A111">
        <v>89</v>
      </c>
      <c t="n" s="6" r="B111">
        <v>-12415</v>
      </c>
      <c t="n" s="6" r="C111">
        <v>-21484</v>
      </c>
      <c t="n" s="6" r="D111">
        <v>-48719</v>
      </c>
      <c t="n" s="6" r="E111">
        <v>-65595</v>
      </c>
    </row>
    <row spans="1:5" r="112">
      <c t="s" s="4" r="A112">
        <v>496</v>
      </c>
      <c t="n" s="6" r="B112">
        <v>0</v>
      </c>
      <c t="n" s="6" r="C112">
        <v>0</v>
      </c>
      <c t="n" s="6" r="D112">
        <v>0</v>
      </c>
      <c t="n" s="6" r="E112">
        <v>0</v>
      </c>
    </row>
    <row spans="1:5" r="113">
      <c t="s" s="4" r="A113">
        <v>497</v>
      </c>
      <c t="n" s="6" r="B113">
        <v>0</v>
      </c>
      <c t="n" s="6" r="C113">
        <v>0</v>
      </c>
      <c t="n" s="6" r="D113">
        <v>0</v>
      </c>
      <c t="n" s="6" r="E113">
        <v>0</v>
      </c>
    </row>
    <row spans="1:5" r="114">
      <c t="s" s="4" r="A114">
        <v>90</v>
      </c>
      <c t="n" s="6" r="C114">
        <v>4378</v>
      </c>
      <c t="n" s="6" r="E114">
        <v>11209</v>
      </c>
    </row>
    <row spans="1:5" r="115">
      <c t="s" s="4" r="A115">
        <v>498</v>
      </c>
      <c t="n" s="6" r="B115">
        <v>0</v>
      </c>
      <c t="n" s="6" r="C115">
        <v>0</v>
      </c>
      <c t="n" s="6" r="D115">
        <v>0</v>
      </c>
      <c t="n" s="6" r="E115">
        <v>0</v>
      </c>
    </row>
    <row spans="1:5" r="116">
      <c t="s" s="4" r="A116">
        <v>91</v>
      </c>
      <c t="n" s="6" r="B116">
        <v>-69</v>
      </c>
      <c t="n" s="6" r="C116">
        <v>-90</v>
      </c>
      <c t="n" s="6" r="D116">
        <v>-79</v>
      </c>
      <c t="n" s="6" r="E116">
        <v>-723</v>
      </c>
    </row>
    <row spans="1:5" r="117">
      <c t="s" s="4" r="A117">
        <v>92</v>
      </c>
      <c t="n" s="6" r="B117">
        <v>-12484</v>
      </c>
      <c t="n" s="6" r="C117">
        <v>-17196</v>
      </c>
      <c t="n" s="6" r="D117">
        <v>-48798</v>
      </c>
      <c t="n" s="6" r="E117">
        <v>-55109</v>
      </c>
    </row>
    <row spans="1:5" r="118">
      <c t="s" s="4" r="A118">
        <v>93</v>
      </c>
      <c t="n" s="6" r="B118">
        <v>-87915</v>
      </c>
      <c t="n" s="6" r="D118">
        <v>-38829</v>
      </c>
    </row>
    <row spans="1:5" r="119">
      <c t="s" s="4" r="A119">
        <v>94</v>
      </c>
      <c t="n" s="6" r="B119">
        <v>-98404</v>
      </c>
      <c t="n" s="6" r="C119">
        <v>-537155</v>
      </c>
      <c t="n" s="6" r="D119">
        <v>-1216221</v>
      </c>
      <c t="n" s="6" r="E119">
        <v>-888773</v>
      </c>
    </row>
    <row spans="1:5" r="120">
      <c t="s" s="4" r="A120">
        <v>95</v>
      </c>
      <c t="n" s="6" r="B120">
        <v>34</v>
      </c>
      <c t="n" s="6" r="C120">
        <v>3</v>
      </c>
      <c t="n" s="6" r="D120">
        <v>196</v>
      </c>
      <c t="n" s="6" r="E120">
        <v>-58</v>
      </c>
    </row>
    <row spans="1:5" r="121">
      <c t="s" s="4" r="A121">
        <v>96</v>
      </c>
      <c t="n" s="6" r="B121">
        <v>-98438</v>
      </c>
      <c t="n" s="6" r="C121">
        <v>-537158</v>
      </c>
      <c t="n" s="6" r="D121">
        <v>-1216417</v>
      </c>
      <c t="n" s="6" r="E121">
        <v>-888715</v>
      </c>
    </row>
    <row spans="1:5" r="122">
      <c t="s" s="4" r="A122">
        <v>494</v>
      </c>
    </row>
    <row spans="1:5" r="123">
      <c t="s" s="3" r="A123">
        <v>71</v>
      </c>
    </row>
    <row spans="1:5" r="124">
      <c t="s" s="4" r="A124">
        <v>72</v>
      </c>
      <c t="n" s="6" r="B124">
        <v>0</v>
      </c>
      <c t="n" s="6" r="C124">
        <v>0</v>
      </c>
      <c t="n" s="6" r="D124">
        <v>0</v>
      </c>
      <c t="n" s="6" r="E124">
        <v>0</v>
      </c>
    </row>
    <row spans="1:5" r="125">
      <c t="s" s="4" r="A125">
        <v>73</v>
      </c>
      <c t="n" s="6" r="B125">
        <v>0</v>
      </c>
      <c t="n" s="6" r="C125">
        <v>0</v>
      </c>
      <c t="n" s="6" r="D125">
        <v>0</v>
      </c>
      <c t="n" s="6" r="E125">
        <v>0</v>
      </c>
    </row>
    <row spans="1:5" r="126">
      <c t="s" s="4" r="A126">
        <v>74</v>
      </c>
      <c t="n" s="6" r="B126">
        <v>0</v>
      </c>
      <c t="n" s="6" r="C126">
        <v>0</v>
      </c>
      <c t="n" s="6" r="D126">
        <v>0</v>
      </c>
      <c t="n" s="6" r="E126">
        <v>0</v>
      </c>
    </row>
    <row spans="1:5" r="127">
      <c t="s" s="4" r="A127">
        <v>75</v>
      </c>
      <c t="n" s="6" r="B127">
        <v>0</v>
      </c>
      <c t="n" s="6" r="C127">
        <v>0</v>
      </c>
      <c t="n" s="6" r="D127">
        <v>0</v>
      </c>
      <c t="n" s="6" r="E127">
        <v>0</v>
      </c>
    </row>
    <row spans="1:5" r="128">
      <c t="s" s="4" r="A128">
        <v>76</v>
      </c>
      <c t="n" s="6" r="B128">
        <v>0</v>
      </c>
      <c t="n" s="6" r="C128">
        <v>0</v>
      </c>
      <c t="n" s="6" r="D128">
        <v>0</v>
      </c>
      <c t="n" s="6" r="E128">
        <v>0</v>
      </c>
    </row>
    <row spans="1:5" r="129">
      <c t="s" s="3" r="A129">
        <v>77</v>
      </c>
    </row>
    <row spans="1:5" r="130">
      <c t="s" s="4" r="A130">
        <v>78</v>
      </c>
      <c t="n" s="6" r="B130">
        <v>0</v>
      </c>
      <c t="n" s="6" r="C130">
        <v>0</v>
      </c>
      <c t="n" s="6" r="D130">
        <v>0</v>
      </c>
      <c t="n" s="6" r="E130">
        <v>0</v>
      </c>
    </row>
    <row spans="1:5" r="131">
      <c t="s" s="4" r="A131">
        <v>79</v>
      </c>
      <c t="n" s="6" r="B131">
        <v>0</v>
      </c>
      <c t="n" s="6" r="C131">
        <v>0</v>
      </c>
      <c t="n" s="6" r="D131">
        <v>0</v>
      </c>
      <c t="n" s="6" r="E131">
        <v>0</v>
      </c>
    </row>
    <row spans="1:5" r="132">
      <c t="s" s="4" r="A132">
        <v>80</v>
      </c>
      <c t="n" s="6" r="B132">
        <v>0</v>
      </c>
      <c t="n" s="6" r="C132">
        <v>0</v>
      </c>
      <c t="n" s="6" r="D132">
        <v>0</v>
      </c>
      <c t="n" s="6" r="E132">
        <v>0</v>
      </c>
    </row>
    <row spans="1:5" r="133">
      <c t="s" s="4" r="A133">
        <v>81</v>
      </c>
      <c t="n" s="6" r="B133">
        <v>0</v>
      </c>
      <c t="n" s="6" r="C133">
        <v>0</v>
      </c>
      <c t="n" s="6" r="D133">
        <v>0</v>
      </c>
      <c t="n" s="6" r="E133">
        <v>0</v>
      </c>
    </row>
    <row spans="1:5" r="134">
      <c t="s" s="4" r="A134">
        <v>82</v>
      </c>
      <c t="n" s="6" r="B134">
        <v>0</v>
      </c>
      <c t="n" s="6" r="C134">
        <v>0</v>
      </c>
      <c t="n" s="6" r="D134">
        <v>0</v>
      </c>
      <c t="n" s="6" r="E134">
        <v>0</v>
      </c>
    </row>
    <row spans="1:5" r="135">
      <c t="s" s="4" r="A135">
        <v>83</v>
      </c>
      <c t="n" s="6" r="B135">
        <v>-2807</v>
      </c>
      <c t="n" s="6" r="C135">
        <v>1950</v>
      </c>
      <c t="n" s="6" r="D135">
        <v>-8370</v>
      </c>
      <c t="n" s="6" r="E135">
        <v>5227</v>
      </c>
    </row>
    <row spans="1:5" r="136">
      <c t="s" s="4" r="A136">
        <v>84</v>
      </c>
      <c t="n" s="6" r="B136">
        <v>0</v>
      </c>
      <c t="n" s="6" r="C136">
        <v>0</v>
      </c>
      <c t="n" s="6" r="D136">
        <v>-6387</v>
      </c>
      <c t="n" s="6" r="E136">
        <v>-64800</v>
      </c>
    </row>
    <row spans="1:5" r="137">
      <c t="s" s="4" r="A137">
        <v>85</v>
      </c>
      <c t="n" s="6" r="B137">
        <v>0</v>
      </c>
      <c t="n" s="6" r="C137">
        <v>0</v>
      </c>
      <c t="n" s="6" r="D137">
        <v>0</v>
      </c>
      <c t="n" s="6" r="E137">
        <v>0</v>
      </c>
    </row>
    <row spans="1:5" r="138">
      <c t="s" s="4" r="A138">
        <v>86</v>
      </c>
      <c t="n" s="6" r="B138">
        <v>0</v>
      </c>
      <c t="n" s="6" r="C138">
        <v>0</v>
      </c>
      <c t="n" s="6" r="D138">
        <v>0</v>
      </c>
      <c t="n" s="6" r="E138">
        <v>0</v>
      </c>
    </row>
    <row spans="1:5" r="139">
      <c t="s" s="4" r="A139">
        <v>87</v>
      </c>
      <c t="n" s="6" r="B139">
        <v>-2807</v>
      </c>
      <c t="n" s="6" r="C139">
        <v>1950</v>
      </c>
      <c t="n" s="6" r="D139">
        <v>-14757</v>
      </c>
      <c t="n" s="6" r="E139">
        <v>-59573</v>
      </c>
    </row>
    <row spans="1:5" r="140">
      <c t="s" s="3" r="A140">
        <v>88</v>
      </c>
    </row>
    <row spans="1:5" r="141">
      <c t="s" s="4" r="A141">
        <v>89</v>
      </c>
      <c t="n" s="6" r="B141">
        <v>0</v>
      </c>
      <c t="n" s="6" r="C141">
        <v>0</v>
      </c>
      <c t="n" s="6" r="D141">
        <v>0</v>
      </c>
      <c t="n" s="6" r="E141">
        <v>0</v>
      </c>
    </row>
    <row spans="1:5" r="142">
      <c t="s" s="4" r="A142">
        <v>496</v>
      </c>
      <c t="n" s="6" r="B142">
        <v>2479</v>
      </c>
      <c t="n" s="6" r="C142">
        <v>2207</v>
      </c>
      <c t="n" s="6" r="D142">
        <v>8417</v>
      </c>
      <c t="n" s="6" r="E142">
        <v>7824</v>
      </c>
    </row>
    <row spans="1:5" r="143">
      <c t="s" s="4" r="A143">
        <v>497</v>
      </c>
      <c t="n" s="6" r="B143">
        <v>-2479</v>
      </c>
      <c t="n" s="6" r="C143">
        <v>-2207</v>
      </c>
      <c t="n" s="6" r="D143">
        <v>-8417</v>
      </c>
      <c t="n" s="6" r="E143">
        <v>-7824</v>
      </c>
    </row>
    <row spans="1:5" r="144">
      <c t="s" s="4" r="A144">
        <v>90</v>
      </c>
      <c t="n" s="6" r="C144">
        <v>0</v>
      </c>
      <c t="n" s="6" r="E144">
        <v>0</v>
      </c>
    </row>
    <row spans="1:5" r="145">
      <c t="s" s="4" r="A145">
        <v>498</v>
      </c>
      <c t="n" s="6" r="B145">
        <v>171817</v>
      </c>
      <c t="n" s="6" r="C145">
        <v>1646256</v>
      </c>
      <c t="n" s="6" r="D145">
        <v>1677262</v>
      </c>
      <c t="n" s="6" r="E145">
        <v>2124493</v>
      </c>
    </row>
    <row spans="1:5" r="146">
      <c t="s" s="4" r="A146">
        <v>91</v>
      </c>
      <c t="n" s="6" r="B146">
        <v>0</v>
      </c>
      <c t="n" s="6" r="C146">
        <v>0</v>
      </c>
      <c t="n" s="6" r="D146">
        <v>0</v>
      </c>
      <c t="n" s="6" r="E146">
        <v>0</v>
      </c>
    </row>
    <row spans="1:5" r="147">
      <c t="s" s="4" r="A147">
        <v>92</v>
      </c>
      <c t="n" s="6" r="B147">
        <v>171817</v>
      </c>
      <c t="n" s="6" r="C147">
        <v>1646256</v>
      </c>
      <c t="n" s="6" r="D147">
        <v>1677262</v>
      </c>
      <c t="n" s="6" r="E147">
        <v>2124493</v>
      </c>
    </row>
    <row spans="1:5" r="148">
      <c t="s" s="4" r="A148">
        <v>93</v>
      </c>
      <c t="n" s="6" r="B148">
        <v>0</v>
      </c>
      <c t="n" s="6" r="D148">
        <v>0</v>
      </c>
    </row>
    <row spans="1:5" r="149">
      <c t="s" s="4" r="A149">
        <v>94</v>
      </c>
      <c t="n" s="6" r="B149">
        <v>174624</v>
      </c>
      <c t="n" s="6" r="C149">
        <v>1644306</v>
      </c>
      <c t="n" s="6" r="D149">
        <v>1692019</v>
      </c>
      <c t="n" s="6" r="E149">
        <v>2184066</v>
      </c>
    </row>
    <row spans="1:5" r="150">
      <c t="s" s="4" r="A150">
        <v>95</v>
      </c>
      <c t="n" s="6" r="B150">
        <v>0</v>
      </c>
      <c t="n" s="6" r="C150">
        <v>0</v>
      </c>
      <c t="n" s="6" r="D150">
        <v>0</v>
      </c>
      <c t="n" s="6" r="E150">
        <v>0</v>
      </c>
    </row>
    <row spans="1:5" r="151">
      <c t="s" s="4" r="A151">
        <v>96</v>
      </c>
      <c t="n" s="7" r="B151">
        <v>174624</v>
      </c>
      <c t="n" s="7" r="C151">
        <v>1644306</v>
      </c>
      <c t="n" s="7" r="D151">
        <v>1692019</v>
      </c>
      <c t="n" s="7" r="E151">
        <v>21840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99</v>
      </c>
      <c t="s" s="2" r="B1">
        <v>252</v>
      </c>
      <c t="s" s="2" r="C1">
        <v>69</v>
      </c>
      <c t="s" s="2" r="E1">
        <v>1</v>
      </c>
    </row>
    <row spans="1:6" r="2">
      <c t="s" s="2" r="B2">
        <v>255</v>
      </c>
      <c t="s" s="2" r="C2">
        <v>2</v>
      </c>
      <c t="s" s="2" r="D2">
        <v>70</v>
      </c>
      <c t="s" s="2" r="E2">
        <v>2</v>
      </c>
      <c t="s" s="2" r="F2">
        <v>70</v>
      </c>
    </row>
    <row spans="1:6" r="3">
      <c t="s" s="3" r="A3">
        <v>114</v>
      </c>
    </row>
    <row spans="1:6" r="4">
      <c t="s" s="4" r="A4">
        <v>96</v>
      </c>
      <c t="n" s="7" r="C4">
        <v>-198365</v>
      </c>
      <c t="n" s="7" r="D4">
        <v>-1569317</v>
      </c>
      <c t="n" s="7" r="E4">
        <v>-1337619</v>
      </c>
      <c t="n" s="7" r="F4">
        <v>-2287604</v>
      </c>
    </row>
    <row spans="1:6" r="5">
      <c t="s" s="3" r="A5">
        <v>115</v>
      </c>
    </row>
    <row spans="1:6" r="6">
      <c t="s" s="4" r="A6">
        <v>83</v>
      </c>
      <c t="n" s="6" r="C6">
        <v>142448</v>
      </c>
      <c t="n" s="6" r="D6">
        <v>207218</v>
      </c>
      <c t="n" s="6" r="E6">
        <v>449677</v>
      </c>
      <c t="n" s="6" r="F6">
        <v>637964</v>
      </c>
    </row>
    <row spans="1:6" r="7">
      <c t="s" s="4" r="A7">
        <v>84</v>
      </c>
      <c t="n" s="6" r="C7">
        <v>41728</v>
      </c>
      <c t="n" s="6" r="D7">
        <v>2255080</v>
      </c>
      <c t="n" s="6" r="E7">
        <v>1195632</v>
      </c>
      <c t="n" s="6" r="F7">
        <v>2787697</v>
      </c>
    </row>
    <row spans="1:6" r="8">
      <c t="s" s="4" r="A8">
        <v>107</v>
      </c>
      <c t="n" s="6" r="E8">
        <v>24514</v>
      </c>
      <c t="n" s="6" r="F8">
        <v>47918</v>
      </c>
    </row>
    <row spans="1:6" r="9">
      <c t="s" s="4" r="A9">
        <v>90</v>
      </c>
      <c t="n" s="6" r="C9">
        <v>0</v>
      </c>
      <c t="n" s="6" r="D9">
        <v>-197741</v>
      </c>
      <c t="n" s="6" r="E9">
        <v>0</v>
      </c>
      <c t="n" s="6" r="F9">
        <v>-213527</v>
      </c>
    </row>
    <row spans="1:6" r="10">
      <c t="s" s="4" r="A10">
        <v>116</v>
      </c>
      <c t="n" s="6" r="E10">
        <v>12514</v>
      </c>
      <c t="n" s="6" r="F10">
        <v>23798</v>
      </c>
    </row>
    <row spans="1:6" r="11">
      <c t="s" s="4" r="A11">
        <v>86</v>
      </c>
      <c t="n" s="6" r="E11">
        <v>4660</v>
      </c>
      <c t="n" s="6" r="F11">
        <v>-193768</v>
      </c>
    </row>
    <row spans="1:6" r="12">
      <c t="s" s="4" r="A12">
        <v>498</v>
      </c>
      <c t="n" s="6" r="C12">
        <v>0</v>
      </c>
      <c t="n" s="6" r="D12">
        <v>0</v>
      </c>
      <c t="n" s="6" r="E12">
        <v>0</v>
      </c>
      <c t="n" s="6" r="F12">
        <v>0</v>
      </c>
    </row>
    <row spans="1:6" r="13">
      <c t="s" s="4" r="A13">
        <v>117</v>
      </c>
      <c t="n" s="6" r="E13">
        <v>902</v>
      </c>
      <c t="n" s="6" r="F13">
        <v>-8263</v>
      </c>
    </row>
    <row spans="1:6" r="14">
      <c t="s" s="4" r="A14">
        <v>93</v>
      </c>
      <c t="n" s="6" r="E14">
        <v>-462965</v>
      </c>
      <c t="n" s="6" r="F14">
        <v>0</v>
      </c>
    </row>
    <row spans="1:6" r="15">
      <c t="s" s="3" r="A15">
        <v>118</v>
      </c>
    </row>
    <row spans="1:6" r="16">
      <c t="s" s="4" r="A16">
        <v>119</v>
      </c>
      <c t="n" s="6" r="C16">
        <v>-74</v>
      </c>
      <c t="n" s="6" r="D16">
        <v>-548867</v>
      </c>
      <c t="n" s="6" r="E16">
        <v>77138</v>
      </c>
      <c t="n" s="6" r="F16">
        <v>-785520</v>
      </c>
    </row>
    <row spans="1:6" r="17">
      <c t="s" s="4" r="A17">
        <v>120</v>
      </c>
      <c t="n" s="6" r="E17">
        <v>508082</v>
      </c>
      <c t="n" s="6" r="F17">
        <v>858368</v>
      </c>
    </row>
    <row spans="1:6" r="18">
      <c t="s" s="4" r="A18">
        <v>121</v>
      </c>
      <c t="n" s="6" r="E18">
        <v>358536</v>
      </c>
      <c t="n" s="6" r="F18">
        <v>0</v>
      </c>
    </row>
    <row spans="1:6" r="19">
      <c t="s" s="3" r="A19">
        <v>122</v>
      </c>
    </row>
    <row spans="1:6" r="20">
      <c t="s" s="4" r="A20">
        <v>123</v>
      </c>
      <c t="n" s="6" r="E20">
        <v>-3750</v>
      </c>
      <c t="n" s="6" r="F20">
        <v>207062</v>
      </c>
    </row>
    <row spans="1:6" r="21">
      <c t="s" s="4" r="A21">
        <v>500</v>
      </c>
      <c t="n" s="6" r="E21">
        <v>0</v>
      </c>
      <c t="n" s="6" r="F21">
        <v>0</v>
      </c>
    </row>
    <row spans="1:6" r="22">
      <c t="s" s="4" r="A22">
        <v>124</v>
      </c>
      <c t="n" s="6" r="E22">
        <v>-20286</v>
      </c>
      <c t="n" s="6" r="F22">
        <v>2683</v>
      </c>
    </row>
    <row spans="1:6" r="23">
      <c t="s" s="4" r="A23">
        <v>125</v>
      </c>
      <c t="n" s="6" r="E23">
        <v>55172</v>
      </c>
      <c t="n" s="6" r="F23">
        <v>-36626</v>
      </c>
    </row>
    <row spans="1:6" r="24">
      <c t="s" s="4" r="A24">
        <v>501</v>
      </c>
      <c t="n" s="6" r="E24">
        <v>0</v>
      </c>
      <c t="n" s="6" r="F24">
        <v>0</v>
      </c>
    </row>
    <row spans="1:6" r="25">
      <c t="s" s="4" r="A25">
        <v>126</v>
      </c>
      <c t="n" s="6" r="E25">
        <v>22985</v>
      </c>
      <c t="n" s="6" r="F25">
        <v>-5413</v>
      </c>
    </row>
    <row spans="1:6" r="26">
      <c t="s" s="4" r="A26">
        <v>127</v>
      </c>
      <c t="n" s="6" r="E26">
        <v>885192</v>
      </c>
      <c t="n" s="6" r="F26">
        <v>1034769</v>
      </c>
    </row>
    <row spans="1:6" r="27">
      <c t="s" s="3" r="A27">
        <v>128</v>
      </c>
    </row>
    <row spans="1:6" r="28">
      <c t="s" s="4" r="A28">
        <v>129</v>
      </c>
      <c t="n" s="6" r="E28">
        <v>-142396</v>
      </c>
      <c t="n" s="6" r="F28">
        <v>-503206</v>
      </c>
    </row>
    <row spans="1:6" r="29">
      <c t="s" s="4" r="A29">
        <v>130</v>
      </c>
      <c t="n" s="6" r="E29">
        <v>-36936</v>
      </c>
      <c t="n" s="6" r="F29">
        <v>-51529</v>
      </c>
    </row>
    <row spans="1:6" r="30">
      <c t="s" s="4" r="A30">
        <v>131</v>
      </c>
      <c t="n" s="7" r="B30">
        <v>45000</v>
      </c>
      <c t="n" s="6" r="E30">
        <v>53418</v>
      </c>
      <c t="n" s="6" r="F30">
        <v>0</v>
      </c>
    </row>
    <row spans="1:6" r="31">
      <c t="s" s="4" r="A31">
        <v>502</v>
      </c>
      <c t="n" s="6" r="F31">
        <v>0</v>
      </c>
    </row>
    <row spans="1:6" r="32">
      <c t="s" s="4" r="A32">
        <v>503</v>
      </c>
      <c t="n" s="6" r="E32">
        <v>0</v>
      </c>
      <c t="n" s="6" r="F32">
        <v>0</v>
      </c>
    </row>
    <row spans="1:6" r="33">
      <c t="s" s="4" r="A33">
        <v>504</v>
      </c>
      <c t="n" s="6" r="F33">
        <v>0</v>
      </c>
    </row>
    <row spans="1:6" r="34">
      <c t="s" s="4" r="A34">
        <v>132</v>
      </c>
      <c t="n" s="6" r="E34">
        <v>-3149</v>
      </c>
      <c t="n" s="6" r="F34">
        <v>364195</v>
      </c>
    </row>
    <row spans="1:6" r="35">
      <c t="s" s="4" r="A35">
        <v>133</v>
      </c>
      <c t="n" s="6" r="E35">
        <v>-129063</v>
      </c>
      <c t="n" s="6" r="F35">
        <v>-190540</v>
      </c>
    </row>
    <row spans="1:6" r="36">
      <c t="s" s="3" r="A36">
        <v>134</v>
      </c>
    </row>
    <row spans="1:6" r="37">
      <c t="s" s="4" r="A37">
        <v>135</v>
      </c>
      <c t="n" s="6" r="E37">
        <v>0</v>
      </c>
      <c t="n" s="6" r="F37">
        <v>233427</v>
      </c>
    </row>
    <row spans="1:6" r="38">
      <c t="s" s="4" r="A38">
        <v>136</v>
      </c>
      <c t="n" s="6" r="E38">
        <v>978500</v>
      </c>
      <c t="n" s="6" r="F38">
        <v>1405000</v>
      </c>
    </row>
    <row spans="1:6" r="39">
      <c t="s" s="4" r="A39">
        <v>137</v>
      </c>
      <c t="n" s="6" r="E39">
        <v>-914911</v>
      </c>
      <c t="n" s="6" r="F39">
        <v>-1701909</v>
      </c>
    </row>
    <row spans="1:6" r="40">
      <c t="s" s="4" r="A40">
        <v>138</v>
      </c>
      <c t="n" s="6" r="E40">
        <v>0</v>
      </c>
      <c t="n" s="6" r="F40">
        <v>-323878</v>
      </c>
    </row>
    <row spans="1:6" r="41">
      <c t="s" s="4" r="A41">
        <v>139</v>
      </c>
      <c t="n" s="6" r="E41">
        <v>-692</v>
      </c>
      <c t="n" s="6" r="F41">
        <v>-8774</v>
      </c>
    </row>
    <row spans="1:6" r="42">
      <c t="s" s="4" r="A42">
        <v>505</v>
      </c>
      <c t="n" s="6" r="E42">
        <v>0</v>
      </c>
      <c t="n" s="6" r="F42">
        <v>0</v>
      </c>
    </row>
    <row spans="1:6" r="43">
      <c t="s" s="4" r="A43">
        <v>506</v>
      </c>
      <c t="n" s="6" r="F43">
        <v>0</v>
      </c>
    </row>
    <row spans="1:6" r="44">
      <c t="s" s="4" r="A44">
        <v>507</v>
      </c>
      <c t="n" s="6" r="F44">
        <v>0</v>
      </c>
    </row>
    <row spans="1:6" r="45">
      <c t="s" s="4" r="A45">
        <v>140</v>
      </c>
      <c t="n" s="6" r="E45">
        <v>0</v>
      </c>
      <c t="n" s="6" r="F45">
        <v>-9467</v>
      </c>
    </row>
    <row spans="1:6" r="46">
      <c t="s" s="4" r="A46">
        <v>108</v>
      </c>
      <c t="n" s="6" r="E46">
        <v>-20687</v>
      </c>
      <c t="n" s="6" r="F46">
        <v>-95631</v>
      </c>
    </row>
    <row spans="1:6" r="47">
      <c t="s" s="4" r="A47">
        <v>141</v>
      </c>
      <c t="n" s="6" r="E47">
        <v>42210</v>
      </c>
      <c t="n" s="6" r="F47">
        <v>-501232</v>
      </c>
    </row>
    <row spans="1:6" r="48">
      <c t="s" s="4" r="A48">
        <v>142</v>
      </c>
      <c t="n" s="6" r="E48">
        <v>798339</v>
      </c>
      <c t="n" s="6" r="F48">
        <v>342997</v>
      </c>
    </row>
    <row spans="1:6" r="49">
      <c t="s" s="3" r="A49">
        <v>143</v>
      </c>
    </row>
    <row spans="1:6" r="50">
      <c t="s" s="4" r="A50">
        <v>144</v>
      </c>
      <c t="n" s="6" r="E50">
        <v>2168</v>
      </c>
      <c t="n" s="6" r="F50">
        <v>1809</v>
      </c>
    </row>
    <row spans="1:6" r="51">
      <c t="s" s="4" r="A51">
        <v>145</v>
      </c>
      <c t="n" s="6" r="C51">
        <v>800507</v>
      </c>
      <c t="n" s="6" r="D51">
        <v>344806</v>
      </c>
      <c t="n" s="6" r="E51">
        <v>800507</v>
      </c>
      <c t="n" s="6" r="F51">
        <v>344806</v>
      </c>
    </row>
    <row spans="1:6" r="52">
      <c t="s" s="4" r="A52">
        <v>491</v>
      </c>
    </row>
    <row spans="1:6" r="53">
      <c t="s" s="3" r="A53">
        <v>114</v>
      </c>
    </row>
    <row spans="1:6" r="54">
      <c t="s" s="4" r="A54">
        <v>96</v>
      </c>
      <c t="n" s="6" r="C54">
        <v>-198365</v>
      </c>
      <c t="n" s="6" r="D54">
        <v>-1569317</v>
      </c>
      <c t="n" s="6" r="E54">
        <v>-1337619</v>
      </c>
      <c t="n" s="6" r="F54">
        <v>-2287604</v>
      </c>
    </row>
    <row spans="1:6" r="55">
      <c t="s" s="3" r="A55">
        <v>115</v>
      </c>
    </row>
    <row spans="1:6" r="56">
      <c t="s" s="4" r="A56">
        <v>83</v>
      </c>
      <c t="n" s="6" r="C56">
        <v>0</v>
      </c>
      <c t="n" s="6" r="D56">
        <v>0</v>
      </c>
      <c t="n" s="6" r="E56">
        <v>0</v>
      </c>
      <c t="n" s="6" r="F56">
        <v>0</v>
      </c>
    </row>
    <row spans="1:6" r="57">
      <c t="s" s="4" r="A57">
        <v>84</v>
      </c>
      <c t="n" s="6" r="C57">
        <v>0</v>
      </c>
      <c t="n" s="6" r="D57">
        <v>0</v>
      </c>
      <c t="n" s="6" r="E57">
        <v>0</v>
      </c>
      <c t="n" s="6" r="F57">
        <v>0</v>
      </c>
    </row>
    <row spans="1:6" r="58">
      <c t="s" s="4" r="A58">
        <v>107</v>
      </c>
      <c t="n" s="6" r="E58">
        <v>0</v>
      </c>
      <c t="n" s="6" r="F58">
        <v>0</v>
      </c>
    </row>
    <row spans="1:6" r="59">
      <c t="s" s="4" r="A59">
        <v>90</v>
      </c>
      <c t="n" s="6" r="D59">
        <v>-193363</v>
      </c>
      <c t="n" s="6" r="F59">
        <v>-202318</v>
      </c>
    </row>
    <row spans="1:6" r="60">
      <c t="s" s="4" r="A60">
        <v>116</v>
      </c>
      <c t="n" s="6" r="E60">
        <v>11288</v>
      </c>
      <c t="n" s="6" r="F60">
        <v>22677</v>
      </c>
    </row>
    <row spans="1:6" r="61">
      <c t="s" s="4" r="A61">
        <v>86</v>
      </c>
      <c t="n" s="6" r="E61">
        <v>0</v>
      </c>
      <c t="n" s="6" r="F61">
        <v>0</v>
      </c>
    </row>
    <row spans="1:6" r="62">
      <c t="s" s="4" r="A62">
        <v>498</v>
      </c>
      <c t="n" s="6" r="C62">
        <v>-171817</v>
      </c>
      <c t="n" s="6" r="D62">
        <v>-1646256</v>
      </c>
      <c t="n" s="6" r="E62">
        <v>-1677262</v>
      </c>
      <c t="n" s="6" r="F62">
        <v>-2124493</v>
      </c>
    </row>
    <row spans="1:6" r="63">
      <c t="s" s="4" r="A63">
        <v>117</v>
      </c>
      <c t="n" s="6" r="E63">
        <v>0</v>
      </c>
      <c t="n" s="6" r="F63">
        <v>0</v>
      </c>
    </row>
    <row spans="1:6" r="64">
      <c t="s" s="4" r="A64">
        <v>93</v>
      </c>
      <c t="n" s="6" r="E64">
        <v>-497446</v>
      </c>
    </row>
    <row spans="1:6" r="65">
      <c t="s" s="3" r="A65">
        <v>118</v>
      </c>
    </row>
    <row spans="1:6" r="66">
      <c t="s" s="4" r="A66">
        <v>119</v>
      </c>
      <c t="n" s="6" r="E66">
        <v>0</v>
      </c>
      <c t="n" s="6" r="F66">
        <v>0</v>
      </c>
    </row>
    <row spans="1:6" r="67">
      <c t="s" s="4" r="A67">
        <v>120</v>
      </c>
      <c t="n" s="6" r="E67">
        <v>0</v>
      </c>
      <c t="n" s="6" r="F67">
        <v>0</v>
      </c>
    </row>
    <row spans="1:6" r="68">
      <c t="s" s="4" r="A68">
        <v>121</v>
      </c>
      <c t="n" s="6" r="E68">
        <v>0</v>
      </c>
    </row>
    <row spans="1:6" r="69">
      <c t="s" s="3" r="A69">
        <v>122</v>
      </c>
    </row>
    <row spans="1:6" r="70">
      <c t="s" s="4" r="A70">
        <v>123</v>
      </c>
      <c t="n" s="6" r="E70">
        <v>0</v>
      </c>
      <c t="n" s="6" r="F70">
        <v>0</v>
      </c>
    </row>
    <row spans="1:6" r="71">
      <c t="s" s="4" r="A71">
        <v>500</v>
      </c>
      <c t="n" s="6" r="E71">
        <v>-323348</v>
      </c>
      <c t="n" s="6" r="F71">
        <v>-813653</v>
      </c>
    </row>
    <row spans="1:6" r="72">
      <c t="s" s="4" r="A72">
        <v>124</v>
      </c>
      <c t="n" s="6" r="E72">
        <v>0</v>
      </c>
      <c t="n" s="6" r="F72">
        <v>0</v>
      </c>
    </row>
    <row spans="1:6" r="73">
      <c t="s" s="4" r="A73">
        <v>125</v>
      </c>
      <c t="n" s="6" r="E73">
        <v>-36</v>
      </c>
      <c t="n" s="6" r="F73">
        <v>0</v>
      </c>
    </row>
    <row spans="1:6" r="74">
      <c t="s" s="4" r="A74">
        <v>501</v>
      </c>
      <c t="n" s="6" r="E74">
        <v>0</v>
      </c>
      <c t="n" s="6" r="F74">
        <v>0</v>
      </c>
    </row>
    <row spans="1:6" r="75">
      <c t="s" s="4" r="A75">
        <v>126</v>
      </c>
      <c t="n" s="6" r="E75">
        <v>37374</v>
      </c>
      <c t="n" s="6" r="F75">
        <v>27462</v>
      </c>
    </row>
    <row spans="1:6" r="76">
      <c t="s" s="4" r="A76">
        <v>127</v>
      </c>
      <c t="n" s="6" r="E76">
        <v>214171</v>
      </c>
      <c t="n" s="6" r="F76">
        <v>498363</v>
      </c>
    </row>
    <row spans="1:6" r="77">
      <c t="s" s="3" r="A77">
        <v>128</v>
      </c>
    </row>
    <row spans="1:6" r="78">
      <c t="s" s="4" r="A78">
        <v>129</v>
      </c>
      <c t="n" s="6" r="E78">
        <v>0</v>
      </c>
      <c t="n" s="6" r="F78">
        <v>0</v>
      </c>
    </row>
    <row spans="1:6" r="79">
      <c t="s" s="4" r="A79">
        <v>130</v>
      </c>
      <c t="n" s="6" r="E79">
        <v>0</v>
      </c>
      <c t="n" s="6" r="F79">
        <v>0</v>
      </c>
    </row>
    <row spans="1:6" r="80">
      <c t="s" s="4" r="A80">
        <v>131</v>
      </c>
      <c t="n" s="6" r="E80">
        <v>0</v>
      </c>
    </row>
    <row spans="1:6" r="81">
      <c t="s" s="4" r="A81">
        <v>502</v>
      </c>
      <c t="n" s="6" r="F81">
        <v>-91455</v>
      </c>
    </row>
    <row spans="1:6" r="82">
      <c t="s" s="4" r="A82">
        <v>503</v>
      </c>
      <c t="n" s="6" r="E82">
        <v>-37700</v>
      </c>
      <c t="n" s="6" r="F82">
        <v>50900</v>
      </c>
    </row>
    <row spans="1:6" r="83">
      <c t="s" s="4" r="A83">
        <v>504</v>
      </c>
      <c t="n" s="6" r="F83">
        <v>0</v>
      </c>
    </row>
    <row spans="1:6" r="84">
      <c t="s" s="4" r="A84">
        <v>132</v>
      </c>
      <c t="n" s="6" r="E84">
        <v>-5114</v>
      </c>
      <c t="n" s="6" r="F84">
        <v>-2826</v>
      </c>
    </row>
    <row spans="1:6" r="85">
      <c t="s" s="4" r="A85">
        <v>133</v>
      </c>
      <c t="n" s="6" r="E85">
        <v>32586</v>
      </c>
      <c t="n" s="6" r="F85">
        <v>-145181</v>
      </c>
    </row>
    <row spans="1:6" r="86">
      <c t="s" s="3" r="A86">
        <v>134</v>
      </c>
    </row>
    <row spans="1:6" r="87">
      <c t="s" s="4" r="A87">
        <v>135</v>
      </c>
      <c t="n" s="6" r="F87">
        <v>233427</v>
      </c>
    </row>
    <row spans="1:6" r="88">
      <c t="s" s="4" r="A88">
        <v>136</v>
      </c>
      <c t="n" s="6" r="E88">
        <v>978500</v>
      </c>
      <c t="n" s="6" r="F88">
        <v>1405000</v>
      </c>
    </row>
    <row spans="1:6" r="89">
      <c t="s" s="4" r="A89">
        <v>137</v>
      </c>
      <c t="n" s="6" r="E89">
        <v>-913210</v>
      </c>
      <c t="n" s="6" r="F89">
        <v>-1646491</v>
      </c>
    </row>
    <row spans="1:6" r="90">
      <c t="s" s="4" r="A90">
        <v>138</v>
      </c>
      <c t="n" s="6" r="F90">
        <v>-323878</v>
      </c>
    </row>
    <row spans="1:6" r="91">
      <c t="s" s="4" r="A91">
        <v>139</v>
      </c>
      <c t="n" s="6" r="E91">
        <v>-692</v>
      </c>
      <c t="n" s="6" r="F91">
        <v>-8771</v>
      </c>
    </row>
    <row spans="1:6" r="92">
      <c t="s" s="4" r="A92">
        <v>505</v>
      </c>
      <c t="n" s="6" r="E92">
        <v>0</v>
      </c>
      <c t="n" s="6" r="F92">
        <v>0</v>
      </c>
    </row>
    <row spans="1:6" r="93">
      <c t="s" s="4" r="A93">
        <v>506</v>
      </c>
      <c t="n" s="6" r="F93">
        <v>0</v>
      </c>
    </row>
    <row spans="1:6" r="94">
      <c t="s" s="4" r="A94">
        <v>507</v>
      </c>
      <c t="n" s="6" r="F94">
        <v>0</v>
      </c>
    </row>
    <row spans="1:6" r="95">
      <c t="s" s="4" r="A95">
        <v>140</v>
      </c>
      <c t="n" s="6" r="F95">
        <v>-9467</v>
      </c>
    </row>
    <row spans="1:6" r="96">
      <c t="s" s="4" r="A96">
        <v>108</v>
      </c>
      <c t="n" s="6" r="E96">
        <v>-1248</v>
      </c>
      <c t="n" s="6" r="F96">
        <v>-3008</v>
      </c>
    </row>
    <row spans="1:6" r="97">
      <c t="s" s="4" r="A97">
        <v>141</v>
      </c>
      <c t="n" s="6" r="E97">
        <v>63350</v>
      </c>
      <c t="n" s="6" r="F97">
        <v>-353188</v>
      </c>
    </row>
    <row spans="1:6" r="98">
      <c t="s" s="4" r="A98">
        <v>142</v>
      </c>
      <c t="n" s="6" r="E98">
        <v>310107</v>
      </c>
      <c t="n" s="6" r="F98">
        <v>-6</v>
      </c>
    </row>
    <row spans="1:6" r="99">
      <c t="s" s="3" r="A99">
        <v>143</v>
      </c>
    </row>
    <row spans="1:6" r="100">
      <c t="s" s="4" r="A100">
        <v>144</v>
      </c>
      <c t="n" s="6" r="E100">
        <v>1073</v>
      </c>
      <c t="n" s="6" r="F100">
        <v>38</v>
      </c>
    </row>
    <row spans="1:6" r="101">
      <c t="s" s="4" r="A101">
        <v>145</v>
      </c>
      <c t="n" s="6" r="C101">
        <v>311180</v>
      </c>
      <c t="n" s="6" r="D101">
        <v>32</v>
      </c>
      <c t="n" s="6" r="E101">
        <v>311180</v>
      </c>
      <c t="n" s="6" r="F101">
        <v>32</v>
      </c>
    </row>
    <row spans="1:6" r="102">
      <c t="s" s="4" r="A102">
        <v>492</v>
      </c>
    </row>
    <row spans="1:6" r="103">
      <c t="s" s="3" r="A103">
        <v>114</v>
      </c>
    </row>
    <row spans="1:6" r="104">
      <c t="s" s="4" r="A104">
        <v>96</v>
      </c>
      <c t="n" s="6" r="C104">
        <v>-76186</v>
      </c>
      <c t="n" s="6" r="D104">
        <v>-1107148</v>
      </c>
      <c t="n" s="6" r="E104">
        <v>-475602</v>
      </c>
      <c t="n" s="6" r="F104">
        <v>-1295351</v>
      </c>
    </row>
    <row spans="1:6" r="105">
      <c t="s" s="3" r="A105">
        <v>115</v>
      </c>
    </row>
    <row spans="1:6" r="106">
      <c t="s" s="4" r="A106">
        <v>83</v>
      </c>
      <c t="n" s="6" r="C106">
        <v>105304</v>
      </c>
      <c t="n" s="6" r="D106">
        <v>142211</v>
      </c>
      <c t="n" s="6" r="E106">
        <v>318067</v>
      </c>
      <c t="n" s="6" r="F106">
        <v>433649</v>
      </c>
    </row>
    <row spans="1:6" r="107">
      <c t="s" s="4" r="A107">
        <v>84</v>
      </c>
      <c t="n" s="6" r="C107">
        <v>41728</v>
      </c>
      <c t="n" s="6" r="D107">
        <v>1744449</v>
      </c>
      <c t="n" s="6" r="E107">
        <v>171431</v>
      </c>
      <c t="n" s="6" r="F107">
        <v>2069866</v>
      </c>
    </row>
    <row spans="1:6" r="108">
      <c t="s" s="4" r="A108">
        <v>107</v>
      </c>
      <c t="n" s="6" r="E108">
        <v>24514</v>
      </c>
      <c t="n" s="6" r="F108">
        <v>47918</v>
      </c>
    </row>
    <row spans="1:6" r="109">
      <c t="s" s="4" r="A109">
        <v>90</v>
      </c>
      <c t="n" s="6" r="D109">
        <v>0</v>
      </c>
      <c t="n" s="6" r="F109">
        <v>0</v>
      </c>
    </row>
    <row spans="1:6" r="110">
      <c t="s" s="4" r="A110">
        <v>116</v>
      </c>
      <c t="n" s="6" r="E110">
        <v>0</v>
      </c>
      <c t="n" s="6" r="F110">
        <v>0</v>
      </c>
    </row>
    <row spans="1:6" r="111">
      <c t="s" s="4" r="A111">
        <v>86</v>
      </c>
      <c t="n" s="6" r="E111">
        <v>5534</v>
      </c>
      <c t="n" s="6" r="F111">
        <v>-192247</v>
      </c>
    </row>
    <row spans="1:6" r="112">
      <c t="s" s="4" r="A112">
        <v>498</v>
      </c>
      <c t="n" s="6" r="C112">
        <v>0</v>
      </c>
      <c t="n" s="6" r="D112">
        <v>0</v>
      </c>
      <c t="n" s="6" r="E112">
        <v>0</v>
      </c>
      <c t="n" s="6" r="F112">
        <v>0</v>
      </c>
    </row>
    <row spans="1:6" r="113">
      <c t="s" s="4" r="A113">
        <v>117</v>
      </c>
      <c t="n" s="6" r="E113">
        <v>831</v>
      </c>
      <c t="n" s="6" r="F113">
        <v>-8205</v>
      </c>
    </row>
    <row spans="1:6" r="114">
      <c t="s" s="4" r="A114">
        <v>93</v>
      </c>
      <c t="n" s="6" r="E114">
        <v>11615</v>
      </c>
    </row>
    <row spans="1:6" r="115">
      <c t="s" s="3" r="A115">
        <v>118</v>
      </c>
    </row>
    <row spans="1:6" r="116">
      <c t="s" s="4" r="A116">
        <v>119</v>
      </c>
      <c t="n" s="6" r="E116">
        <v>74175</v>
      </c>
      <c t="n" s="6" r="F116">
        <v>-756165</v>
      </c>
    </row>
    <row spans="1:6" r="117">
      <c t="s" s="4" r="A117">
        <v>120</v>
      </c>
      <c t="n" s="6" r="E117">
        <v>500075</v>
      </c>
      <c t="n" s="6" r="F117">
        <v>810314</v>
      </c>
    </row>
    <row spans="1:6" r="118">
      <c t="s" s="4" r="A118">
        <v>121</v>
      </c>
      <c t="n" s="6" r="E118">
        <v>356835</v>
      </c>
    </row>
    <row spans="1:6" r="119">
      <c t="s" s="3" r="A119">
        <v>122</v>
      </c>
    </row>
    <row spans="1:6" r="120">
      <c t="s" s="4" r="A120">
        <v>123</v>
      </c>
      <c t="n" s="6" r="E120">
        <v>-911</v>
      </c>
      <c t="n" s="6" r="F120">
        <v>163353</v>
      </c>
    </row>
    <row spans="1:6" r="121">
      <c t="s" s="4" r="A121">
        <v>500</v>
      </c>
      <c t="n" s="6" r="E121">
        <v>26946</v>
      </c>
      <c t="n" s="6" r="F121">
        <v>-6876</v>
      </c>
    </row>
    <row spans="1:6" r="122">
      <c t="s" s="4" r="A122">
        <v>124</v>
      </c>
      <c t="n" s="6" r="E122">
        <v>-17111</v>
      </c>
      <c t="n" s="6" r="F122">
        <v>1164</v>
      </c>
    </row>
    <row spans="1:6" r="123">
      <c t="s" s="4" r="A123">
        <v>125</v>
      </c>
      <c t="n" s="6" r="E123">
        <v>64288</v>
      </c>
      <c t="n" s="6" r="F123">
        <v>-28331</v>
      </c>
    </row>
    <row spans="1:6" r="124">
      <c t="s" s="4" r="A124">
        <v>501</v>
      </c>
      <c t="n" s="6" r="E124">
        <v>-323348</v>
      </c>
      <c t="n" s="6" r="F124">
        <v>-813653</v>
      </c>
    </row>
    <row spans="1:6" r="125">
      <c t="s" s="4" r="A125">
        <v>126</v>
      </c>
      <c t="n" s="6" r="E125">
        <v>-15695</v>
      </c>
      <c t="n" s="6" r="F125">
        <v>-12086</v>
      </c>
    </row>
    <row spans="1:6" r="126">
      <c t="s" s="4" r="A126">
        <v>127</v>
      </c>
      <c t="n" s="6" r="E126">
        <v>667752</v>
      </c>
      <c t="n" s="6" r="F126">
        <v>427102</v>
      </c>
    </row>
    <row spans="1:6" r="127">
      <c t="s" s="3" r="A127">
        <v>128</v>
      </c>
    </row>
    <row spans="1:6" r="128">
      <c t="s" s="4" r="A128">
        <v>129</v>
      </c>
      <c t="n" s="6" r="E128">
        <v>-126228</v>
      </c>
      <c t="n" s="6" r="F128">
        <v>-500130</v>
      </c>
    </row>
    <row spans="1:6" r="129">
      <c t="s" s="4" r="A129">
        <v>130</v>
      </c>
      <c t="n" s="6" r="E129">
        <v>-26570</v>
      </c>
      <c t="n" s="6" r="F129">
        <v>-38769</v>
      </c>
    </row>
    <row spans="1:6" r="130">
      <c t="s" s="4" r="A130">
        <v>131</v>
      </c>
      <c t="n" s="6" r="E130">
        <v>0</v>
      </c>
    </row>
    <row spans="1:6" r="131">
      <c t="s" s="4" r="A131">
        <v>502</v>
      </c>
      <c t="n" s="6" r="F131">
        <v>0</v>
      </c>
    </row>
    <row spans="1:6" r="132">
      <c t="s" s="4" r="A132">
        <v>503</v>
      </c>
      <c t="n" s="6" r="E132">
        <v>0</v>
      </c>
      <c t="n" s="6" r="F132">
        <v>0</v>
      </c>
    </row>
    <row spans="1:6" r="133">
      <c t="s" s="4" r="A133">
        <v>504</v>
      </c>
      <c t="n" s="6" r="F133">
        <v>0</v>
      </c>
    </row>
    <row spans="1:6" r="134">
      <c t="s" s="4" r="A134">
        <v>132</v>
      </c>
      <c t="n" s="6" r="E134">
        <v>1793</v>
      </c>
      <c t="n" s="6" r="F134">
        <v>344535</v>
      </c>
    </row>
    <row spans="1:6" r="135">
      <c t="s" s="4" r="A135">
        <v>133</v>
      </c>
      <c t="n" s="6" r="E135">
        <v>-151005</v>
      </c>
      <c t="n" s="6" r="F135">
        <v>-194364</v>
      </c>
    </row>
    <row spans="1:6" r="136">
      <c t="s" s="3" r="A136">
        <v>134</v>
      </c>
    </row>
    <row spans="1:6" r="137">
      <c t="s" s="4" r="A137">
        <v>135</v>
      </c>
      <c t="n" s="6" r="F137">
        <v>0</v>
      </c>
    </row>
    <row spans="1:6" r="138">
      <c t="s" s="4" r="A138">
        <v>136</v>
      </c>
      <c t="n" s="6" r="E138">
        <v>0</v>
      </c>
      <c t="n" s="6" r="F138">
        <v>0</v>
      </c>
    </row>
    <row spans="1:6" r="139">
      <c t="s" s="4" r="A139">
        <v>137</v>
      </c>
      <c t="n" s="6" r="E139">
        <v>0</v>
      </c>
      <c t="n" s="6" r="F139">
        <v>0</v>
      </c>
    </row>
    <row spans="1:6" r="140">
      <c t="s" s="4" r="A140">
        <v>138</v>
      </c>
      <c t="n" s="6" r="F140">
        <v>0</v>
      </c>
    </row>
    <row spans="1:6" r="141">
      <c t="s" s="4" r="A141">
        <v>139</v>
      </c>
      <c t="n" s="6" r="E141">
        <v>0</v>
      </c>
      <c t="n" s="6" r="F141">
        <v>0</v>
      </c>
    </row>
    <row spans="1:6" r="142">
      <c t="s" s="4" r="A142">
        <v>505</v>
      </c>
      <c t="n" s="6" r="E142">
        <v>-37700</v>
      </c>
      <c t="n" s="6" r="F142">
        <v>50900</v>
      </c>
    </row>
    <row spans="1:6" r="143">
      <c t="s" s="4" r="A143">
        <v>506</v>
      </c>
      <c t="n" s="6" r="F143">
        <v>-129217</v>
      </c>
    </row>
    <row spans="1:6" r="144">
      <c t="s" s="4" r="A144">
        <v>507</v>
      </c>
      <c t="n" s="6" r="F144">
        <v>0</v>
      </c>
    </row>
    <row spans="1:6" r="145">
      <c t="s" s="4" r="A145">
        <v>140</v>
      </c>
      <c t="n" s="6" r="F145">
        <v>0</v>
      </c>
    </row>
    <row spans="1:6" r="146">
      <c t="s" s="4" r="A146">
        <v>108</v>
      </c>
      <c t="n" s="6" r="E146">
        <v>-19439</v>
      </c>
      <c t="n" s="6" r="F146">
        <v>-92637</v>
      </c>
    </row>
    <row spans="1:6" r="147">
      <c t="s" s="4" r="A147">
        <v>141</v>
      </c>
      <c t="n" s="6" r="E147">
        <v>-57139</v>
      </c>
      <c t="n" s="6" r="F147">
        <v>-170954</v>
      </c>
    </row>
    <row spans="1:6" r="148">
      <c t="s" s="4" r="A148">
        <v>142</v>
      </c>
      <c t="n" s="6" r="E148">
        <v>459608</v>
      </c>
      <c t="n" s="6" r="F148">
        <v>61784</v>
      </c>
    </row>
    <row spans="1:6" r="149">
      <c t="s" s="3" r="A149">
        <v>143</v>
      </c>
    </row>
    <row spans="1:6" r="150">
      <c t="s" s="4" r="A150">
        <v>144</v>
      </c>
      <c t="n" s="6" r="E150">
        <v>72</v>
      </c>
      <c t="n" s="6" r="F150">
        <v>185</v>
      </c>
    </row>
    <row spans="1:6" r="151">
      <c t="s" s="4" r="A151">
        <v>145</v>
      </c>
      <c t="n" s="6" r="C151">
        <v>459680</v>
      </c>
      <c t="n" s="6" r="D151">
        <v>61969</v>
      </c>
      <c t="n" s="6" r="E151">
        <v>459680</v>
      </c>
      <c t="n" s="6" r="F151">
        <v>61969</v>
      </c>
    </row>
    <row spans="1:6" r="152">
      <c t="s" s="4" r="A152">
        <v>493</v>
      </c>
    </row>
    <row spans="1:6" r="153">
      <c t="s" s="3" r="A153">
        <v>114</v>
      </c>
    </row>
    <row spans="1:6" r="154">
      <c t="s" s="4" r="A154">
        <v>96</v>
      </c>
      <c t="n" s="6" r="C154">
        <v>-98438</v>
      </c>
      <c t="n" s="6" r="D154">
        <v>-537158</v>
      </c>
      <c t="n" s="6" r="E154">
        <v>-1216417</v>
      </c>
      <c t="n" s="6" r="F154">
        <v>-888715</v>
      </c>
    </row>
    <row spans="1:6" r="155">
      <c t="s" s="3" r="A155">
        <v>115</v>
      </c>
    </row>
    <row spans="1:6" r="156">
      <c t="s" s="4" r="A156">
        <v>83</v>
      </c>
      <c t="n" s="6" r="C156">
        <v>39951</v>
      </c>
      <c t="n" s="6" r="D156">
        <v>63057</v>
      </c>
      <c t="n" s="6" r="E156">
        <v>139980</v>
      </c>
      <c t="n" s="6" r="F156">
        <v>199088</v>
      </c>
    </row>
    <row spans="1:6" r="157">
      <c t="s" s="4" r="A157">
        <v>84</v>
      </c>
      <c t="n" s="6" r="C157">
        <v>0</v>
      </c>
      <c t="n" s="6" r="D157">
        <v>510631</v>
      </c>
      <c t="n" s="6" r="E157">
        <v>1030588</v>
      </c>
      <c t="n" s="6" r="F157">
        <v>782631</v>
      </c>
    </row>
    <row spans="1:6" r="158">
      <c t="s" s="4" r="A158">
        <v>107</v>
      </c>
      <c t="n" s="6" r="E158">
        <v>0</v>
      </c>
      <c t="n" s="6" r="F158">
        <v>0</v>
      </c>
    </row>
    <row spans="1:6" r="159">
      <c t="s" s="4" r="A159">
        <v>90</v>
      </c>
      <c t="n" s="6" r="D159">
        <v>-4378</v>
      </c>
      <c t="n" s="6" r="F159">
        <v>-11209</v>
      </c>
    </row>
    <row spans="1:6" r="160">
      <c t="s" s="4" r="A160">
        <v>116</v>
      </c>
      <c t="n" s="6" r="E160">
        <v>1226</v>
      </c>
      <c t="n" s="6" r="F160">
        <v>1121</v>
      </c>
    </row>
    <row spans="1:6" r="161">
      <c t="s" s="4" r="A161">
        <v>86</v>
      </c>
      <c t="n" s="6" r="E161">
        <v>-874</v>
      </c>
      <c t="n" s="6" r="F161">
        <v>-1521</v>
      </c>
    </row>
    <row spans="1:6" r="162">
      <c t="s" s="4" r="A162">
        <v>498</v>
      </c>
      <c t="n" s="6" r="C162">
        <v>0</v>
      </c>
      <c t="n" s="6" r="D162">
        <v>0</v>
      </c>
      <c t="n" s="6" r="E162">
        <v>0</v>
      </c>
      <c t="n" s="6" r="F162">
        <v>0</v>
      </c>
    </row>
    <row spans="1:6" r="163">
      <c t="s" s="4" r="A163">
        <v>117</v>
      </c>
      <c t="n" s="6" r="E163">
        <v>71</v>
      </c>
      <c t="n" s="6" r="F163">
        <v>-58</v>
      </c>
    </row>
    <row spans="1:6" r="164">
      <c t="s" s="4" r="A164">
        <v>93</v>
      </c>
      <c t="n" s="6" r="E164">
        <v>22866</v>
      </c>
    </row>
    <row spans="1:6" r="165">
      <c t="s" s="3" r="A165">
        <v>118</v>
      </c>
    </row>
    <row spans="1:6" r="166">
      <c t="s" s="4" r="A166">
        <v>119</v>
      </c>
      <c t="n" s="6" r="E166">
        <v>2963</v>
      </c>
      <c t="n" s="6" r="F166">
        <v>-29355</v>
      </c>
    </row>
    <row spans="1:6" r="167">
      <c t="s" s="4" r="A167">
        <v>120</v>
      </c>
      <c t="n" s="6" r="E167">
        <v>8007</v>
      </c>
      <c t="n" s="6" r="F167">
        <v>48054</v>
      </c>
    </row>
    <row spans="1:6" r="168">
      <c t="s" s="4" r="A168">
        <v>121</v>
      </c>
      <c t="n" s="6" r="E168">
        <v>1701</v>
      </c>
    </row>
    <row spans="1:6" r="169">
      <c t="s" s="3" r="A169">
        <v>122</v>
      </c>
    </row>
    <row spans="1:6" r="170">
      <c t="s" s="4" r="A170">
        <v>123</v>
      </c>
      <c t="n" s="6" r="E170">
        <v>-2839</v>
      </c>
      <c t="n" s="6" r="F170">
        <v>43709</v>
      </c>
    </row>
    <row spans="1:6" r="171">
      <c t="s" s="4" r="A171">
        <v>500</v>
      </c>
      <c t="n" s="6" r="E171">
        <v>0</v>
      </c>
      <c t="n" s="6" r="F171">
        <v>0</v>
      </c>
    </row>
    <row spans="1:6" r="172">
      <c t="s" s="4" r="A172">
        <v>124</v>
      </c>
      <c t="n" s="6" r="E172">
        <v>-3175</v>
      </c>
      <c t="n" s="6" r="F172">
        <v>1519</v>
      </c>
    </row>
    <row spans="1:6" r="173">
      <c t="s" s="4" r="A173">
        <v>125</v>
      </c>
      <c t="n" s="6" r="E173">
        <v>-9080</v>
      </c>
      <c t="n" s="6" r="F173">
        <v>-8295</v>
      </c>
    </row>
    <row spans="1:6" r="174">
      <c t="s" s="4" r="A174">
        <v>501</v>
      </c>
      <c t="n" s="6" r="E174">
        <v>26946</v>
      </c>
      <c t="n" s="6" r="F174">
        <v>-6876</v>
      </c>
    </row>
    <row spans="1:6" r="175">
      <c t="s" s="4" r="A175">
        <v>126</v>
      </c>
      <c t="n" s="6" r="E175">
        <v>1306</v>
      </c>
      <c t="n" s="6" r="F175">
        <v>-20789</v>
      </c>
    </row>
    <row spans="1:6" r="176">
      <c t="s" s="4" r="A176">
        <v>127</v>
      </c>
      <c t="n" s="6" r="E176">
        <v>3269</v>
      </c>
      <c t="n" s="6" r="F176">
        <v>109304</v>
      </c>
    </row>
    <row spans="1:6" r="177">
      <c t="s" s="3" r="A177">
        <v>128</v>
      </c>
    </row>
    <row spans="1:6" r="178">
      <c t="s" s="4" r="A178">
        <v>129</v>
      </c>
      <c t="n" s="6" r="E178">
        <v>-16168</v>
      </c>
      <c t="n" s="6" r="F178">
        <v>-3076</v>
      </c>
    </row>
    <row spans="1:6" r="179">
      <c t="s" s="4" r="A179">
        <v>130</v>
      </c>
      <c t="n" s="6" r="E179">
        <v>-10366</v>
      </c>
      <c t="n" s="6" r="F179">
        <v>-12760</v>
      </c>
    </row>
    <row spans="1:6" r="180">
      <c t="s" s="4" r="A180">
        <v>131</v>
      </c>
      <c t="n" s="6" r="E180">
        <v>53418</v>
      </c>
    </row>
    <row spans="1:6" r="181">
      <c t="s" s="4" r="A181">
        <v>502</v>
      </c>
      <c t="n" s="6" r="F181">
        <v>0</v>
      </c>
    </row>
    <row spans="1:6" r="182">
      <c t="s" s="4" r="A182">
        <v>503</v>
      </c>
      <c t="n" s="6" r="E182">
        <v>0</v>
      </c>
      <c t="n" s="6" r="F182">
        <v>0</v>
      </c>
    </row>
    <row spans="1:6" r="183">
      <c t="s" s="4" r="A183">
        <v>504</v>
      </c>
      <c t="n" s="6" r="F183">
        <v>129217</v>
      </c>
    </row>
    <row spans="1:6" r="184">
      <c t="s" s="4" r="A184">
        <v>132</v>
      </c>
      <c t="n" s="6" r="E184">
        <v>172</v>
      </c>
      <c t="n" s="6" r="F184">
        <v>22486</v>
      </c>
    </row>
    <row spans="1:6" r="185">
      <c t="s" s="4" r="A185">
        <v>133</v>
      </c>
      <c t="n" s="6" r="E185">
        <v>27056</v>
      </c>
      <c t="n" s="6" r="F185">
        <v>135867</v>
      </c>
    </row>
    <row spans="1:6" r="186">
      <c t="s" s="3" r="A186">
        <v>134</v>
      </c>
    </row>
    <row spans="1:6" r="187">
      <c t="s" s="4" r="A187">
        <v>135</v>
      </c>
      <c t="n" s="6" r="F187">
        <v>0</v>
      </c>
    </row>
    <row spans="1:6" r="188">
      <c t="s" s="4" r="A188">
        <v>136</v>
      </c>
      <c t="n" s="6" r="E188">
        <v>0</v>
      </c>
      <c t="n" s="6" r="F188">
        <v>0</v>
      </c>
    </row>
    <row spans="1:6" r="189">
      <c t="s" s="4" r="A189">
        <v>137</v>
      </c>
      <c t="n" s="6" r="E189">
        <v>-1701</v>
      </c>
      <c t="n" s="6" r="F189">
        <v>-55418</v>
      </c>
    </row>
    <row spans="1:6" r="190">
      <c t="s" s="4" r="A190">
        <v>138</v>
      </c>
      <c t="n" s="6" r="F190">
        <v>0</v>
      </c>
    </row>
    <row spans="1:6" r="191">
      <c t="s" s="4" r="A191">
        <v>139</v>
      </c>
      <c t="n" s="6" r="E191">
        <v>0</v>
      </c>
      <c t="n" s="6" r="F191">
        <v>-3</v>
      </c>
    </row>
    <row spans="1:6" r="192">
      <c t="s" s="4" r="A192">
        <v>505</v>
      </c>
      <c t="n" s="6" r="E192">
        <v>0</v>
      </c>
      <c t="n" s="6" r="F192">
        <v>0</v>
      </c>
    </row>
    <row spans="1:6" r="193">
      <c t="s" s="4" r="A193">
        <v>506</v>
      </c>
      <c t="n" s="6" r="F193">
        <v>0</v>
      </c>
    </row>
    <row spans="1:6" r="194">
      <c t="s" s="4" r="A194">
        <v>507</v>
      </c>
      <c t="n" s="6" r="F194">
        <v>91455</v>
      </c>
    </row>
    <row spans="1:6" r="195">
      <c t="s" s="4" r="A195">
        <v>140</v>
      </c>
      <c t="n" s="6" r="F195">
        <v>0</v>
      </c>
    </row>
    <row spans="1:6" r="196">
      <c t="s" s="4" r="A196">
        <v>108</v>
      </c>
      <c t="n" s="6" r="E196">
        <v>0</v>
      </c>
      <c t="n" s="6" r="F196">
        <v>14</v>
      </c>
    </row>
    <row spans="1:6" r="197">
      <c t="s" s="4" r="A197">
        <v>141</v>
      </c>
      <c t="n" s="6" r="E197">
        <v>-1701</v>
      </c>
      <c t="n" s="6" r="F197">
        <v>36048</v>
      </c>
    </row>
    <row spans="1:6" r="198">
      <c t="s" s="4" r="A198">
        <v>142</v>
      </c>
      <c t="n" s="6" r="E198">
        <v>28624</v>
      </c>
      <c t="n" s="6" r="F198">
        <v>281219</v>
      </c>
    </row>
    <row spans="1:6" r="199">
      <c t="s" s="3" r="A199">
        <v>143</v>
      </c>
    </row>
    <row spans="1:6" r="200">
      <c t="s" s="4" r="A200">
        <v>144</v>
      </c>
      <c t="n" s="6" r="E200">
        <v>1023</v>
      </c>
      <c t="n" s="6" r="F200">
        <v>1586</v>
      </c>
    </row>
    <row spans="1:6" r="201">
      <c t="s" s="4" r="A201">
        <v>145</v>
      </c>
      <c t="n" s="6" r="C201">
        <v>29647</v>
      </c>
      <c t="n" s="6" r="D201">
        <v>282805</v>
      </c>
      <c t="n" s="6" r="E201">
        <v>29647</v>
      </c>
      <c t="n" s="6" r="F201">
        <v>282805</v>
      </c>
    </row>
    <row spans="1:6" r="202">
      <c t="s" s="4" r="A202">
        <v>494</v>
      </c>
    </row>
    <row spans="1:6" r="203">
      <c t="s" s="3" r="A203">
        <v>114</v>
      </c>
    </row>
    <row spans="1:6" r="204">
      <c t="s" s="4" r="A204">
        <v>96</v>
      </c>
      <c t="n" s="6" r="C204">
        <v>174624</v>
      </c>
      <c t="n" s="6" r="D204">
        <v>1644306</v>
      </c>
      <c t="n" s="6" r="E204">
        <v>1692019</v>
      </c>
      <c t="n" s="6" r="F204">
        <v>2184066</v>
      </c>
    </row>
    <row spans="1:6" r="205">
      <c t="s" s="3" r="A205">
        <v>115</v>
      </c>
    </row>
    <row spans="1:6" r="206">
      <c t="s" s="4" r="A206">
        <v>83</v>
      </c>
      <c t="n" s="6" r="C206">
        <v>-2807</v>
      </c>
      <c t="n" s="6" r="D206">
        <v>1950</v>
      </c>
      <c t="n" s="6" r="E206">
        <v>-8370</v>
      </c>
      <c t="n" s="6" r="F206">
        <v>5227</v>
      </c>
    </row>
    <row spans="1:6" r="207">
      <c t="s" s="4" r="A207">
        <v>84</v>
      </c>
      <c t="n" s="6" r="C207">
        <v>0</v>
      </c>
      <c t="n" s="6" r="D207">
        <v>0</v>
      </c>
      <c t="n" s="6" r="E207">
        <v>-6387</v>
      </c>
      <c t="n" s="6" r="F207">
        <v>-64800</v>
      </c>
    </row>
    <row spans="1:6" r="208">
      <c t="s" s="4" r="A208">
        <v>107</v>
      </c>
      <c t="n" s="6" r="E208">
        <v>0</v>
      </c>
      <c t="n" s="6" r="F208">
        <v>0</v>
      </c>
    </row>
    <row spans="1:6" r="209">
      <c t="s" s="4" r="A209">
        <v>90</v>
      </c>
      <c t="n" s="6" r="D209">
        <v>0</v>
      </c>
      <c t="n" s="6" r="F209">
        <v>0</v>
      </c>
    </row>
    <row spans="1:6" r="210">
      <c t="s" s="4" r="A210">
        <v>116</v>
      </c>
      <c t="n" s="6" r="E210">
        <v>0</v>
      </c>
      <c t="n" s="6" r="F210">
        <v>0</v>
      </c>
    </row>
    <row spans="1:6" r="211">
      <c t="s" s="4" r="A211">
        <v>86</v>
      </c>
      <c t="n" s="6" r="E211">
        <v>0</v>
      </c>
      <c t="n" s="6" r="F211">
        <v>0</v>
      </c>
    </row>
    <row spans="1:6" r="212">
      <c t="s" s="4" r="A212">
        <v>498</v>
      </c>
      <c t="n" s="6" r="C212">
        <v>171817</v>
      </c>
      <c t="n" s="6" r="D212">
        <v>1646256</v>
      </c>
      <c t="n" s="6" r="E212">
        <v>1677262</v>
      </c>
      <c t="n" s="6" r="F212">
        <v>2124493</v>
      </c>
    </row>
    <row spans="1:6" r="213">
      <c t="s" s="4" r="A213">
        <v>117</v>
      </c>
      <c t="n" s="6" r="E213">
        <v>0</v>
      </c>
      <c t="n" s="6" r="F213">
        <v>0</v>
      </c>
    </row>
    <row spans="1:6" r="214">
      <c t="s" s="4" r="A214">
        <v>93</v>
      </c>
      <c t="n" s="6" r="E214">
        <v>0</v>
      </c>
    </row>
    <row spans="1:6" r="215">
      <c t="s" s="3" r="A215">
        <v>118</v>
      </c>
    </row>
    <row spans="1:6" r="216">
      <c t="s" s="4" r="A216">
        <v>119</v>
      </c>
      <c t="n" s="6" r="E216">
        <v>0</v>
      </c>
      <c t="n" s="6" r="F216">
        <v>0</v>
      </c>
    </row>
    <row spans="1:6" r="217">
      <c t="s" s="4" r="A217">
        <v>120</v>
      </c>
      <c t="n" s="6" r="E217">
        <v>0</v>
      </c>
      <c t="n" s="6" r="F217">
        <v>0</v>
      </c>
    </row>
    <row spans="1:6" r="218">
      <c t="s" s="4" r="A218">
        <v>121</v>
      </c>
      <c t="n" s="6" r="E218">
        <v>0</v>
      </c>
    </row>
    <row spans="1:6" r="219">
      <c t="s" s="3" r="A219">
        <v>122</v>
      </c>
    </row>
    <row spans="1:6" r="220">
      <c t="s" s="4" r="A220">
        <v>123</v>
      </c>
      <c t="n" s="6" r="E220">
        <v>0</v>
      </c>
      <c t="n" s="6" r="F220">
        <v>0</v>
      </c>
    </row>
    <row spans="1:6" r="221">
      <c t="s" s="4" r="A221">
        <v>500</v>
      </c>
      <c t="n" s="6" r="E221">
        <v>296402</v>
      </c>
      <c t="n" s="6" r="F221">
        <v>820529</v>
      </c>
    </row>
    <row spans="1:6" r="222">
      <c t="s" s="4" r="A222">
        <v>124</v>
      </c>
      <c t="n" s="6" r="E222">
        <v>0</v>
      </c>
      <c t="n" s="6" r="F222">
        <v>0</v>
      </c>
    </row>
    <row spans="1:6" r="223">
      <c t="s" s="4" r="A223">
        <v>125</v>
      </c>
      <c t="n" s="6" r="E223">
        <v>0</v>
      </c>
      <c t="n" s="6" r="F223">
        <v>0</v>
      </c>
    </row>
    <row spans="1:6" r="224">
      <c t="s" s="4" r="A224">
        <v>501</v>
      </c>
      <c t="n" s="6" r="E224">
        <v>296402</v>
      </c>
      <c t="n" s="6" r="F224">
        <v>820529</v>
      </c>
    </row>
    <row spans="1:6" r="225">
      <c t="s" s="4" r="A225">
        <v>126</v>
      </c>
      <c t="n" s="6" r="E225">
        <v>0</v>
      </c>
      <c t="n" s="6" r="F225">
        <v>0</v>
      </c>
    </row>
    <row spans="1:6" r="226">
      <c t="s" s="4" r="A226">
        <v>127</v>
      </c>
      <c t="n" s="6" r="E226">
        <v>0</v>
      </c>
      <c t="n" s="6" r="F226">
        <v>0</v>
      </c>
    </row>
    <row spans="1:6" r="227">
      <c t="s" s="3" r="A227">
        <v>128</v>
      </c>
    </row>
    <row spans="1:6" r="228">
      <c t="s" s="4" r="A228">
        <v>129</v>
      </c>
      <c t="n" s="6" r="E228">
        <v>0</v>
      </c>
      <c t="n" s="6" r="F228">
        <v>0</v>
      </c>
    </row>
    <row spans="1:6" r="229">
      <c t="s" s="4" r="A229">
        <v>130</v>
      </c>
      <c t="n" s="6" r="E229">
        <v>0</v>
      </c>
      <c t="n" s="6" r="F229">
        <v>0</v>
      </c>
    </row>
    <row spans="1:6" r="230">
      <c t="s" s="4" r="A230">
        <v>131</v>
      </c>
      <c t="n" s="6" r="E230">
        <v>0</v>
      </c>
    </row>
    <row spans="1:6" r="231">
      <c t="s" s="4" r="A231">
        <v>502</v>
      </c>
      <c t="n" s="6" r="F231">
        <v>91455</v>
      </c>
    </row>
    <row spans="1:6" r="232">
      <c t="s" s="4" r="A232">
        <v>503</v>
      </c>
      <c t="n" s="6" r="E232">
        <v>37700</v>
      </c>
      <c t="n" s="6" r="F232">
        <v>-50900</v>
      </c>
    </row>
    <row spans="1:6" r="233">
      <c t="s" s="4" r="A233">
        <v>504</v>
      </c>
      <c t="n" s="6" r="F233">
        <v>-129217</v>
      </c>
    </row>
    <row spans="1:6" r="234">
      <c t="s" s="4" r="A234">
        <v>132</v>
      </c>
      <c t="n" s="6" r="E234">
        <v>0</v>
      </c>
      <c t="n" s="6" r="F234">
        <v>0</v>
      </c>
    </row>
    <row spans="1:6" r="235">
      <c t="s" s="4" r="A235">
        <v>133</v>
      </c>
      <c t="n" s="6" r="E235">
        <v>-37700</v>
      </c>
      <c t="n" s="6" r="F235">
        <v>13138</v>
      </c>
    </row>
    <row spans="1:6" r="236">
      <c t="s" s="3" r="A236">
        <v>134</v>
      </c>
    </row>
    <row spans="1:6" r="237">
      <c t="s" s="4" r="A237">
        <v>135</v>
      </c>
      <c t="n" s="6" r="F237">
        <v>0</v>
      </c>
    </row>
    <row spans="1:6" r="238">
      <c t="s" s="4" r="A238">
        <v>136</v>
      </c>
      <c t="n" s="6" r="E238">
        <v>0</v>
      </c>
      <c t="n" s="6" r="F238">
        <v>0</v>
      </c>
    </row>
    <row spans="1:6" r="239">
      <c t="s" s="4" r="A239">
        <v>137</v>
      </c>
      <c t="n" s="6" r="E239">
        <v>0</v>
      </c>
      <c t="n" s="6" r="F239">
        <v>0</v>
      </c>
    </row>
    <row spans="1:6" r="240">
      <c t="s" s="4" r="A240">
        <v>138</v>
      </c>
      <c t="n" s="6" r="F240">
        <v>0</v>
      </c>
    </row>
    <row spans="1:6" r="241">
      <c t="s" s="4" r="A241">
        <v>139</v>
      </c>
      <c t="n" s="6" r="E241">
        <v>0</v>
      </c>
      <c t="n" s="6" r="F241">
        <v>0</v>
      </c>
    </row>
    <row spans="1:6" r="242">
      <c t="s" s="4" r="A242">
        <v>505</v>
      </c>
      <c t="n" s="6" r="E242">
        <v>37700</v>
      </c>
      <c t="n" s="6" r="F242">
        <v>-50900</v>
      </c>
    </row>
    <row spans="1:6" r="243">
      <c t="s" s="4" r="A243">
        <v>506</v>
      </c>
      <c t="n" s="6" r="F243">
        <v>129217</v>
      </c>
    </row>
    <row spans="1:6" r="244">
      <c t="s" s="4" r="A244">
        <v>507</v>
      </c>
      <c t="n" s="6" r="F244">
        <v>-91455</v>
      </c>
    </row>
    <row spans="1:6" r="245">
      <c t="s" s="4" r="A245">
        <v>140</v>
      </c>
      <c t="n" s="6" r="F245">
        <v>0</v>
      </c>
    </row>
    <row spans="1:6" r="246">
      <c t="s" s="4" r="A246">
        <v>108</v>
      </c>
      <c t="n" s="6" r="E246">
        <v>0</v>
      </c>
      <c t="n" s="6" r="F246">
        <v>0</v>
      </c>
    </row>
    <row spans="1:6" r="247">
      <c t="s" s="4" r="A247">
        <v>141</v>
      </c>
      <c t="n" s="6" r="E247">
        <v>37700</v>
      </c>
      <c t="n" s="6" r="F247">
        <v>-13138</v>
      </c>
    </row>
    <row spans="1:6" r="248">
      <c t="s" s="4" r="A248">
        <v>142</v>
      </c>
      <c t="n" s="6" r="E248">
        <v>0</v>
      </c>
      <c t="n" s="6" r="F248">
        <v>0</v>
      </c>
    </row>
    <row spans="1:6" r="249">
      <c t="s" s="3" r="A249">
        <v>143</v>
      </c>
    </row>
    <row spans="1:6" r="250">
      <c t="s" s="4" r="A250">
        <v>144</v>
      </c>
      <c t="n" s="6" r="E250">
        <v>0</v>
      </c>
      <c t="n" s="6" r="F250">
        <v>0</v>
      </c>
    </row>
    <row spans="1:6" r="251">
      <c t="s" s="4" r="A251">
        <v>145</v>
      </c>
      <c t="n" s="7" r="C251">
        <v>0</v>
      </c>
      <c t="n" s="7" r="D251">
        <v>0</v>
      </c>
      <c t="n" s="7" r="E251">
        <v>0</v>
      </c>
      <c t="n" s="7" r="F251">
        <v>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0</v>
      </c>
    </row>
    <row spans="1:3" r="3">
      <c t="s" s="3" r="A3">
        <v>114</v>
      </c>
    </row>
    <row spans="1:3" r="4">
      <c t="s" s="4" r="A4">
        <v>96</v>
      </c>
      <c t="n" s="7" r="B4">
        <v>-1337619</v>
      </c>
      <c t="n" s="7" r="C4">
        <v>-2287604</v>
      </c>
    </row>
    <row spans="1:3" r="5">
      <c t="s" s="3" r="A5">
        <v>115</v>
      </c>
    </row>
    <row spans="1:3" r="6">
      <c t="s" s="4" r="A6">
        <v>83</v>
      </c>
      <c t="n" s="6" r="B6">
        <v>449677</v>
      </c>
      <c t="n" s="6" r="C6">
        <v>637964</v>
      </c>
    </row>
    <row spans="1:3" r="7">
      <c t="s" s="4" r="A7">
        <v>84</v>
      </c>
      <c t="n" s="6" r="B7">
        <v>1195632</v>
      </c>
      <c t="n" s="6" r="C7">
        <v>2787697</v>
      </c>
    </row>
    <row spans="1:3" r="8">
      <c t="s" s="4" r="A8">
        <v>107</v>
      </c>
      <c t="n" s="6" r="B8">
        <v>24514</v>
      </c>
      <c t="n" s="6" r="C8">
        <v>47918</v>
      </c>
    </row>
    <row spans="1:3" r="9">
      <c t="s" s="4" r="A9">
        <v>90</v>
      </c>
      <c t="n" s="6" r="B9">
        <v>0</v>
      </c>
      <c t="n" s="6" r="C9">
        <v>-213527</v>
      </c>
    </row>
    <row spans="1:3" r="10">
      <c t="s" s="4" r="A10">
        <v>116</v>
      </c>
      <c t="n" s="6" r="B10">
        <v>12514</v>
      </c>
      <c t="n" s="6" r="C10">
        <v>23798</v>
      </c>
    </row>
    <row spans="1:3" r="11">
      <c t="s" s="4" r="A11">
        <v>86</v>
      </c>
      <c t="n" s="6" r="B11">
        <v>4660</v>
      </c>
      <c t="n" s="6" r="C11">
        <v>-193768</v>
      </c>
    </row>
    <row spans="1:3" r="12">
      <c t="s" s="4" r="A12">
        <v>117</v>
      </c>
      <c t="n" s="6" r="B12">
        <v>902</v>
      </c>
      <c t="n" s="6" r="C12">
        <v>-8263</v>
      </c>
    </row>
    <row spans="1:3" r="13">
      <c t="s" s="4" r="A13">
        <v>93</v>
      </c>
      <c t="n" s="6" r="B13">
        <v>-462965</v>
      </c>
      <c t="n" s="6" r="C13">
        <v>0</v>
      </c>
    </row>
    <row spans="1:3" r="14">
      <c t="s" s="3" r="A14">
        <v>118</v>
      </c>
    </row>
    <row spans="1:3" r="15">
      <c t="s" s="4" r="A15">
        <v>119</v>
      </c>
      <c t="n" s="6" r="B15">
        <v>77138</v>
      </c>
      <c t="n" s="6" r="C15">
        <v>-785520</v>
      </c>
    </row>
    <row spans="1:3" r="16">
      <c t="s" s="4" r="A16">
        <v>120</v>
      </c>
      <c t="n" s="6" r="B16">
        <v>508082</v>
      </c>
      <c t="n" s="6" r="C16">
        <v>858368</v>
      </c>
    </row>
    <row spans="1:3" r="17">
      <c t="s" s="4" r="A17">
        <v>121</v>
      </c>
      <c t="n" s="6" r="B17">
        <v>358536</v>
      </c>
      <c t="n" s="6" r="C17">
        <v>0</v>
      </c>
    </row>
    <row spans="1:3" r="18">
      <c t="s" s="3" r="A18">
        <v>122</v>
      </c>
    </row>
    <row spans="1:3" r="19">
      <c t="s" s="4" r="A19">
        <v>123</v>
      </c>
      <c t="n" s="6" r="B19">
        <v>-3750</v>
      </c>
      <c t="n" s="6" r="C19">
        <v>207062</v>
      </c>
    </row>
    <row spans="1:3" r="20">
      <c t="s" s="4" r="A20">
        <v>124</v>
      </c>
      <c t="n" s="6" r="B20">
        <v>-20286</v>
      </c>
      <c t="n" s="6" r="C20">
        <v>2683</v>
      </c>
    </row>
    <row spans="1:3" r="21">
      <c t="s" s="4" r="A21">
        <v>125</v>
      </c>
      <c t="n" s="6" r="B21">
        <v>55172</v>
      </c>
      <c t="n" s="6" r="C21">
        <v>-36626</v>
      </c>
    </row>
    <row spans="1:3" r="22">
      <c t="s" s="4" r="A22">
        <v>126</v>
      </c>
      <c t="n" s="6" r="B22">
        <v>22985</v>
      </c>
      <c t="n" s="6" r="C22">
        <v>-5413</v>
      </c>
    </row>
    <row spans="1:3" r="23">
      <c t="s" s="4" r="A23">
        <v>127</v>
      </c>
      <c t="n" s="6" r="B23">
        <v>885192</v>
      </c>
      <c t="n" s="6" r="C23">
        <v>1034769</v>
      </c>
    </row>
    <row spans="1:3" r="24">
      <c t="s" s="3" r="A24">
        <v>128</v>
      </c>
    </row>
    <row spans="1:3" r="25">
      <c t="s" s="4" r="A25">
        <v>129</v>
      </c>
      <c t="n" s="6" r="B25">
        <v>-142396</v>
      </c>
      <c t="n" s="6" r="C25">
        <v>-503206</v>
      </c>
    </row>
    <row spans="1:3" r="26">
      <c t="s" s="4" r="A26">
        <v>130</v>
      </c>
      <c t="n" s="6" r="B26">
        <v>-36936</v>
      </c>
      <c t="n" s="6" r="C26">
        <v>-51529</v>
      </c>
    </row>
    <row spans="1:3" r="27">
      <c t="s" s="4" r="A27">
        <v>131</v>
      </c>
      <c t="n" s="6" r="B27">
        <v>53418</v>
      </c>
      <c t="n" s="6" r="C27">
        <v>0</v>
      </c>
    </row>
    <row spans="1:3" r="28">
      <c t="s" s="4" r="A28">
        <v>132</v>
      </c>
      <c t="n" s="6" r="B28">
        <v>-3149</v>
      </c>
      <c t="n" s="6" r="C28">
        <v>364195</v>
      </c>
    </row>
    <row spans="1:3" r="29">
      <c t="s" s="4" r="A29">
        <v>133</v>
      </c>
      <c t="n" s="6" r="B29">
        <v>-129063</v>
      </c>
      <c t="n" s="6" r="C29">
        <v>-190540</v>
      </c>
    </row>
    <row spans="1:3" r="30">
      <c t="s" s="3" r="A30">
        <v>134</v>
      </c>
    </row>
    <row spans="1:3" r="31">
      <c t="s" s="4" r="A31">
        <v>135</v>
      </c>
      <c t="n" s="6" r="B31">
        <v>0</v>
      </c>
      <c t="n" s="6" r="C31">
        <v>233427</v>
      </c>
    </row>
    <row spans="1:3" r="32">
      <c t="s" s="4" r="A32">
        <v>136</v>
      </c>
      <c t="n" s="6" r="B32">
        <v>978500</v>
      </c>
      <c t="n" s="6" r="C32">
        <v>1405000</v>
      </c>
    </row>
    <row spans="1:3" r="33">
      <c t="s" s="4" r="A33">
        <v>137</v>
      </c>
      <c t="n" s="6" r="B33">
        <v>-914911</v>
      </c>
      <c t="n" s="6" r="C33">
        <v>-1701909</v>
      </c>
    </row>
    <row spans="1:3" r="34">
      <c t="s" s="4" r="A34">
        <v>138</v>
      </c>
      <c t="n" s="6" r="B34">
        <v>0</v>
      </c>
      <c t="n" s="6" r="C34">
        <v>-323878</v>
      </c>
    </row>
    <row spans="1:3" r="35">
      <c t="s" s="4" r="A35">
        <v>139</v>
      </c>
      <c t="n" s="6" r="B35">
        <v>-692</v>
      </c>
      <c t="n" s="6" r="C35">
        <v>-8774</v>
      </c>
    </row>
    <row spans="1:3" r="36">
      <c t="s" s="4" r="A36">
        <v>140</v>
      </c>
      <c t="n" s="6" r="B36">
        <v>0</v>
      </c>
      <c t="n" s="6" r="C36">
        <v>-9467</v>
      </c>
    </row>
    <row spans="1:3" r="37">
      <c t="s" s="4" r="A37">
        <v>108</v>
      </c>
      <c t="n" s="6" r="B37">
        <v>-20687</v>
      </c>
      <c t="n" s="6" r="C37">
        <v>-95631</v>
      </c>
    </row>
    <row spans="1:3" r="38">
      <c t="s" s="4" r="A38">
        <v>141</v>
      </c>
      <c t="n" s="6" r="B38">
        <v>42210</v>
      </c>
      <c t="n" s="6" r="C38">
        <v>-501232</v>
      </c>
    </row>
    <row spans="1:3" r="39">
      <c t="s" s="4" r="A39">
        <v>142</v>
      </c>
      <c t="n" s="6" r="B39">
        <v>798339</v>
      </c>
      <c t="n" s="6" r="C39">
        <v>342997</v>
      </c>
    </row>
    <row spans="1:3" r="40">
      <c t="s" s="3" r="A40">
        <v>143</v>
      </c>
    </row>
    <row spans="1:3" r="41">
      <c t="s" s="4" r="A41">
        <v>144</v>
      </c>
      <c t="n" s="6" r="B41">
        <v>2168</v>
      </c>
      <c t="n" s="6" r="C41">
        <v>1809</v>
      </c>
    </row>
    <row spans="1:3" r="42">
      <c t="s" s="4" r="A42">
        <v>145</v>
      </c>
      <c t="n" s="7" r="B42">
        <v>800507</v>
      </c>
      <c t="n" s="7" r="C42">
        <v>344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Chapter 11 Proceedings, Ability</vt:lpstr>
      <vt:lpstr>Unitholders' Deficit</vt:lpstr>
      <vt:lpstr>Oil and Natural Gas Properties</vt:lpstr>
      <vt:lpstr>Unit-Based Compensation</vt:lpstr>
      <vt:lpstr>Debt</vt:lpstr>
      <vt:lpstr>Derivatives</vt:lpstr>
      <vt:lpstr>Fair Value Measurements on a Re</vt:lpstr>
      <vt:lpstr>Asset Retirement Obligations</vt:lpstr>
      <vt:lpstr>Commitments and Contingencies</vt:lpstr>
      <vt:lpstr>Earnings Per Unit</vt:lpstr>
      <vt:lpstr>Income Taxes</vt:lpstr>
      <vt:lpstr>Supplemental Disclosures to the</vt:lpstr>
      <vt:lpstr>Related Party Transactions</vt:lpstr>
      <vt:lpstr>Subsidiary Guarantors</vt:lpstr>
      <vt:lpstr>Basis of Presentation (Policies</vt:lpstr>
      <vt:lpstr>Chapter 11 Proceedings, Abili23</vt:lpstr>
      <vt:lpstr>Oil and Natural Gas Properties </vt:lpstr>
      <vt:lpstr>Unit-Based Compensation (Tables</vt:lpstr>
      <vt:lpstr>Debt (Tables)</vt:lpstr>
      <vt:lpstr>Derivatives (Tables)</vt:lpstr>
      <vt:lpstr>Fair Value Measurements on a 28</vt:lpstr>
      <vt:lpstr>Asset Retirement Obligations (T</vt:lpstr>
      <vt:lpstr>Earnings Per Unit (Tables)</vt:lpstr>
      <vt:lpstr>Supplemental Disclosures to t31</vt:lpstr>
      <vt:lpstr>Subsidiary Guarantors (Tables)</vt:lpstr>
      <vt:lpstr>Basis of Presentation Details (</vt:lpstr>
      <vt:lpstr>Chapter 11 Proceedings, Abili34</vt:lpstr>
      <vt:lpstr>Chapter 11 Proceedings, Abili35</vt:lpstr>
      <vt:lpstr>Unitholders' Deficit Equity Off</vt:lpstr>
      <vt:lpstr>Oil and Natural Gas Propertie37</vt:lpstr>
      <vt:lpstr>Unit-Based Compensation (Detail</vt:lpstr>
      <vt:lpstr>Unit-Based Compensation (Compen</vt:lpstr>
      <vt:lpstr>Debt (Details)</vt:lpstr>
      <vt:lpstr>Debt Schedule of Long Term Debt</vt:lpstr>
      <vt:lpstr>Debt Debt Fair Value Disclosure</vt:lpstr>
      <vt:lpstr>Derivatives (Commodity Derivati</vt:lpstr>
      <vt:lpstr>Derivatives (Balance Sheet Pres</vt:lpstr>
      <vt:lpstr>Derivatives (Gains (Losses) On </vt:lpstr>
      <vt:lpstr>Derivatives (Income Statement P</vt:lpstr>
      <vt:lpstr>Fair Value Measurements on a 47</vt:lpstr>
      <vt:lpstr>Asset Retirement Obligations (D</vt:lpstr>
      <vt:lpstr>Commitments and Contingencies (</vt:lpstr>
      <vt:lpstr>Earnings Per Unit (Details)</vt:lpstr>
      <vt:lpstr>Supplemental Disclosures to t51</vt:lpstr>
      <vt:lpstr>Related Party Transactions (Det</vt:lpstr>
      <vt:lpstr>Subsidiary Guarantors Details (</vt:lpstr>
      <vt:lpstr>Subsidiary Guarantors Condensed</vt:lpstr>
      <vt:lpstr>Subsidiary Guarantors Condens55</vt:lpstr>
      <vt:lpstr>Subsidiary Guarantors Condens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4:44Z</dcterms:created>
  <dcterms:modified xmlns:dcterms="http://purl.org/dc/terms/" xmlns:xsi="http://www.w3.org/2001/XMLSchema-instance" xsi:type="dcterms:W3CDTF">2016-11-03T16:14:44Z</dcterms:modified>
  <dc:title xmlns:dc="http://purl.org/dc/elements/1.1/">Untitled</dc:title>
  <dc:description xmlns:dc="http://purl.org/dc/elements/1.1/"/>
  <dc:subject xmlns:dc="http://purl.org/dc/elements/1.1/"/>
  <cp:keywords/>
  <cp:category/>
</cp:coreProperties>
</file>